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Discontinued Operations Discont" sheetId="10" state="visible" r:id="rId10"/>
    <sheet xmlns:r="http://schemas.openxmlformats.org/officeDocument/2006/relationships" name="Goodwill and other Identifiable" sheetId="11" state="visible" r:id="rId11"/>
    <sheet xmlns:r="http://schemas.openxmlformats.org/officeDocument/2006/relationships" name="Segment Information and Major C" sheetId="12" state="visible" r:id="rId12"/>
    <sheet xmlns:r="http://schemas.openxmlformats.org/officeDocument/2006/relationships" name="Selected Balance Sheet Data"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duct Warranty Obligatio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on Stock Repurchase" sheetId="20" state="visible" r:id="rId20"/>
    <sheet xmlns:r="http://schemas.openxmlformats.org/officeDocument/2006/relationships" name="Share Rights Plan" sheetId="21" state="visible" r:id="rId21"/>
    <sheet xmlns:r="http://schemas.openxmlformats.org/officeDocument/2006/relationships" name="Employee Benefit Pla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Quarterly Financial Dat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Discontinued Operations (Tables" sheetId="31" state="visible" r:id="rId31"/>
    <sheet xmlns:r="http://schemas.openxmlformats.org/officeDocument/2006/relationships" name="Goodwill and other Identifiab32" sheetId="32" state="visible" r:id="rId32"/>
    <sheet xmlns:r="http://schemas.openxmlformats.org/officeDocument/2006/relationships" name="Segment Information and Major33" sheetId="33" state="visible" r:id="rId33"/>
    <sheet xmlns:r="http://schemas.openxmlformats.org/officeDocument/2006/relationships" name="Selected Balance Sheet Data (Ta" sheetId="34" state="visible" r:id="rId34"/>
    <sheet xmlns:r="http://schemas.openxmlformats.org/officeDocument/2006/relationships" name="Marketable Securities (Tables)" sheetId="35" state="visible" r:id="rId35"/>
    <sheet xmlns:r="http://schemas.openxmlformats.org/officeDocument/2006/relationships" name="Fair Value Measurements (Tables" sheetId="36" state="visible" r:id="rId36"/>
    <sheet xmlns:r="http://schemas.openxmlformats.org/officeDocument/2006/relationships" name="Product Warranty Obligation (Ta"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Commitments (Tables)" sheetId="41" state="visible" r:id="rId41"/>
    <sheet xmlns:r="http://schemas.openxmlformats.org/officeDocument/2006/relationships" name="Quarterly Financial Data (Table"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 (Details)" sheetId="50" state="visible" r:id="rId50"/>
    <sheet xmlns:r="http://schemas.openxmlformats.org/officeDocument/2006/relationships" name="Acquisition (Assets Acquired an" sheetId="51" state="visible" r:id="rId51"/>
    <sheet xmlns:r="http://schemas.openxmlformats.org/officeDocument/2006/relationships" name="Acquisition Pro Forma (Details)" sheetId="52" state="visible" r:id="rId52"/>
    <sheet xmlns:r="http://schemas.openxmlformats.org/officeDocument/2006/relationships" name="Discontinued Operations (Detail" sheetId="53" state="visible" r:id="rId53"/>
    <sheet xmlns:r="http://schemas.openxmlformats.org/officeDocument/2006/relationships" name="Discontinued Operations (Income" sheetId="54" state="visible" r:id="rId54"/>
    <sheet xmlns:r="http://schemas.openxmlformats.org/officeDocument/2006/relationships" name="Discontinued Operations (Amorti" sheetId="55" state="visible" r:id="rId55"/>
    <sheet xmlns:r="http://schemas.openxmlformats.org/officeDocument/2006/relationships" name="Goodwill and other Identifiab56" sheetId="56" state="visible" r:id="rId56"/>
    <sheet xmlns:r="http://schemas.openxmlformats.org/officeDocument/2006/relationships" name="Goodwill and other Identifiab57" sheetId="57" state="visible" r:id="rId57"/>
    <sheet xmlns:r="http://schemas.openxmlformats.org/officeDocument/2006/relationships" name="Goodwill and other Identifiab58" sheetId="58" state="visible" r:id="rId58"/>
    <sheet xmlns:r="http://schemas.openxmlformats.org/officeDocument/2006/relationships" name="Segment Information and Major59" sheetId="59" state="visible" r:id="rId59"/>
    <sheet xmlns:r="http://schemas.openxmlformats.org/officeDocument/2006/relationships" name="Segment Information and Major60" sheetId="60" state="visible" r:id="rId60"/>
    <sheet xmlns:r="http://schemas.openxmlformats.org/officeDocument/2006/relationships" name="Segment Information and Major61" sheetId="61" state="visible" r:id="rId61"/>
    <sheet xmlns:r="http://schemas.openxmlformats.org/officeDocument/2006/relationships" name="Segment Information and Major62" sheetId="62" state="visible" r:id="rId62"/>
    <sheet xmlns:r="http://schemas.openxmlformats.org/officeDocument/2006/relationships" name="Segment Information and Major63" sheetId="63" state="visible" r:id="rId63"/>
    <sheet xmlns:r="http://schemas.openxmlformats.org/officeDocument/2006/relationships" name="Segment Information and Major64" sheetId="64" state="visible" r:id="rId64"/>
    <sheet xmlns:r="http://schemas.openxmlformats.org/officeDocument/2006/relationships" name="Selected Balance Sheet Data (De" sheetId="65" state="visible" r:id="rId65"/>
    <sheet xmlns:r="http://schemas.openxmlformats.org/officeDocument/2006/relationships" name="Marketable Securities (Details)" sheetId="66" state="visible" r:id="rId66"/>
    <sheet xmlns:r="http://schemas.openxmlformats.org/officeDocument/2006/relationships" name="Marketable Securities (Fair Val" sheetId="67" state="visible" r:id="rId67"/>
    <sheet xmlns:r="http://schemas.openxmlformats.org/officeDocument/2006/relationships" name="Marketable Securities  (Fair Va" sheetId="68" state="visible" r:id="rId68"/>
    <sheet xmlns:r="http://schemas.openxmlformats.org/officeDocument/2006/relationships" name="(Financial Assets and Liabiliti" sheetId="69" state="visible" r:id="rId69"/>
    <sheet xmlns:r="http://schemas.openxmlformats.org/officeDocument/2006/relationships" name="Fair Value Measurements (Reconc" sheetId="70" state="visible" r:id="rId70"/>
    <sheet xmlns:r="http://schemas.openxmlformats.org/officeDocument/2006/relationships" name="Fair Value Measurements (Detail" sheetId="71" state="visible" r:id="rId71"/>
    <sheet xmlns:r="http://schemas.openxmlformats.org/officeDocument/2006/relationships" name="Product Warranty Obligation (De" sheetId="72" state="visible" r:id="rId72"/>
    <sheet xmlns:r="http://schemas.openxmlformats.org/officeDocument/2006/relationships" name="Restructuring (Details)" sheetId="73" state="visible" r:id="rId73"/>
    <sheet xmlns:r="http://schemas.openxmlformats.org/officeDocument/2006/relationships" name="Income Taxes (Details)" sheetId="74" state="visible" r:id="rId74"/>
    <sheet xmlns:r="http://schemas.openxmlformats.org/officeDocument/2006/relationships" name="Income Taxes (Income Taxes) (De" sheetId="75" state="visible" r:id="rId75"/>
    <sheet xmlns:r="http://schemas.openxmlformats.org/officeDocument/2006/relationships" name="Income Taxes (Income Tax Provis" sheetId="76" state="visible" r:id="rId76"/>
    <sheet xmlns:r="http://schemas.openxmlformats.org/officeDocument/2006/relationships" name="Income Taxes (Deferred Tax Asse" sheetId="77" state="visible" r:id="rId77"/>
    <sheet xmlns:r="http://schemas.openxmlformats.org/officeDocument/2006/relationships" name="Income Taxes (Effective Income " sheetId="78" state="visible" r:id="rId78"/>
    <sheet xmlns:r="http://schemas.openxmlformats.org/officeDocument/2006/relationships" name="Income Taxes (Unrecognized Tax " sheetId="79" state="visible" r:id="rId79"/>
    <sheet xmlns:r="http://schemas.openxmlformats.org/officeDocument/2006/relationships" name="Income Taxes (Unrecognized Ta80" sheetId="80" state="visible" r:id="rId80"/>
    <sheet xmlns:r="http://schemas.openxmlformats.org/officeDocument/2006/relationships" name="Stock-Based Compensation (Detai" sheetId="81" state="visible" r:id="rId81"/>
    <sheet xmlns:r="http://schemas.openxmlformats.org/officeDocument/2006/relationships" name="Stock-Based Compensation (Stock" sheetId="82" state="visible" r:id="rId82"/>
    <sheet xmlns:r="http://schemas.openxmlformats.org/officeDocument/2006/relationships" name="Stock-Based Compensation (Optio" sheetId="83" state="visible" r:id="rId83"/>
    <sheet xmlns:r="http://schemas.openxmlformats.org/officeDocument/2006/relationships" name="Stock-Based Compensation (Fair " sheetId="84" state="visible" r:id="rId84"/>
    <sheet xmlns:r="http://schemas.openxmlformats.org/officeDocument/2006/relationships" name="Stock-Based Compensation (Exerc" sheetId="85" state="visible" r:id="rId85"/>
    <sheet xmlns:r="http://schemas.openxmlformats.org/officeDocument/2006/relationships" name="Stock-Based Compensation (Non-V" sheetId="86" state="visible" r:id="rId86"/>
    <sheet xmlns:r="http://schemas.openxmlformats.org/officeDocument/2006/relationships" name="Common Stock Repurchase (Detail" sheetId="87" state="visible" r:id="rId87"/>
    <sheet xmlns:r="http://schemas.openxmlformats.org/officeDocument/2006/relationships" name="Share Rights Plan (Details)" sheetId="88" state="visible" r:id="rId88"/>
    <sheet xmlns:r="http://schemas.openxmlformats.org/officeDocument/2006/relationships" name="Employee Benefit Plans (Details" sheetId="89" state="visible" r:id="rId89"/>
    <sheet xmlns:r="http://schemas.openxmlformats.org/officeDocument/2006/relationships" name="Commitments (Details)" sheetId="90" state="visible" r:id="rId90"/>
    <sheet xmlns:r="http://schemas.openxmlformats.org/officeDocument/2006/relationships" name="Commitments (Rent Expense) (Det" sheetId="91" state="visible" r:id="rId91"/>
    <sheet xmlns:r="http://schemas.openxmlformats.org/officeDocument/2006/relationships" name="Quarterly Financial Data (Detai" sheetId="92" state="visible" r:id="rId92"/>
    <sheet xmlns:r="http://schemas.openxmlformats.org/officeDocument/2006/relationships" name="Quarterly Financial Data - Addi" sheetId="93" state="visible" r:id="rId93"/>
    <sheet xmlns:r="http://schemas.openxmlformats.org/officeDocument/2006/relationships" name="Subsequent Event (Acquistion) ("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004">
  <si>
    <t>Document and Entity Information - USD ($)</t>
  </si>
  <si>
    <t>12 Months Ended</t>
  </si>
  <si>
    <t>Sep. 30, 2017</t>
  </si>
  <si>
    <t>Nov. 17, 2017</t>
  </si>
  <si>
    <t>Mar. 31, 2017</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Sep. 30, 2016</t>
  </si>
  <si>
    <t>Sep. 30, 2015</t>
  </si>
  <si>
    <t>Revenue:</t>
  </si>
  <si>
    <t>Hardware product</t>
  </si>
  <si>
    <t>Services and solutions</t>
  </si>
  <si>
    <t>Total revenue</t>
  </si>
  <si>
    <t>Cost of sales:</t>
  </si>
  <si>
    <t>Cost of hardware product</t>
  </si>
  <si>
    <t>Cost of services and solutions</t>
  </si>
  <si>
    <t>Amortization</t>
  </si>
  <si>
    <t>Total cost of sales</t>
  </si>
  <si>
    <t>Gross profit</t>
  </si>
  <si>
    <t>Operating expenses:</t>
  </si>
  <si>
    <t>Sales and marketing</t>
  </si>
  <si>
    <t>Research and development</t>
  </si>
  <si>
    <t>General and administrative</t>
  </si>
  <si>
    <t>Restructuring charges, net</t>
  </si>
  <si>
    <t>Total operating expenses</t>
  </si>
  <si>
    <t>Operating income</t>
  </si>
  <si>
    <t>Other income (expense), net:</t>
  </si>
  <si>
    <t>Interest income</t>
  </si>
  <si>
    <t>Interest expense</t>
  </si>
  <si>
    <t>Other income (expense), net</t>
  </si>
  <si>
    <t>Total other income (expense), net</t>
  </si>
  <si>
    <t>Income from continuing operations, before income taxes</t>
  </si>
  <si>
    <t>Income tax provision</t>
  </si>
  <si>
    <t>Income from continuing operations</t>
  </si>
  <si>
    <t>Income (loss) from discontinued operations, after income taxes</t>
  </si>
  <si>
    <t>Net income</t>
  </si>
  <si>
    <t>Basic net income (loss) per common share:</t>
  </si>
  <si>
    <t>Continuing operations</t>
  </si>
  <si>
    <t>Discontinued operations</t>
  </si>
  <si>
    <t>Net income (1)</t>
  </si>
  <si>
    <t>[1]</t>
  </si>
  <si>
    <t>Diluted net income (loss) per common share:</t>
  </si>
  <si>
    <t>Weighted average common shares:</t>
  </si>
  <si>
    <t>Basic (shares)</t>
  </si>
  <si>
    <t>Diluted (shares)</t>
  </si>
  <si>
    <t>Earnings per share presented are calculated by line item and may not add due to the use of rounded amounts.</t>
  </si>
  <si>
    <t>Consolidated Statements of Comprehensive Income - USD ($) $ in Thousands</t>
  </si>
  <si>
    <t>Statement of Comprehensive Income [Abstract]</t>
  </si>
  <si>
    <t>Other comprehensive income (loss), net of tax:</t>
  </si>
  <si>
    <t>Foreign currency translation adjustment</t>
  </si>
  <si>
    <t>Change in net unrealized (loss) gain on investments</t>
  </si>
  <si>
    <t>Less income tax benefit (provision)</t>
  </si>
  <si>
    <t>Reclassification of realized (gain) loss on investments included in net income (1)</t>
  </si>
  <si>
    <t>Less income tax benefit (2)</t>
  </si>
  <si>
    <t>[2]</t>
  </si>
  <si>
    <t>Other comprehensive income (loss), net of tax</t>
  </si>
  <si>
    <t>Comprehensive income</t>
  </si>
  <si>
    <t>Recorded in Other income (expense), net in our Consolidated Statements of Operations.</t>
  </si>
  <si>
    <t>Recorded in Income tax provision in our Consolidated Statements of Operations.</t>
  </si>
  <si>
    <t>Consolidated Balance Sheets - USD ($) $ in Thousands</t>
  </si>
  <si>
    <t>Current assets:</t>
  </si>
  <si>
    <t>Cash and cash equivalents</t>
  </si>
  <si>
    <t>Marketable securities</t>
  </si>
  <si>
    <t>Accounts receivable, net</t>
  </si>
  <si>
    <t>Inventories</t>
  </si>
  <si>
    <t>Receivable from sale of business</t>
  </si>
  <si>
    <t>Other</t>
  </si>
  <si>
    <t>Total current assets</t>
  </si>
  <si>
    <t>Marketable securities, long-term</t>
  </si>
  <si>
    <t>Property, equipment and improvements, net</t>
  </si>
  <si>
    <t>Identifiable intangible assets, net</t>
  </si>
  <si>
    <t>Goodwill</t>
  </si>
  <si>
    <t>Deferred tax assets</t>
  </si>
  <si>
    <t>Total assets</t>
  </si>
  <si>
    <t>Current liabilities:</t>
  </si>
  <si>
    <t>Accounts payable</t>
  </si>
  <si>
    <t>Accrued compensation</t>
  </si>
  <si>
    <t>Accrued warranty</t>
  </si>
  <si>
    <t>Accrued professional fees</t>
  </si>
  <si>
    <t>Unearned revenue</t>
  </si>
  <si>
    <t>Accrued restructuring</t>
  </si>
  <si>
    <t>Total current liabilities</t>
  </si>
  <si>
    <t>Income taxes payable</t>
  </si>
  <si>
    <t>Deferred tax liabilities</t>
  </si>
  <si>
    <t>Contingent consideration on acquired business</t>
  </si>
  <si>
    <t>Other non-current liabilities</t>
  </si>
  <si>
    <t>Total liabilities</t>
  </si>
  <si>
    <t>Commitments and Contingencies (see Notes 16 &amp; 17)</t>
  </si>
  <si>
    <t xml:space="preserve"> </t>
  </si>
  <si>
    <t>Stockholders’ equity:</t>
  </si>
  <si>
    <t>Preferred stock, $.01 par value; 2,000,000 shares authorized; none issued and outstanding</t>
  </si>
  <si>
    <t>Common stock, $.01 par value; 60,000,000 shares authorized; 33,007,993 and 32,471,175 shares issued</t>
  </si>
  <si>
    <t>Additional paid-in capital</t>
  </si>
  <si>
    <t>Retained earnings</t>
  </si>
  <si>
    <t>Accumulated other comprehensive loss</t>
  </si>
  <si>
    <t>Treasury stock, at cost, 6,436,578 and 6,430,797 share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ash Flows - USD ($)</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benefit) provision</t>
  </si>
  <si>
    <t>Gain on insurance settlement related to property and equipment</t>
  </si>
  <si>
    <t>Gain on sale of business</t>
  </si>
  <si>
    <t>Change in fair value of contingent consideration</t>
  </si>
  <si>
    <t>Bad debt/product return provision</t>
  </si>
  <si>
    <t>Inventory obsolescence</t>
  </si>
  <si>
    <t>Changes in operating assets and liabilities (net of acquisition):</t>
  </si>
  <si>
    <t>Accounts receivable</t>
  </si>
  <si>
    <t>Other assets</t>
  </si>
  <si>
    <t>Income taxes</t>
  </si>
  <si>
    <t>Accrued expenses</t>
  </si>
  <si>
    <t>Net cash provided by operating activities</t>
  </si>
  <si>
    <t>Investing activities:</t>
  </si>
  <si>
    <t>Purchase of marketable securities</t>
  </si>
  <si>
    <t>Proceeds from maturities of marketable securities</t>
  </si>
  <si>
    <t>Proceeds from sale of business</t>
  </si>
  <si>
    <t>Acquisition of businesses, net of cash acquired</t>
  </si>
  <si>
    <t>Proceeds from insurance settlement related to property and equipment</t>
  </si>
  <si>
    <t>Proceeds from sale of property and equipment</t>
  </si>
  <si>
    <t>Proceeds from sale of investment</t>
  </si>
  <si>
    <t>Purchase of property, equipment, improvements and certain other intangible assets</t>
  </si>
  <si>
    <t>Net cash used in investing activities</t>
  </si>
  <si>
    <t>Financing activities:</t>
  </si>
  <si>
    <t>Acquisition earn-out payments</t>
  </si>
  <si>
    <t>Proceeds from stock option plan transactions</t>
  </si>
  <si>
    <t>Proceeds from employee stock purchase plan transactions</t>
  </si>
  <si>
    <t>Purchase of common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terest paid</t>
  </si>
  <si>
    <t>Income taxes paid, net</t>
  </si>
  <si>
    <t>Supplemental schedule of non-cash investing and financing activities:</t>
  </si>
  <si>
    <t>Accrual for capitalized intangible asset</t>
  </si>
  <si>
    <t>Receivable related to sale of business</t>
  </si>
  <si>
    <t>Liability related to acquisition of business</t>
  </si>
  <si>
    <t>Consolidated Statements of Stockholders' Equity - USD ($) shares in Thousands, $ in Thousands</t>
  </si>
  <si>
    <t>Total</t>
  </si>
  <si>
    <t>Common Stock</t>
  </si>
  <si>
    <t>Treasury Stock</t>
  </si>
  <si>
    <t>Additional Paid-in Capital</t>
  </si>
  <si>
    <t>Retained Earnings</t>
  </si>
  <si>
    <t>Accumulated Other Comprehensive Loss</t>
  </si>
  <si>
    <t>Beginning balance at Sep. 30, 2014</t>
  </si>
  <si>
    <t>Beginning balance (in shares) at Sep. 30, 2014</t>
  </si>
  <si>
    <t>Increase (Decrease) in Stockholders' Equity [Roll Forward]</t>
  </si>
  <si>
    <t>Other comprehensive income (loss)</t>
  </si>
  <si>
    <t>Employee stock purchase issuances (in shares)</t>
  </si>
  <si>
    <t>Employee stock purchase issuances</t>
  </si>
  <si>
    <t>Repurchase of common stock (in shares)</t>
  </si>
  <si>
    <t>Repurchase of common stock</t>
  </si>
  <si>
    <t>Issuance of stock under stock award plans (in shares)</t>
  </si>
  <si>
    <t>Issuance of stock under stock award plans</t>
  </si>
  <si>
    <t>Tax impact from equity awards</t>
  </si>
  <si>
    <t>Stock-based compensation expense</t>
  </si>
  <si>
    <t>Ending balance (in shares) at Sep. 30, 2015</t>
  </si>
  <si>
    <t>Ending balance at Sep. 30, 2015</t>
  </si>
  <si>
    <t>Accelerated vesting of Etherios stock award plans</t>
  </si>
  <si>
    <t>Ending balance (in shares) at Sep. 30, 2016</t>
  </si>
  <si>
    <t>Ending balance at Sep. 30, 2016</t>
  </si>
  <si>
    <t>Ending balance (in shares) at Sep. 30, 2017</t>
  </si>
  <si>
    <t>Ending balance at Sep. 30, 2017</t>
  </si>
  <si>
    <t>Summary of Significant Accounting Policies</t>
  </si>
  <si>
    <t>Accounting Policies [Abstract]</t>
  </si>
  <si>
    <t>SUMMARY OF SIGNIFICANT ACCOUNTING POLICIES</t>
  </si>
  <si>
    <t>SUMMARY OF SIGNIFICANT ACCOUNTING POLICIES Business Description We are a leading global provider of business and mission-critical and Internet of Things (IoT) connectivity products and services. We help our customers create next-generation connected products and deploy and manage critical communications infrastructures in demanding environments with high levels of security and reliability. As of the fiscal quarter ended June 30, 2017, we determined that we have two reportable operating segments for purposes of ASC 280-10-50 "Segments Reporting": (i) machine-to-machine (M2M), and (ii) Solutions. Our M2M segment consists primarily of distinct communications products and communication product development services. Among other things, these products and services help our customers create next generation connected products and deploy and manage critical communications infrastructures in demanding environments with high levels of security and reliability. We create secure, easy to implement embedded solutions and services to help customers build IoT connectivity. We also deploy ready to use, complete box solutions to connect remote equipment. We also offer dedicated professional services for the design of specialized wireless communications products for customers. Finally, through this segment we offer managed cloud services that enable customers to capture and manage data from devices they connect to networks. The products and services of this segment are used by a wide range of businesses and institutions. Our Solutions segment offers wireless temperature and other environmental condition monitoring services as well as employee task management services. These products and services are provided to food service, transportation, education, healthcare and pharma, and industrial markets which are marketed as Digi Smart Solutions™. Discontinued Operations On October 23, 2015, we sold all of the outstanding stock of our wholly owned subsidiary, Etherios Inc. (Etherios) to West Monroe Partners, LLC. Because the sale of Etherios represented a strategic shift that will have a major effect on our operations and financial results, we have classified our Etherios business as discontinued operations, which requires retrospective application to financial information for all periods presented. Since the cost of segregating the consolidated statement of cash flows outweighed the benefits, we elected not to segregate our consolidated statement of cash flows as the material items in the operating and investing sections are disclosed in Note 3 to our Consolidated Financial Statements. Principles of Consolidation The consolidated financial statements include our accounts and the accounts of our wholly-owned subsidiaries. All intercompany accounts and transactions have been eliminated in consolidation. Reclassifications Certain prior year amounts have been reclassified to conform to our fiscal 2017 presentation. On the Consolidated Balance Sheet for the period ended September 30, 2016, unearned revenue has been reclassified from other current liabilities to its own respective line item. We have reclassified current income taxes payable to other current liabilities. Beginning in the third fiscal quarter of 2017, we renamed our service revenue and cost of sales to be more descriptive to services and solutions revenue and services and solutions cost of sales. Beginning with this annual report on Form 10-K, we will also report the amortization within cost of sales on its own respective line item. On the Consolidated Statement of Operations for the year ended September 30, 2016 and 2015, we have reclassified the cost of sales sections to conform to this presentation. Total revenue and cost of sales remain unchanged. These reclassifications had no impact on our consolidated net sales or our consolidated net income.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at times, may exceed federally insured limits. We have not experience any losses in such accounts. 1. SUMMARY OF SIGNIFICANT ACCOUNTING POLICIES (CONTINUED) Marketable Securities 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expense) income. Accounts Receivable 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 Inventories Inventories are stated at the lower of cost or fair market value, with cost determined using the first-in, first-out method. Appropriate consideration is given to deterioration, obsolescence and other factors in evaluating fair market value. 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to seven years. Building improvements and buildings are depreciated over ten and thirty-nine years, respectively.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either a straight-line basis over their estimated useful lives of three to thirteen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1. SUMMARY OF SIGNIFICANT ACCOUNTING POLICIES (CONTINUED) 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 There were no material impairments identified in fiscal 2017, 2016 or 2015. Goodwill 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reporting unit(s), which historically has been approximated by using our market capitalization plus a control premium for our reporting unit(s). Control premium assumptions require judgment and actual results may differ from assumed or estimated amounts. As of the third quarter of fiscal 2017, we determined that we have two reportable operating segments, our Solutions segment and our M2M segment (see Note 5 to the Condensed Consolidated Financial Statements). As a result, we concluded that the Solutions segment and the M2M segment constitute separate reporting units for purposes of the ASC 350-20-35 "Goodwill Measurement of Impairment" assessment and both units were tested individually for impairment. Our test for potential goodwill impairment is a two-step approach. First, we estimate the fair values for each reporting unit by comparing the fair value to the carrying value. If the carrying value of the reporting unit exceeds its estimated fair value, then we conduct the second step, which requires us to measure the amount of the impairment loss. The impairment loss, if any,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At June 30, 2017 , we had a total of $98.6 million of goodwill on our Condensed Consolidated Balance Sheet for the M2M reporting unit and the implied fair value of this reporting unit exceeded its carrying value by approximately 7% . At June 30, 2017 , we had a total of $32.5 million of goodwill on our Condensed Consolidated Balance Sheet for the Solutions reporting unit and the implied fair value of this reporting unit exceeded its carrying value by approximately 8% . Based on that data, we concluded that no impairment was indicated for either reporting unit and we were not required to complete the second step of the goodwill impairment analysis. No goodwill impairment charges were recorded. During the fourth quarter of fiscal 2017, we assessed various qualitative factors to determine whether or not an additional goodwill impairment assessment was required as of September 20, 2017, and we concluded that no additional impairment assessment was required. Implied fair values, for both reporting units were each calcul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capital 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In addition, the implied fair values of each reporting unit were added together to get an indicated value of total equity to which a range of indicated value of total equity was derived. This range was compared to the total market capitalization of 1. SUMMARY OF SIGNIFICANT ACCOUNTING POLICIES (CONTINUED) $269.4 million as of June 30, 2017, which implied a range of control premiums of 16.6% to 24.4% . This range of control premiums falls below the control premiums observed in the last five years in the communications equipment industry. As a result, the market capitalization reconciliation analysis proved support for the reasonableness of the fair values estimated for each individual reporting unit. Should the facts and circumstances surrounding our assumptions change, the first step of our goodwill impairment analysis may fail.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ed of a reduction in fair value of one or more of our reporting units, we may be required to record future impairment charges for goodwill. An impairment could have a material effect on our consolidated balance sheet and results of operations. We have had no goodwill impairment losses since the adoption of Accounting Standards Codification (ASC) 350, Intangibles-Goodwill and Others, in fiscal 2003. 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and interest expense in our Condensed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Treasury Stock We record treasury stock at cost. Treasury stock includes shares purchased from employees for tax withholding purposes related to vesting of restricted stock awards. Revenue Recognition We recognize revenue in accordance with authoritative guidance issued by Financial Accounting Standards Board (FASB) related to revenue recognition. Hardware product revenue as a percentage of total revenue was 91.7% , 96.6% and 95.9% in fiscal 2017 , 2016 and 2015 ,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and foreign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revenue is recorded. Service revenue as a percentage of total revenue represented 8.3% , 3.4% and 4.1% in fiscal 2017 , 2016 and 2015 , respectively. Our service revenue is derived primarily from our Digi Wireless Design Services and our Digi Smart Solutions™. Our Digi Smart Solutions™ revenue includes subscription revenue, support and equipment. Our equipment and implementation fees are 1. SUMMARY OF SIGNIFICANT ACCOUNTING POLICIES (CONTINUED) recorded as a sale up–front due to these items having stand–alone value to the customer because the customer can utilize our equipment with other monitoring services or use our monitoring services with hardware purchased from other vendors. Our installation charges are recorded when the product is installed. Our subscription revenue is recorded on a monthly basis. These subscriptions are generally for one year, but can be as long as three years, and may contain an evergreen renewal provision. Generally, our subscription renewal charges per month are the same as the original contract term. We also have some service revenue that is derived from our Digi Remote Manager ® , which is a platform-as-a-service (PaaS) offering in which customers pay for services consumed in terms of devices being managed and monitored, or as a monthly service fee for access to information. In addition, we recognize small amounts of revenue from our support services which is recognized over the life of the contract, and training as the services are performed. We recognize service revenue from our Digi Wireless Design Services, Digi Smart Solutions™ and Digi Remote Manager ® based upon performance, including final product delivery and customer acceptance. Research and Development 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except for our Singapore location which uses the U.S. Dollar as its function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7 , 2016 and 2015 , there were net transaction gains (losses) of $0.1 million , $(0.7) million and $0.6 million , respectively, that were recorded in other income (expense), net. We manage our net asset or net liability position for U.S. dollar accounts in our foreign locations to reduce our foreign currency risk. We have not implemented a formal hedging strategy. Use of Estimates and Risks and Uncertainti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1. SUMMARY OF SIGNIFICANT ACCOUNTING POLICIES (CONTINUED) returns and pricing adjustments; the estimation of our inventory obsolescence, warranty reserve, income tax reserves, contingent consideration and other contingencies. Comprehensive Income Our comprehensive income is comprised of net income, foreign currency translation adjustments and unrealized gains and losses on available-for-sale marketable securities, which are charged or credited to the accumulated other comprehensive loss account in stockholders’ equit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 The following table is a reconciliation of the numerators and denominators in the net income per common share calculations (in thousands, except per common share data): Fiscal years ended September 30, 2017 2016 2015 Numerator: Income from continuing operations $ 9,366 $ 13,478 $ 9,433 Income (loss) from discontinued operations, after income taxes $ — $ 3,230 $ (2,845 ) Net income $ 9,366 $ 16,708 $ 6,588 Denominator: Denominator for basic net income per common share — weighted average shares outstanding 26,432 25,760 24,645 Effect of dilutive securities: Stock options and restricted stock units 667 551 582 Denominator for diluted net income per common share — adjusted weighted average shares 27,099 26,311 25,227 Basic net income (loss) per common share: Continuing operations $ 0.35 $ 0.52 $ 0.38 Discontinued operations $ — $ 0.13 $ (0.12 ) Net income (1) $ 0.35 $ 0.65 $ 0.27 Diluted net income (loss) per common share: Continuing operations $ 0.35 $ 0.51 $ 0.37 Discontinued operations $ — $ 0.12 $ (0.11 ) Net income (1) $ 0.35 $ 0.64 $ 0.26 (1) Earnings per share presented are calculated by line item and may not add due to the use of rounded amounts.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At September 30, 2017 , 2016 and 2015 , such excluded stock options were 1,142,322 , 1,519,691 and 3,016,911 , respectively. 1. SUMMARY OF SIGNIFICANT ACCOUNTING POLICIES (CONTINUED) Recent Accounting Developments Adopted In April 2015, FASB issued Accounting Standards Update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adopted this guidance prospectively beginning with our fiscal quarter ended December 31, 2016. The adoption of this standard did not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e adopted this guidance for our fiscal year ended September 30, 2017. The adoption of this standard did not have a material impact on our consolidated financial statements. Not Yet Adopted In May 2017, the Financial Accounting Standards Board (FASB) issued ASU 2017-09, "Compensation-Stock Compensation (Topic 718): Scope of Modification Accounting." ASU 2017-09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which for us is the first quarter ending December 31, 2018. Early adoption is permitted. We do not expect the adoption of this guidance to have a material impact to our consolidated financial statements.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We do not expect the adoption of this guidance to have a material impact on our consolidated financial statements. In January 2017, FASB issued ASU 2017-04, "Intangibles-Goodwill and Other (Topic 350): Simplifying the Test for Goodwill Impairment."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fiscal years beginning after December 15, 2019, which for us is our fiscal year ending September 30, 2021. Early adoption is permitted. We are currently evaluating the impact of the adoption of ASU 2017-04 on our consolidated financial statements.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ing December 31, 2018. Early adoption is permitted. We are currently evaluating the impact of the adoption of ASU 2016-15 on our consolidated financial statements. 1. SUMMARY OF SIGNIFICANT ACCOUNTING POLICIES (CONTINUED) In June 2016, the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update is intended to provide financial statement users with more decis</t>
  </si>
  <si>
    <t>Acquisition</t>
  </si>
  <si>
    <t>Business Combinations [Abstract]</t>
  </si>
  <si>
    <t>ACQUISITION</t>
  </si>
  <si>
    <t>ACQUISITIONS On May 4, 2017, we announced the rebranding of our Digi Cold Chain Solutions to Digi Smart Solutions™. Acquisition of SMART Temps, LLC On January 9, 2017, we purchased all of the outstanding interests of SMART Temps, LLC (SMART Temps), an Indiana-based provider of real-time temperature management for pharmacies, education, and hospital settings as well as real-time temperature management for blood bank, laboratory environments, restaurants, and grocery. We believe this is a complementary acquisition for us as the acquired technology will continue to be supported to further enhance our portfolio of products for the Solutions segment (see Note 5 to our Consolidated Financial Statements). The terms of the acquisition included an upfront cash payment together with future earn-out payments. Cash of $28.8 million (excluding cash acquired of $0.5 million ) was paid at time of closing. The earn-out payments are scheduled to be paid after December 31, 2017 which is the end of the earn-out period. The cumulative amount of these earn-out payments will not exceed $7.2 million . We determined that the earn-out would be considered as part of the purchase price consideration because there was no continuing employment requirements associated with the earn-out. The fair value of this contingent consideration was $10,000 at the date of acquisition and zero at September 30, 2017 (see Note 8 to the Consolidated Financial Statements). The purchase price was allocated to the estimated fair value of assets acquired and liabilities assumed. The final purchase price allocation resulted in the recognition of $18.8 million of goodwill. For tax purposes, this acquisition is treated as an asset acquisition, therefore the goodwill is deductible. We believe that the acquisition resulted in the recognition of goodwill because this is a complementary acquisition for us and will provide a source of recurring revenue in a new vertically focused Solutions segment. The SMART Temps acquisition has been accounted for using the acquisition method of accounting which requires, among other things, that assets acquired and liabilities assumed pursuant to the purchase agreement be recognized at fair value as of the acquisition date. The following table summarizes the final values of SMART Temps assets acquired and liabilities assumed as of the acquisition date (in thousands): Cash $ 28,754 Fair value of contingent consideration on acquired business 10 Working capital adjustment 124 Total purchase price consideration $ 28,888 Fair value of net tangible assets acquired $ 761 Fair value of identifiable intangible assets acquired: Purchased and core technology 4,000 Customer relationships 4,000 Trade name and trademarks 711 Non-compete agreements 600 Goodwill 18,816 Total $ 28,888 2. ACQUISITIONS (CONTINUED) Operating results for SMART Temps from January 9, 2017 forward are included in our Consolidated Statements of Operations. The Consolidated Balance Sheet as of September 30, 2017 reflects the final allocation of the purchase price to the assets acquired and liabilities assumed based on their estimated fair values at the date of acquisition. As of the date of acquisition, the weighted average useful life for all the identifiable intangibles listed above was 5.9 years . For purposes of determining fair value, the purchased and core technology identified above is assumed to have a useful life of five years, the customer relationships are assumed to have useful lives of seven years, the trade name and trademarks are assumed to have useful lives of five years and the non-compete agreements are assumed to have useful lives of five years. Useful lives for identifiable intangible assets are estimated at the time of acquisition based on the periods of time from which we expect to derive benefits from the identifiable intangible assets. The amounts of revenue and net loss included in the Consolidated Statements of Operations from the acquisition date of January 9, 2017 were $5.5 million and $(1.2) million , respectively. Costs directly related to the acquisition, including legal, accounting and valuation fees of approximately $0.8 million have been charged directly to operations and are included in general and administrative expense in our Consolidated Statements of Operations. The following consolidated pro forma information is as if the acquisition had occurred on October 1, 2015 (in thousands): Fiscal year ended September 30, 2017 2016 Revenue $ 182,568 $ 207,494 Income from continuing operations $ 8,675 $ 11,370 Net income $ 8,675 $ 14,600 Pro forma income from continuing operations and net income were both adjusted to exclude interest expense related to debt that was paid off prior to acquisition, adjust amortization to the fair value of the intangibles acquired and remove any costs that SMART Temps incurred associated with the sale transaction. Acquisition of FreshTemp, LLC On November 1, 2016, we purchased all of the outstanding interests of FreshTemp, LLC (FreshTemp), a Pittsburgh-based provider of temperature monitoring and automated task management solutions for the food industry. We believe this is a complementary acquisition for us as the acquired technology will continue to be supported to create an advanced portfolio of products for the Solutions segment. The terms of the acquisition included an upfront cash payment together with future earn-out payments and a holdback amount. Cash of $1.7 million was paid at time of closing. The earn-out payments are based on revenue related to certain customer contracts entered into by June 30, 2017. The fair value of this contingent consideration was $1.3 million at the date of acquisition and $0.4 million at September 30, 2017 (see Note 8 to the Consolidated Financial Statements). The final calculation date will be on June 30, 2018. The cumulative amount of these earn-out payments will not exceed $2.3 million . We determined that the earn-out would be considered as part of the purchase price consideration as there was no continuing employment requirements associated with the earn-out. Costs directly related to the acquisition, including legal, accounting and valuation fees, of approximately $60,000 have been charged directly to operations and are included in general and administrative expense in our Condensed Consolidated Statements of Operations. The purchase price was allocated to the estimated fair value of assets acquired and liabilities assumed. The purchase price allocation resulted in the recognition of $2.7 million of goodwill. For tax purposes, this acquisition is treated as an asset acquisition, therefore the goodwill is deductible. We believe that the acquisition resulted in the recognition of goodwill because this is a complementary acquisition for us and will provide a source of recurring revenue in a new vertically focused solutions business. The FreshTemp acquisition has been accounted for using the acquisition method of accounting which requires, among other things, that assets acquired and liabilities assumed pursuant to the purchase agreement be recognized at fair value as of the acquisition date. 2. ACQUISITIONS (CONTINUED) The following table summarizes the final values of FreshTemp assets acquired and liabilities assumed as of the acquisition date (in thousands): Cash $ 1,697 Purchase price payable upon completion of diligence matters 303 Fair value of contingent consideration on acquired business 1,300 Working capital adjustment (37 ) Total purchase price consideration $ 3,263 Fair value of net tangible assets acquired $ (37 ) Fair value of identifiable intangible assets acquired: Purchased and core technology 400 Customer relationships 250 Goodwill 2,650 Total $ 3,263 Operating results for FreshTemp from November 2, 2016 forward are included in our Consolidated Statements of Operations. The Consolidated Balance Sheet as of September 30, 2017 reflects the final allocation of the purchase price to the assets acquired and liabilities assumed based on their estimated fair values at the date of acquisition. The identifiable intangibles values and net working capital values were finalized in the second fiscal quarter of 2017. The weighted average useful life for all the identifiable intangibles listed above is 5.8 years. For purposes of determining fair value, the purchased and core technology identified above is assumed to have a useful life of five years and the customer relationships are assumed to have useful lives of seven years. Useful lives for identifiable intangible assets are estimated at the time of acquisition based on the periods of time from which we expect to derive benefits from the identifiable intangible assets. Since the FreshTemp acquisition occurred close to the beginning of our fiscal 2017, the pro forma amounts were not materially different from actual amounts. Revenue for the year ended September 30, 2017 related to the FreshTemp acquisition was $0.5 million . As our operating costs related to the FreshTemp acquisition are integrated into the Company’s operating income and related earnings per share, the separate FreshTemp amounts are not determinable for fiscal 2017. Pro forma information for fiscal 2016 was not materially different from actual amounts. Acquisition of Bluenica Corporation On October 5, 2015, we purchased all of the outstanding stock of Bluenica Corporation (Bluenica), a company focused on temperature monitoring of perishable goods in the food industry by using wireless sensors, which are installed in grocery and convenience stores, restaurants, and in products during shipment and storage to ensure that quality, freshness and public health requirements are met. This acquisition formed the basis for our Solutions segment. The terms of the acquisition included an upfront cash payment together with earn-out payments. Cash of $2.9 million was paid at time of closing. The earn-out payments are scheduled to be paid in installments over a four -year period based on revenue achievement of the acquired business. Each of the earn-out payments will be calculated based on the revenue performance of the Solutions segment for each respective earn-out period. The cumulative amount of these earn-out payments will not exceed $11.6 million . An additional payment, not to exceed $3.5 million , may also be due depending on revenue performance. The fair value of this contingent consideration was $10.4 million at the date of acquisition and $6.0 million at September 30, 2017 (see Note 8 to the Consolidated Financial Statements). We determined that the earn-out would be considered as part of the purchase price consideration as there was no continuing employment requirements associated with the earn-out. The purchase price was allocated to the estimated fair value of assets acquired and liabilities assumed. The purchase price allocation resulted in the recognition of $11.0 million of goodwill. We believe that the acquisition resulted in the recognition of goodwill because this is a complementary acquisition for us and will provide a source of recurring revenue in a new vertically focused solutions business. Operating results for Bluenica are included in our Consolidated Statements of Operations from October 6, 2015.</t>
  </si>
  <si>
    <t>Discontinued Operations Discontinued Operations</t>
  </si>
  <si>
    <t>Discontinued Operations and Disposal Groups [Abstract]</t>
  </si>
  <si>
    <t>DISCONTINUED OPERATIONS</t>
  </si>
  <si>
    <t>DISCONTINUED OPERATIONS On October 23, 2015, we sold all the outstanding stock of our wholly owned subsidiary, Etherios to West Monroe Partners, LLC. We sold Etherios as part of a strategy to focus on providing highly reliable machine connectivity solutions for business and mission-critical application environments. Etherios was included in our single operating segment prior to fiscal 2017. The terms of the sale agreement provide that West Monroe Partners LLC will pay us $3.0 million on October 23, 2016 and $2.0 million on October 23, 2017. The present value of these amounts was included within the total fair value of consideration received. These receivable amounts are unsecured and non-interest bearing. We received $3.0 million in October 2016. The carrying value of the remaining receivable of $2.0 million presented on our Condensed Consolidated Balance Sheet at September 30, 2017 approximates its fair value, which was determined using Level 3 cash flow fair value measurement techniques. We received the second installment of $2.0 million in October 2017. Goodwill was included in the net assets of Etherios based on the relative fair value of Etherios compared to the fair value of the Company, as the Company consisted of a single reporting unit for goodwill impairment testing purposes at the time of disposal. As a condition to the sale agreement, we retained the operating leases in the Dallas and Chicago locations. Digi ceased using these facilities in October 2015 and has sublet the Dallas location to West Monroe Partners, LLC through December 31, 2018. In January 2017, we signed an early-termination agreement along with an immaterial payment to exit our Chicago lease. Also in connection with the sale, we assigned our San Francisco lease to West Monroe Partners, LLC. Income (loss) from discontinued operations, after income taxes, as presented in the Consolidated Statements of Operations for the twelve months ended September 30, 2016 and 2015 is as follows (in thousands): Fiscal year ended September 30, 2016 2015 Service revenue $ 891 $ 9,011 Cost of service 713 8,101 Gross profit 178 910 Operating expenses: Sales and marketing 148 1,970 Research and development 103 2,098 General and administrative 43 1,208 Restructuring — 106 Total operating expenses 294 5,382 Loss from discontinued operations, before income taxes (116 ) (4,472 ) Gain on sale of discontinued operations, before income taxes 2,870 — Income (loss) from discontinued operations, before income taxes 2,754 (4,472 ) Income tax benefit on discontinued operations (476 ) (1,627 ) Income (loss) from discontinued operations, after income taxes $ 3,230 $ (2,845 ) Income tax benefit on discontinued operations for the twelve months ended September 30, 2016 was $0.5 million , which primarily represented income tax benefits for deductible transaction costs, partially offset by a tax expense for equity awards for which we will not receive a tax deduction. For tax purposes, this transaction resulted in a capital loss, as the tax basis of the Etherios stock was higher than the book basis of the assets that were sold. Since we do not expect to be able to utilize this capital loss in the five year carryforward period, a deferred tax asset offset by a full valuation allowance was recorded in the third quarter of fiscal 2016 upon completion of the capital loss calculation. The following table presents amortization, depreciation and purchases of property, equipment, improvements and certain other intangible assets of the discontinued operations related to Etherios (in thousands): Fiscal year ended September 30, 2016 2015 Amortization of identifiable intangible assets $ 30 $ 483 Depreciation of property, equipment and improvements $ — $ 29 Purchases of property, equipment, improvements and certain other intangible assets $ — $ (11 )</t>
  </si>
  <si>
    <t>Goodwill and other Identifiable Intangible Assets</t>
  </si>
  <si>
    <t>Goodwill and Intangible Assets Disclosure [Abstract]</t>
  </si>
  <si>
    <t>GOODWILL AND OTHER IDENTIFIABLE INTANGIBLE ASSETS, NET</t>
  </si>
  <si>
    <t>GOODWILL AND OTHER IDENTIFIABLE INTANGIBLE ASSETS, NET Identifiable Intangible Assets, Net Amortizable identifiable intangible assets, net as of September 30, 2017 and 2016 were comprised of the following (in thousands): September 30, 2017 September 30, 2016 Gross carrying amount Accum. amort. Net Gross carrying amount Accum. amort. Net Purchased and core technology $ 51,292 $ (46,304 ) $ 4,988 $ 46,594 $ (44,999 ) $ 1,595 License agreements 18 (17 ) 1 18 (10 ) 8 Patents and trademarks 12,484 (11,280 ) 1,204 11,619 (10,871 ) 748 Customer relationships 21,914 (16,817 ) 5,097 17,463 (15,773 ) 1,690 Non-compete agreements 600 (90 ) 510 — — — Total $ 86,308 $ (74,508 ) $ 11,800 $ 75,694 $ (71,653 ) $ 4,041 Amortization expense is include in our consolidated statement of operations in cost of sales and general and administrative expense. Amortization expense in cost of sales includes amortization for purchased and core technology and certain patents and trademarks. Amortization expense for fiscal years 2017 , 2016 and 2015 was as follows (in thousands): Fiscal year Total 2017 $ 2,597 2016 $ 1,842 2015 $ 2,427 Estimated amortization expense for the next five years is as follows (in thousands): Fiscal year Total 2018 $ 2,708 2019 $ 2,341 2020 $ 1,841 2021 $ 1,484 2022 $ 1,215 Goodwill The changes in the carrying amount of goodwill were (in thousands): Fiscal years ended September 30, 2017 2016 Beginning balance, October 1 $ 109,448 $ 100,183 Acquisitions 21,465 10,985 Foreign currency translation adjustment 1,082 (1,720 ) Ending balance, September 30 $ 131,995 $ 109,448</t>
  </si>
  <si>
    <t>Segment Information and Major Customers</t>
  </si>
  <si>
    <t>Segment Reporting [Abstract]</t>
  </si>
  <si>
    <t>SEGMENT INFORMATION AND MAJOR CUSTOMERS</t>
  </si>
  <si>
    <t>SEGMENT INFORMATION AND MAJOR CUSTOMERS As of the fiscal quarter ended June 30, 2017, we determined that we now have two reportable operating segments for purposes of ASC 280-10-50 "Segment Reporting": (1) M2M, and (2) Solutions. This determination was made by considering both qualitative and quantitative information. The qualitative information considered during the quarter ended June 30, 2017 included, but was not limited to, the following: the nature of the products 5. SEGMENT INFORMATION AND MAJOR CUSTOMERS (CONTINUED) and services and customers differ between the two segments, the Chief Operating Decision Maker (CODM) started reviewing both segments’ operating results separately and now makes decisions about the allocation of resources, and discrete financial information is available through operating income (loss) for both segments. During the third quarter of fiscal 2017, the recently acquired Solutions entities financial systems were integrated allowing for the review of discrete financial information for the Solutions segment. In addition, based on current expectations, we now expect the Solutions segment to meet the quantitative thresholds for a separate reporting segment. The financial results of the Solutions entities were previously considered not to meet the quantitative thresholds for a separate reporting segment. Our segments are described below: M2M Our M2M segment is composed of the following communications products and development services: • Cellular routers and gateways; • Radio frequency (RF) which include our XBee ® modules as well as other RF solutions; • Embedded products include Digi Connect ® and Rabbit ® embedded systems on module and single board computers; • Network products, which has the highest concentration of mature products, including console and serial servers and USB connected products; • Digi Wireless Design Services; • Digi Remote Manager ® ; and • Support services which offers various levels of technical services for development assistance, consulting and training. Solutions We have formed the Solutions segment primarily through four acquisitions: the October 2015 acquisition of Bluenica, the November 2016 acquisition of FreshTemp, the January 2017 acquisition of SMART Temps and the October 2017 acquisition of TempAlert, LLC (TempAlert). Because the acquisition of TempAlert was subsequent to September 30, 2017, it's results are not included in our Consolidated Financial Statements (see Note 19 to our Consolidated Financial Statements). Our Solutions segment offers wireless temperature and other environmental condition monitoring services as well as employee task management services. These products and services are provided to food service, transportation, education, healthcare and pharma, and industrial markets and are marketed as Digi Smart Solutions™. We measure our segment results primarily by reference to revenue and operating income (loss). Solutions revenue includes both product and service revenue. Certain costs incurred at the corporate level are allocated to our segments. These costs include information technology, employee benefits and shared facility services. The information technology and shared facility costs are allocated based on headcount and the employee benefits costs are allocated based on compensation costs. Summary operating results for each of our segments were as follows (in thousands): Fiscal year ended September 30, 2017 2016 2015 Revenue M2M $ 174,237 $ 202,294 $ 203,847 Solutions 7,397 711 — Total revenue $ 181,634 $ 203,005 $ 203,847 Operating income (loss) M2M $ 12,804 $ 18,822 $ 10,889 Solutions (3,997 ) (1,717 ) — Total operating income $ 8,807 $ 17,105 $ 10,889 Depreciation and amortization M2M $ 3,575 $ 4,040 $ 5,347 Solutions 1,922 544 — Total depreciation and amortization $ 5,497 $ 4,584 $ 5,347 5. SEGMENT INFORMATION AND MAJOR CUSTOMERS (CONTINUED) Total expended for property, plant and equipment was as follows (in thousand): Fiscal year ended September 30, 2017 2016 2015 M2M $ 1,738 $ 2,641 $ 4,500 Solutions 35 88 — Total expended for property, plant and equipment $ 1,773 $ 2,729 $ 4,500 Total assets for each of our segments were as follows (in thousands): As of September 30, 2017 2016 M2M $ 182,555 $ 184,917 Solutions 47,644 13,599 Unallocated* 114,990 137,650 Total assets $ 345,189 $ 336,166 *Unallocated consists of cash and cash equivalents, current marketable securities and long-term marketable securities. Total goodwill for each of our segments were as follows (in thousands): As of September 30, 2017 2016 M2M $ 98,981 $ 98,496 Solutions 33,014 10,952 Total goodwill $ 131,995 $ 109,448 Net property, equipment and improvements by geographic location were as follows (in thousands): As of September 30, 2017 2016 United States $ 12,648 $ 13,861 International, primarily Europe 153 180 Total net property, equipment and improvements $ 12,801 $ 14,041 The information in the following table provides total consolidated revenue by the geographic location of the customer (in thousands): Fiscal years ended September 30, 2017 2016 2015 North America, primarily United States $ 117,749 $ 131,457 $ 127,592 Europe, Middle East &amp; Africa 39,403 44,932 47,523 Asia 19,892 20,390 22,907 Latin America 4,590 6,226 5,825 Total revenue $ 181,634 $ 203,005 $ 203,847 Our U.S. export sales represented 37.1% , 38.7% and 39.4% of revenue for the fiscal years ended September 30, 2017 , 2016 and 2015 . No single customer exceeded 10% of revenue for any of the periods presented. No single customer exceeded 10% of total accounts receivable at September 30, 2017 and 2016. At September 30, 2015, we had two customers, whose accounts receivable balance represented 11.6% and 10.7% of total accounts receivable.</t>
  </si>
  <si>
    <t>Selected Balance Sheet Data</t>
  </si>
  <si>
    <t>Selected Balance Sheet Data [Abstract]</t>
  </si>
  <si>
    <t>SELECTED BALANCE SHEET DATA</t>
  </si>
  <si>
    <t>SELECTED BALANCE SHEET DATA (in thousands) As of September 30, 2017 2016 Accounts receivable, net: Accounts receivable $ 31,365 $ 30,885 Less allowance for doubtful accounts 341 209 Less reserve for future returns and pricing adjustments 2,169 1,991 Total accounts receivable, net $ 28,855 $ 28,685 Inventories: Raw materials $ 24,050 $ 21,116 Work in process 484 802 Finished goods 5,704 4,358 Total inventories $ 30,238 $ 26,276 Property, equipment and improvements, net: Land $ 1,800 $ 1,800 Buildings 10,522 10,522 Improvements 3,445 3,239 Equipment 17,133 15,778 Purchased software 3,571 3,377 Furniture and fixtures 3,473 2,803 Total property, equipment and improvements, gross 39,944 37,519 Less accumulated depreciation and amortization 27,143 23,478 Total property, equipment and improvements, net $ 12,801 $ 14,041</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such as: (a) whether we have the intent to sell the security, or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September 30, 2017 , 25 of our 44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are scheduled to mature in less than one year and our non-current marketable securities are scheduled to mature in less than two years. We received proceeds from the sale of our available-for-sale marketable securities of $87.1 million , $73.7 million and $38.0 million for fiscal 2017, 2016 and 2015, respectively. At September 30, 2017 our marketable securities consisted of (in thousands): Amortized Cost (1) Unrealized Gains Unrealized Losses Fair Value (1) Current marketable securities: Corporate bonds $ 28,275 $ — $ (20 ) $ 28,255 Certificates of deposit 3,756 4 — 3,760 Current marketable securities 32,031 4 (20 ) 32,015 Non-current marketable securities: Certificates of deposit 4,757 — (4 ) 4,753 Total marketable securities $ 36,788 $ 4 $ (24 ) $ 36,768 (1) Included in amortized cost and fair value is purchased and accrued interest of $211 . At September 30, 2016 our marketable securities consisted of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 7. MARKETABLE SECURITIES (CONTINUED) The following tables show the fair values and gross unrealized losses of our available-for-sale securities that have been in a continuous unrealized loss position deemed to be temporary, aggregated by investment category (in thousands): September 30, 2017 Less than 12 Months More than 12 Months Fair Value Unrealized Losses Fair Value Unrealized Losses Corporate bonds $ 26,196 $ (20 ) $ — $ — Certificates of deposit 3,751 (4 ) — — Total $ 29,947 $ (24 ) $ — $ — September 30, 2016 Less than 12 Months More than 12 Months Fair Value Unrealized Losses Fair Value Unrealized Losses Corporate bonds $ 24,454 $ (33 ) $ 4,102 $ (1 ) Commercial paper 23,943 (20 ) — — Total $ 48,397 $ (53 ) $ 4,102 $ (1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and to financial liabilities for contingent consideration. These items are stated at fair value at each reporting period using the above guidance. 8. FAIR VALUE MEASUREMENTS (CONTINUED) The following tables provide information by level for financial assets and liabilities that are measured at fair value on a recurring basis (in thousands): Fair Value Measurements at September 30, 2017 using: Total carrying value at September 30, 2017 Quoted price in active markets (Level 1) Significant other observable inputs (Level 2) Significant unobservable inputs (Level 3) Assets: Money market $ 39,524 $ 39,524 $ — $ — Corporate bonds 28,255 — 28,255 — Certificates of deposit 8,513 — 8,513 — Total assets measured at fair value $ 76,292 $ 39,524 $ 36,768 $ — Liabilities: Contingent consideration on acquired business $ 6,388 $ — $ — $ 6,388 Total liabilities measured at fair value $ 6,388 $ — $ — $ 6,388 Fair Value Measurements at September 30, 2016 using: Total carrying value at September 30, 2016 Quoted price in active markets (Level 1) Significant other observable inputs (Level 2) Significant unobservable inputs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 $ 9,960 $ — $ — $ 9,960 Total liabilities measured at fair value $ 9,960 $ — $ — $ 9,960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twelve months ended September 30, 2017 . The use of different assumptions, applying different judgment to matters that are inherently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We may also incur changes to our contingent consideration liability as discussed below. As discussed in Note 2, we are required to make contingent payments for our acquisitions. In connection with the Bluenica acquisition, we are required to make contingent payments over a period of up to four years, subject to the Solutions segment achieving specified revenue thresholds. The fair value of the liability for contingent payments recognized upon acquisition was $10.4 million . In connection with the FreshTemp acquisition, we are required to make a contingent payment after June 30, 2018, for revenue related to specific customer contracts signed by June 30, 2017. The fair value of the liability recognized upon acquisition was $1.3 million . For the SMART Temps acquisition, we are required to make a contingent payment after December 31, 2017 based on achieving specified revenue thresholds. The fair value of the liability for contingent payments recognized upon acquisition was $10,000 . The fair values of these contingent payments was estimated by discounting to 8. FAIR VALUE MEASUREMENTS (CONTINUED) present value the probability-weighted contingent payments expected to be made. Assumptions used in these calculations include the discount rate and various probability factors. This liability is considered to be a Level 3 financial liability that is re-measured each reporting period as a charge or credit to general and administrative expense within the Consolidated Statements of Operations. The following table presents a reconciliation of the contingent consideration liability measured at fair value on a recurring basis using significant unobservable inputs (Level 3) (in thousands): Fiscal years ended September 30, 2017 2016 Fair value at beginning of period $ 9,960 $ — Purchase price contingent consideration 1,310 10,400 Contingent consideration payments (518 ) — Change in fair value of contingent consideration (4,364 ) (440 ) Fair value at end of period $ 6,388 $ 9,960 The change in fair value of contingent consideration relates to the acquisitions of Bluenica, FreshTemp and SMART Temps and is included in general and administrative expense. The change in fair value of contingent consideration reflects our estimate of the probability of achieving the relevant targets and is discounted based on our estimated discount rate. We have estimated the fair value of the contingent consideration based on the probability of achieving the specified revenue thresholds at 93.5% to 98.5% for Bluenica, between 25% and 100% for FreshTemp and 0% for SMART Temp. A significant increase (decrease) in our estimates of achieving the relevant targets could materially increase (decrease) the fair value of the contingent consideration liability.</t>
  </si>
  <si>
    <t>Product Warranty Obligation</t>
  </si>
  <si>
    <t>Product Warranties Disclosures [Abstract]</t>
  </si>
  <si>
    <t>PRODUCT WARRANTY OBLIGATION</t>
  </si>
  <si>
    <t>PRODUCT WARRANTY OBLIGATION The following table summarizes the activity associated with the product warranty accrual (in thousands) and is listed on our Consolidated Balance Sheets under Current Liabilities: Balance at Warranties Settlements Balance at Fiscal year October 1 issued made September 30 2017 $ 1,033 $ 679 $ (725 ) $ 987 2016 $ 1,014 $ 771 $ (752 ) $ 1,033 2015 $ 862 $ 967 $ (815 ) $ 1,014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Restructuring</t>
  </si>
  <si>
    <t>Restructuring and Related Activities [Abstract]</t>
  </si>
  <si>
    <t>RESTRUCTURING</t>
  </si>
  <si>
    <t>RESTRUCTURING Below is a summary of the restructuring charges and other activity within the restructuring accrual all of which is included in our M2M segment (in thousands): 2017 Restructuring 2016 Restructuring 2015 Restructuring Employee Termination Costs Other Employee Other Employee Total Balance at September 30, 2014 $ — $ — $ — $ — $ — $ — Restructuring charge — — — — 412 412 Payments — — — — (403 ) (403 ) Reversals — — — — (9 ) (9 ) Balance at September 30, 2015 — — — — — — Restructuring charge — — 558 195 — 753 Payments — — (559 ) (195 ) — (754 ) Reversals — — (6 ) — — (6 ) Foreign currency fluctuation — — 7 — — 7 Balance at September 30, 2016 — — — — — — Restructuring charge 2,258 257 — — — 2,515 Payments (845 ) (141 ) — — — (986 ) Foreign currency fluctuation 115 12 — — — 127 Balance at September 30, 2017 $ 1,528 $ 128 $ — $ — $ — $ 1,656 2017 Restructuring In May 2017, we approved a restructuring plan primarily impacting our France location. We also eliminated certain employee costs in the U.S. The restructuring is a result of a decision to consolidate our France operations to our Europe, Middle East and Africa (EMEA) headquarters in Munich. The total restructuring charges amounted to $2.5 million that included $2.3 million of employee costs and $0.2 million of contract termination costs during the third quarter of fiscal 2017. These actions resulted in an elimination of 10 positions in the U.S. and 8 positions in France. The payments associated with these charges are expected to be completed by the fourth quarter ending September 30, 2018. 2016 Restructuring On January 19, 2016, we approved a restructuring plan for our Digi Wireless Design Services group. This plan resulted in an elimination of 5 positions. We recorded a restructuring charge of $0.1 million related to severance during the second quarter of fiscal 2016 and paid the majority of the severance during that same quarter. On November 19, 2015, we approved a restructuring plan impacting our corporate staff. The plan closed our Dortmund, Germany office and relocated certain employees to our Munich office. We also recorded a contract termination charge as we relocated employees in our Minneapolis, Minnesota office to our World Headquarters in Minnetonka, Minnesota in December 2015. We recorded a restructuring charge of $0.7 million that included $0.5 million of severance and $0.2 million of contract termination costs during the first quarter of fiscal 2016. This restructuring resulted in an elimination of 10 positions. The payments associated with these charges were completed in the third quarter of fiscal 2016. 2015 Restructuring On January 22, 2015, we announced the closure of our India location. The March closure resulted in the elimination of approximately 38 employees from engineering, sales and administration. We recorded a restructuring charge of $0.4 million related to severance during the second quarter of fiscal 2015. The payments associated with this charge were completed during the third quarter of fiscal 2015.</t>
  </si>
  <si>
    <t>Income Taxes</t>
  </si>
  <si>
    <t>Income Tax Disclosure [Abstract]</t>
  </si>
  <si>
    <t>INCOME TAXES</t>
  </si>
  <si>
    <t>INCOME TAXES The components of income from continuing operations, before income taxes are as follows (in thousands): Fiscal years ended September 30, 2017 2016 2015 United States $ 5,170 $ 9,841 $ 6,934 International 4,321 6,849 6,183 Income from continuing operations, before income taxes $ 9,491 $ 16,690 $ 13,117 The components of the income tax provision are as follows (in thousands): Fiscal years ended September 30, 2017 2016 2015 Current: Federal $ 312 $ (141 ) $ 1,452 State 165 139 453 Foreign 1,756 2,099 2,279 Deferred: U.S. (1,454 ) 1,260 (297 ) Foreign (654 ) (145 ) (203 ) Income tax provision $ 125 $ 3,212 $ 3,684 The net deferred tax asset consists of the following (in thousands): As of September 30, 2017 2016 Current deferred tax asset $ — $ — Non-current deferred tax asset 9,211 7,295 Current deferred tax liability — — Non-current deferred tax liability (534 ) (616 ) Net deferred tax asset $ 8,677 $ 6,679 Uncollectible accounts and other reserves $ 1,063 $ 915 Depreciation and amortization (673 ) 421 Inventories 824 683 Compensation costs 5,863 4,925 Tax carryforwards 7,514 6,263 Valuation allowance (5,952 ) (5,970 ) Identifiable intangible assets (581 ) (558 ) Other 619 — Net deferred tax asset $ 8,677 $ 6,679 As of September 30, 2017 , we have estimated carryforwards for tax purposes as follows: We have $2.0 million of tax carryforwards (net of reserves) related to federal and state research and development tax credits. We also have $5.5 million of carryforwards (net, tax effected) consisting of U.S. capital loss of $5.1 million and non-U.S. net operating losses of $0.4 million . The majority of our federal research and development tax credits have a 20 year carryforward period. The state research and development tax credits have a 15 year carryforward period. The majority of our non-U.S. net operating losses have an unlimited carryforward period. Our non-U.S. tax credit carryforwards will expire in 2032. Our U.S. capital loss carryforward will expire in 2020. Our valuation allowance for certain U.S. and foreign locations remained consistent and was $6.0 million at both September 30, 2017 and September 30, 2016 . The amount of the deferred tax assets realized could vary if there are differences in the timing 11. INCOME TAXES (CONTINUED) or amount of future reversals of existing deferred tax liabilities or changes in the amounts of future taxable income. If our future taxable income projections are not realized, an additional valuation allowance may be required, and would be reflected as income tax expense at the time that any such change in future taxable income is determined. The reconciliation of the statutory federal income tax amount to our income tax provision is as follows (in thousands): Fiscal years ended September 30, 2017 2016 2015 Statutory income tax amount $ 2,917 $ 5,548 $ 4,491 Increase (decrease) resulting from: State taxes, net of federal benefits (125 ) 204 (190 ) Utilization of tax credits (1,168 ) (1,116 ) (250 ) Manufacturing deduction (150 ) (450 ) (285 ) Discrete tax benefits (954 ) (1,461 ) (818 ) Foreign operations 218 276 181 Valuation reserve 159 (43 ) 297 Adjustment of tax contingency reserves 257 202 71 Meals and entertainment 63 55 64 Employee stock purchase plan 79 83 76 Contingent consideration (1,172 ) (154 ) — Other, net 1 68 47 Income tax provision $ 125 $ 3,212 $ 3,684 During fiscal 2017, we recorded net tax benefits of $1.0 million , primarily from the reversal of tax reserves due to the expiration of statutes of limitation from U.S. and foreign tax jurisdictions. These benefits are included within the discrete tax benefits in the above table. During fiscal 2016, we recorded net tax benefits of $1.5 million , primarily from the reinstatement of the federal research and development tax credit for calendar year 2015 and the reversal of tax reserves due to the expiration of statutes of limitation from U.S. and foreign tax jurisdictions. In addition, we filed amended income tax returns resulting in an additional domestic refund related to qualified manufacturing activities. These benefits are included within the discrete tax benefits in the above table. During fiscal 2015, we recorded net tax benefits of $0.8 million , resulting from the reinstatement of the research and development tax credit for calendar year 2014, reversal of tax reserves due to the expiration of statute of limitations from U.S. and foreign tax jurisdictions and reversal of tax reserves due to the resolution of tax audits. These benefits are included within the discrete tax benefits in the above table. A reconciliation of the beginning and ending amount of unrecognized tax benefits is (in thousands): Fiscal years ended September 30, 2017 2016 2015 Unrecognized tax benefits at beginning of fiscal year $ 1,708 $ 1,618 $ 2,301 Increases related to: Prior year income tax positions 21 107 110 Current year income tax positions 257 240 144 Decreases related to: Prior year income tax positions — (71 ) (255 ) Settlements — (30 ) (74 ) Expiration of statute of limitations (651 ) (156 ) (608 ) Unrecognized tax benefits at end of fiscal year $ 1,335 $ 1,708 $ 1,618 11. INCOME TAXES (CONTINUED) The total amount of unrecognized tax benefits at September 30, 2017 that, if recognized, would affect our effective tax rate is $1.2 million . We expect that it is reasonably possible that the total amounts of unrecognized tax benefits will decrease approximately $0.1 million over the next 12 months due to the expiration of various statutes of limitations. Of the $1.3 million of unrecognized tax benefits, $0.7 million is included in non-current income taxes payable and $0.6 million is included with non-current deferred tax assets on the consolidated balance sheet at September 30, 2017 . We recognize interest and penalties related to income tax matters in income tax expense. During fiscal 2017 and 2016 , there were insignificant amounts of interest and penalties related to income tax matters in income tax expense. We had accrued interest and penalties related to unrecognized tax benefits of $0.1 million at September 30, 2017 and $0.2 million at September 30, 2016 . These accrued interest and penalties are included in our non-current income taxes payable on our consolidated balance sheets. We file a U.S. federal income tax return and income tax returns in various states and foreign jurisdictions. With few exceptions, we are no longer subject to state and local or non-U.S. income tax examinations by tax authorities for years before fiscal year 2013 . At September 30, 2017 , we had approximately $34.6 million of un-taxed accumulated undistributed foreign earnings, for which we have not accrued additional U.S. tax. Our policy is to reinvest earnings of our foreign subsidiaries indefinitely to fund current operations and provide for future international expansion opportunities, and only repatriate earnings to the extent that U.S. taxes have already been recorded. Although we have no current need to repatriate historical earnings in the form of cash to the United State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s, we estimate the unrecognized deferred tax liability to be up to $0.6 million .</t>
  </si>
  <si>
    <t>Stock-Based Compensation</t>
  </si>
  <si>
    <t>Disclosure of Compensation Related Costs, Share-based Payments [Abstract]</t>
  </si>
  <si>
    <t>STOCK-BASED COMPENSATION</t>
  </si>
  <si>
    <t>STOCK-BASED COMPENSATION Stock-based awards were granted under the 2017 Omnibus Incentive Plan (the "2017 Plan") beginning January 30, 2017 and, prior to that, were granted under the 2016 Omnibus Incentive Plan (the "2016 Plan"). Upon stockholder approval of the 2017 Plan, we ceased granting awards under any prior plan. Shares remaining in the 2016 Plan were moved into the 2017 Plan. The authority to grant options under the 2017 Plan and to set other terms and conditions rests with the Compensation Committee of the Board of Directors. We also have awards outstanding under our 2014 Omnibus Plan (the "2014 Plan"), the 2013 Omnibus Incentive Plan (the "2013 Plan") and the 2000 Omnibus Stock Plan, as amended and restated as of December 4, 2009 (the "2000 Plan"). The 2017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7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January over a four -year period. Awards may be granted under the 2017 Plan until January 29, 2027. Options under the 2017 Plan can be granted as either incentive stock options (ISOs) or non-statutory stock options (NSOs). The exercise price of options and the grant date price of restricted stock units is determined by our Compensation Committee but may not be less than the fair market value of our common stock based on the closing price on the date of grant. Upon exercise, we issue new shares of stock. As of September 30, 2017 , there were approximately 1,583,578 shares available for future grants under the 2017 Plan. The 2016 Plan, under which grants ceased upon approval of the 2017 Plan, initially authorized the issuance of up to 1,50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d services to us or our affiliates. Options that were granted under the 2016 Plan typically vested over a four -year period and expired if unexercised after seven years from the date of grant. RSUs that were granted to directors typically vested in one year. RSUs that were granted to executives and employees typically vested in November or January over a four -year period. Options under the 2016 Plan could be granted as either ISOs or NSOs. The exercise price of options and the grant date price of restricted 12. STOCK-BASED COMPENSATION (CONTINUED) stock was determined by our Compensation Committee but were not less than the fair market value of our common stock based on the closing price on the date of grant. The 2014 Plan initially authorized the issuance of up to 2,25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s services to us or our affiliates. Options granted under this plan generally vested over a four year service period and expired if unexercised after eight years from the date of grant. RSUs that were granted to Directors typically vested in one year. RSUs that were granted to executives and employees typically vested in November over a four -year period. Options under the 2014 Plan were granted as either ISOs or NSOs. Awards may no longer be granted under the 2014 Plan as grants ceased upon approval of the 2016 Plan effective February 1, 2016 at the Annual Meeting of Stockholders. The exercise price of options and the grant date price of restricted stock was determined by our Compensation Committee but could not be less than the fair market value of our common stock based on the closing price on the date of grant. The 2013 Plan initially authorized the issuance of up to 1,750,000 common shares in connection with awards of stock options, stock appreciation rights, restricted stock, restricted stock units, performance-based full value awards or stock awards. Eligible participants included our employees, non-employee directors, consultants and advisors. Options granted under this plan generally vested over a four year service period and expired if unexercised after eight years from the date of grant. RSUs that were granted to Directors typically vested in one year. Awards may no longer be granted under the 2013 Plan as grants ceased upon approval of the 2014 Plan effective January 27, 2014 at the Annual Meeting of Stockholders. Options under the 2013 Plan were granted as either ISOs or NSOs. The exercise price was determined by our Compensation Committee but could not be less than the fair market value of our common stock based on the closing price on the date of grant. The 2000 Plan initially authorized the issuance of up to 5,750,000 common shares in connection with awards of stock options, stock appreciation rights, restricted stock, performance units or stock awards. Eligible participants included our employees, non-employee directors, consultants and advisors. An authorization to issue an additional 2,500,000 common shares was ratified on January 25, 2010 at the Annual Meeting of Stockholders. Awards may no longer be granted under the 2000 Plan as the plan was terminated as to future awards on January 28, 2013 at the Annual Meeting of Stockholders. Options under the 2000 Plan were granted as either ISOs or non-statutory stock options NSOs. The exercise price was determined by our Compensation Committee but could not be less than the fair market value of our common stock based on the closing price on the date of grant.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17 , 2016 and 2015 our employees forfeited 49,684 , 47,464 and 9,371 shares, respectively in order to satisfy $0.7 million , $0.6 million and $0.1 million , respectively, of withholding tax obligations related to stock-based compensation, pursuant to terms of awards under our board and shareholder-approved compensation plans. We recorded cash received from the exercise of stock options of $3.5 million , $7.2 million and $6.6 million during fiscal years 2017 , 2016 and 2015 , respectively. During fiscal 2017 and fiscal 2016 , there were $0.3 million and $0.2 million , respectively of excess tax benefits from stock-based compensation. There were no excess tax benefits during fiscal 2015 . We sponsor an Employee Stock Purchase Plan, as amended and restated as of October 29, 2013, December 4, 2009 and November 27, 2006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The most recent amendments to the Purchase Plan, ratified by our stockholders on January 27, 2014, increased the total number of shares to 2,800,000 that may be purchased under the plan. Employee contributions to the Purchase Plan were $0.7 million in fiscal 2017 , and $0.9 million in each of fiscal 2016 and 2015 . Pursuant to the Purchase Plan, 72,594 , 103,915 , and 123,847 shares of common stock were issued to employees during fiscal 2017 , 2016 and 2015 , respectively. Shares are issued under the Purchase Plan from treasury stock. As of September 30, 2017 , 441,022 shares of common stock were available for future issuances under the Purchase Plan. Stock-based compensation cost capitalized as part of inventory was immaterial as of September 30, 2017 , 2016 and 2015 . 12. STOCK-BASED COMPENSATION (CONTINUED) Stock-based compensation expense is included in the consolidated results of operations as follows (in thousands): Fiscal years ended September 30, 2017 2016 2015 Cost of sales $ 213 $ 215 $ 221 Sales and marketing 1,348 921 1,158 Research and development 656 590 561 General and administrative 2,442 1,923 1,941 Stock-based compensation before income taxes 4,659 3,649 3,881 Income tax benefit (1,536 ) (1,185 ) (1,343 ) Stock-based compensation after income taxes $ 3,123 $ 2,464 $ 2,538 Stock Options The following table summarizes our stock option activity (in thousands, except per common share amounts): Options Outstanding Weighted Average Exercised Price Weighted Average Contractual Term (in years) Aggregate Intrinsic Value (1) Balance at September 30, 2016 3,963 $10.36 Granted 601 12.86 Exercised (335 ) 10.45 Forfeited / Canceled (327 ) 12.68 Balance at September 30, 2017 3,902 $10.54 4.2 $ 3,593 Exercisable at September 30, 2017 2,746 $10.18 3.5 $ 2,769 (1) The aggregate intrinsic value represents the total pre-tax intrinsic value, based on our closing stock price of $10.60 as of September 30, 2017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17 , 2016 and 2015 was $0.9 million , $1.9 million and $0.9 million , respectively. The table below shows the weighted average fair value, which was determined based upon the fair value of each option on the grant date utilizing the Black-Scholes option-pricing model and the related assumptions: Fiscal years ended September 30, 2017 2016 2015 Weighted average per option grant date fair value $ 4.63 $ 3.90 $ 2.98 Assumptions used for option grants: Risk free interest rate 1.46% - 1.96% 1.22% - 1.85% 1.57% - 1.85% Expected term 6.00 years 6.00 years 6.00 years Expected volatility 33% - 34% 32% - 33% 32% - 36% Weighted average volatility 34% 32% 35% Expected dividend yield 0% 0% 0%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12. STOCK-BASED COMPENSATION (CONTINUED) We use historical data to estimate pre-vesting forfeiture rates. The pre-vesting forfeiture rate used in fiscal 2017 was 10.0% . As of September 30, 2017 , the total unrecognized compensation cost related to non-vested stock-based compensation arrangements, net of expected forfeitures, was $3.4 million and the related weighted average period over which it is expected to be recognized was approximately 2.9 years. At September 30, 2017 , the weighted average exercise price and remaining life of the stock options are as follows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8.30 858 4.01 $ 7.95 623 $ 7.92 $8.31 - $9.59 623 3.98 $ 9.14 551 $ 9.16 $9.60 - $10.52 554 4.02 $ 9.86 405 $ 9.84 $10.53 - $10.81 567 3.91 $ 10.73 556 $ 10.72 $10.82 - $12.63 604 4.82 $ 12.11 394 $ 11.96 $12.64 - $14.75 490 6.09 $ 13.53 11 $ 14.75 $14.76 - $15.23 206 0.16 $ 15.23 206 $ 15.23 $7.40 - $15.23 3,902 4.18 $ 10.54 2,746 $ 10.18 The total grant date fair value of shares vested was $2.4 million in fiscal 2017 and $2.9 million in each of fiscal 2016 and 2015 . Non-vested Restricted Stock Units A summary of our non-vested restricted stock units as of September 30, 2017 and changes during the twelve months then ended is presented below (in thousands, except per common share amounts): Number of Awards Weighted Average Grant Date Fair Value Nonvested at September 30, 2016 505 $ 9.67 Granted 285 $ 12.77 Vested (202 ) $ 9.42 Canceled (22 ) $ 10.59 Nonvested at September 30, 2017 566 $ 11.28 As of September 30, 2017 , the total unrecognized compensation cost related to non-vested restricted stock units was $3.8 million and the related weighted average period over which it is expected to be recognized was approximately 1.2 years.</t>
  </si>
  <si>
    <t>Common Stock Repurchase</t>
  </si>
  <si>
    <t>Common Stock Repurchase [Abstract]</t>
  </si>
  <si>
    <t>COMMON STOCK REPURCHASE</t>
  </si>
  <si>
    <t>COMMON STOCK REPURCHASE Common Stock Repurchase Program On October 29, 2013, our Board of Directors authorized a program to repurchase up to $20.0 million of our common stock, primarily to support our employee stock purchase program and to return capital to shareholders. During the first quarter of fiscal 2015, we repurchased 287,787 shares for $2.2 million under this plan, which expired on October 31, 2014. On October 28, 2014, our Board of Directors authorized a program to repurchase up to $15.0 million of our common stock primarily to return capital to shareholders and to support our employee stock purchase program. This authorization began on November 1, 2014 and expired on October 31, 2015. There were no shares repurchased under this program. 13. COMMON STOCK REPURCHASE (CONTINUED) On April 26, 2016, our Board of Directors authorized a program to repurchase up to $15.0 million of our common stock primarily to return capital to shareholders. This authorization expired on May 1, 2017. There were no shares repurchased under this program. On May 2, 2017, our Board of Directors authorized a new program to repurchase up to $20.0 million of our common stock primarily to return capital to shareholders. This repurchase authorization expires on May 1, 2018. Shares repurchased under the new program will be made through open market and privately negotiated transactions from time to time and in amounts that management deems appropriate. The amount and timing of share repurchases depends upon market conditions and other corporate considerations. During fiscal 2017, we repurchased 28,691 shares for $0.3 million . As of September 30, 2017, $19.7 million remains available for repurchase.</t>
  </si>
  <si>
    <t>Share Rights Plan</t>
  </si>
  <si>
    <t>Warrants and Rights Note Disclosure [Abstract]</t>
  </si>
  <si>
    <t>SHARE RIGHTS PLAN</t>
  </si>
  <si>
    <t>SHARE RIGHTS PLAN Under our share rights plan, each right entitles its holder to buy one one-hundredth of a share of a Series A Junior Participating Preferred Stock at an exercise price of $60 , subject to adjustment. The rights are not exercisable until a specified distribution date as defined in the Share Rights Agreement. The Rights will expire on June 30, 2018 , unless extended or earlier redeemed or exchanged by us as defined in the Share Rights Agreement.</t>
  </si>
  <si>
    <t>Employee Benefit Plans</t>
  </si>
  <si>
    <t>Retirement Benefits [Abstract]</t>
  </si>
  <si>
    <t>EMPLOYEE BENEFIT PLANS</t>
  </si>
  <si>
    <t>EMPLOYEE BENEFIT PLANS We currently have a savings and profit sharing plan pursuant to Section 401(k) of the Internal Revenue Code (the Code), whereby eligible employees may contribute up to 25% of their pre-tax earnings, not to exceed amounts allowed under the Code. We provide a match of 100% on the first 3% of each employee’s bi-weekly contribution and a 50% match on the next 2% of each employee’s bi-weekly contribution. In addition, we may make contributions to the plan at the discretion of the Board of Directors. We provided matching contributions of $1.4 million for fiscal 2017 , $1.4 million for fiscal 2016 and $1.7 million for fiscal 2015 .</t>
  </si>
  <si>
    <t>Commitments</t>
  </si>
  <si>
    <t>Leases, Operating [Abstract]</t>
  </si>
  <si>
    <t>COMMITMENTS</t>
  </si>
  <si>
    <t>COMMITMENTS We have entered into various operating lease agreements for office facilities and equipment, the last of which expires in fiscal 2023 . The office facility leases generally require us to pay a pro-rata share of the lessor’s operating expenses. Certain operating leases contain escalation clauses and are being amortized on a straight-line basis over the term of the lease. The following schedule reflects future minimum rental commitments under noncancelable operating leases (in thousands): Fiscal year Amount 2018 $ 1,398 2019 1,148 2020 609 2021 277 2022 208 Thereafter 121 Total minimum payments required $ 3,761 The following schedule shows the composition of total rental expense for all operating leases for the years ended September 30 (in thousands): Fiscal years ended September 30, 2017 2016 2015 Rentals $ 1,342 $ 1,613 $ 2,076 Less: sublease rentals — (46 ) (56 ) Total rental expense $ 1,342 $ 1,567 $ 2,020</t>
  </si>
  <si>
    <t>Contingencies</t>
  </si>
  <si>
    <t>Commitments and Contingencies Disclosure [Abstract]</t>
  </si>
  <si>
    <t>CONTINGENCIES</t>
  </si>
  <si>
    <t>CONTINGENCIES Patent Infringement Lawsuit On June 19, 2017, Weatherproof Wireless, LLC filed a complaint against us in federal court in the District of Delaware. The complaint includes allegations against us pertaining to the infringement of Weatherproof Wireless, LLC patents by our access gateway and wireless router pods for public safety communications structures, including the Digi Utility Communication Hub with 4G LTE. On September 26, 2017 we signed a settlement and license agreement for an immaterial amount. In addition to the matters discussed above, in the normal course of business, we are subject to various claims and litigation, which may include, but are not limited to, patent infringement and intellectual property claims. While we are unable to predict the outcome of any potential claims or litigation due to the inherent unpredictability of these matters, we believe that it is possible that we could, in the future, incur judgments or enter into settlements of claims that could have a material adverse effect on our operations in any particular period.</t>
  </si>
  <si>
    <t>Quarterly Financial Data</t>
  </si>
  <si>
    <t>Quarterly Financial Information Disclosure [Abstract]</t>
  </si>
  <si>
    <t>QUARTERLY FINANCIAL DATA (UNAUDITED) (in thousands, except per common share data) Quarter ended Dec. 31 March 31 June 30 Sept. 30 Fiscal 2017 Revenue $ 45,175 $ 45,615 $ 45,739 $ 45,105 Gross profit 21,453 21,902 22,485 21,334 Income from continuing operations (1)(2) 2,357 1,331 1,335 4,343 Income (loss) from discontinued operations, after income taxes — — — — Net income (1)(2) 2,357 1,331 1,335 4,343 Basic net income per common share: Continuing operations 0.09 0.05 0.05 0.16 Discontinued operations — — — — Net income 0.09 0.05 0.05 0.16 Diluted net income per common share: Continuing operations 0.09 0.05 0.05 0.16 Discontinued operations — — — — Net income 0.09 0.05 0.05 0.16 Fiscal 2016 Revenue $ 50,259 $ 50,162 $ 52,130 $ 50,454 Gross profit 24,357 24,742 25,977 24,604 Income from continuing operations (1)(2) 3,131 2,226 4,277 3,844 Income (loss) from discontinued operations, after income taxes 3,319 (89 ) — — Net income (1)(2) 6,450 2,137 4,277 3,844 Basic net income per common share: Continuing operations 0.12 0.09 0.17 0.15 Discontinued operations 0.13 — — — Net income 0.25 0.08 0.17 0.15 Diluted net income per common share: Continuing operations 0.12 0.09 0.16 0.14 Discontinued operations 0.13 — — — Net income 0.25 0.08 0.16 0.14 (1) During fiscal 2017 and 2016, we recorded net tax benefits of $1.0 million and $1.5 million , respectively. We recorded a benefit of $0.1 million in the first quarter of fiscal 2017 resulting from the reversal of income tax reserves due to the 18. QUARTERLY FINANCIAL DATA (UNAUDITED)(CONTINUED) expiration of the statutes of limitation from various U.S. and foreign tax jurisdictions. In the third quarter of fiscal 2017, we recorded a tax benefit of $0.7 million from the reversal of income tax reserves due to the expiration of the statutes of limitation from various U.S. and foreign tax jurisdictions. In the fourth quarter of fiscal 2017, we recorded a net tax benefit of $0.2 million , primarily from the reversal of income tax reserves due to the expiration of the statutes of limitation from various U.S. and foreign tax jurisdictions and state and foreign prior year true-up provision to return. We recorded a benefit of $0.7 million in the first quarter of fiscal 2016 resulting from the reinstatement of the research and development tax credit for calendar year 2015, reversal of income tax reserves due to the expiration of the statutes of limitation from various U.S. and foreign tax jurisdictions and reversal of tax reserves due to the resolution of tax audits. In the third quarter of fiscal 2016, we recorded a tax benefit of $0.5 million primarily due to the filing of an amended income tax return resulting in a domestic refund related to qualified manufacturing activities. In the fourth quarter of fiscal 2016, we recorded a net tax benefit of $0.2 million , primarily due to the filing of an additional amended income tax return resulting in an additional domestic refund related to qualified manufacturing activities, partially offset by an adjustment of the state rate on net deferred tax assets. (2) For continuing operations, we recorded business restructuring charges of $2.5 million ( $1.6 million after tax) in the third quarter of fiscal 2017, $0.7 million ( $0.4 million after tax) in the first quarter of fiscal 2016 and $0.1 million ( $0.1 million after tax) in the second quarter of fiscal 2016.</t>
  </si>
  <si>
    <t>Subsequent Event</t>
  </si>
  <si>
    <t>Subsequent Events [Abstract]</t>
  </si>
  <si>
    <t>SUBSEQUENT EVENT</t>
  </si>
  <si>
    <t>SUBSEQUENT EVENT Acquisition of TempAlert On October 20, 2017, we purchased all the outstanding interests of TempAlert, a Boston-based provider of automated, real-time temperature monitoring and task management solutions. TempAlert will join the Digi Smart Solutions™. The purchase price was $45 million in cash adjusted for certain net working capital adjustments. The terms of the acquisition included an upfront cash payment together with future earn-out payments and a holdback amount. Cash of $40.7 million was paid at the time of closing. The earn-out payments are scheduled to be paid after December 31, 2018 and December 31, 2019 which is the end of the earn-out periods. The cumulative amount of the these earn-outs for the periods ended December 31, 2018 and 2019, will not exceed $35.0 million and $45.0 million , respectively. A preliminary purchase price allocation, estimated acquisition costs and proforma financial information are not available due to the timing of the acquisition.</t>
  </si>
  <si>
    <t>Schedule II - Valuation and Qualifying Accounts</t>
  </si>
  <si>
    <t>Valuation and Qualifying Accounts [Abstract]</t>
  </si>
  <si>
    <t>Schedule II- Valuation and Qualifying Accounts</t>
  </si>
  <si>
    <t>SCHEDULE II - VALUATION AND QUALIFYING ACCOUNTS DIGI INTERNATIONAL INC. (in thousands) Additions Description Balance at beginning of period Charged to costs and expenses Charged to Other Accounts Deductions Balance at end of period Valuation allowance - deferred tax assets September 30, 2017 $ 5,914 $ 136 $ — $ 98 $ 5,952 September 30, 2016 $ 862 $ 5,260 $ — $ 208 $ 5,914 September 30, 2015 $ 572 $ 316 $ — $ 26 $ 862 Valuation account - doubtful accounts September 30, 2017 $ 209 $ 127 $ 20 (1) $ 15 (2) $ 341 September 30, 2016 $ 285 $ 10 $ — $ 86 (2) $ 209 September 30, 2015 $ 367 $ 4 $ — $ 86 (2) $ 285 Reserve for future returns and pricing adjustments September 30, 2017 $ 1,991 $ 10,447 $ — $ 10,269 $ 2,169 September 30, 2016 $ 1,817 $ 9,946 $ — $ 9,772 $ 1,991 September 30, 2015 $ 1,662 $ 7,002 $ — $ 6,847 $ 1,817 (1) Established through purchase accounting relating to the acquisition of SMART Temps (2) Uncollectible accounts charged against allowance, net of recoveries</t>
  </si>
  <si>
    <t>Summary of Significant Accounting Policies (Policies)</t>
  </si>
  <si>
    <t>Discontinued Operations</t>
  </si>
  <si>
    <t>Discontinued Operations On October 23, 2015, we sold all of the outstanding stock of our wholly owned subsidiary, Etherios Inc. (Etherios) to West Monroe Partners, LLC. Because the sale of Etherios represented a strategic shift that will have a major effect on our operations and financial results, we have classified our Etherios business as discontinued operations, which requires retrospective application to financial information for all periods presented. Since the cost of segregating the consolidated statement of cash flows outweighed the benefits, we elected not to segregate our consolidated statement of cash flows as the material items in the operating and investing sections are disclosed in Note 3 to our Consolidated Financial Statements.</t>
  </si>
  <si>
    <t>Principles of Consolidation</t>
  </si>
  <si>
    <t>Principles of Consolidation The consolidated financial statements include our accounts and the accounts of our wholly-owned subsidiaries. All intercompany accounts and transactions have been eliminated in consolidation.</t>
  </si>
  <si>
    <t>Reclassifications</t>
  </si>
  <si>
    <t>Reclassifications Certain prior year amounts have been reclassified to conform to our fiscal 2017 presentation. On the Consolidated Balance Sheet for the period ended September 30, 2016, unearned revenue has been reclassified from other current liabilities to its own respective line item. We have reclassified current income taxes payable to other current liabilities. Beginning in the third fiscal quarter of 2017, we renamed our service revenue and cost of sales to be more descriptive to services and solutions revenue and services and solutions cost of sales. Beginning with this annual report on Form 10-K, we will also report the amortization within cost of sales on its own respective line item. On the Consolidated Statement of Operations for the year ended September 30, 2016 and 2015, we have reclassified the cost of sales sections to conform to this presentation. Total revenue and cost of sales remain unchanged.</t>
  </si>
  <si>
    <t>Cash Equivalents</t>
  </si>
  <si>
    <t>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at times, may exceed federally insured limits. We have not experience any losses in such accounts.</t>
  </si>
  <si>
    <t>Marketable Securities 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expense) income.</t>
  </si>
  <si>
    <t>Accounts Receivable</t>
  </si>
  <si>
    <t>Accounts Receivable 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t>
  </si>
  <si>
    <t>Inventories Inventories are stated at the lower of cost or fair market value, with cost determined using the first-in, first-out method. Appropriate consideration is given to deterioration, obsolescence and other factors in evaluating fair market value.</t>
  </si>
  <si>
    <t>Property, Equipment and Improvements, Net</t>
  </si>
  <si>
    <t>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to seven years. Building improvements and buildings are depreciated over ten and thirty-nine years, respectively.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t>
  </si>
  <si>
    <t>Identifiable Intangible Assets</t>
  </si>
  <si>
    <t xml:space="preserve">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either a straight-line basis over their estimated useful lives of three to thirteen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1. SUMMARY OF SIGNIFICANT ACCOUNTING POLICIES (CONTINUED) 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 </t>
  </si>
  <si>
    <t>Goodwill 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reporting unit(s), which historically has been approximated by using our market capitalization plus a control premium for our reporting unit(s). Control premium assumptions require judgment and actual results may differ from assumed or estimated amounts. As of the third quarter of fiscal 2017, we determined that we have two reportable operating segments, our Solutions segment and our M2M segment (see Note 5 to the Condensed Consolidated Financial Statements). As a result, we concluded that the Solutions segment and the M2M segment constitute separate reporting units for purposes of the ASC 350-20-35 "Goodwill Measurement of Impairment" assessment and both units were tested individually for impairment. Our test for potential goodwill impairment is a two-step approach. First, we estimate the fair values for each reporting unit by comparing the fair value to the carrying value. If the carrying value of the reporting unit exceeds its estimated fair value, then we conduct the second step, which requires us to measure the amount of the impairment loss. The impairment loss, if any,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At June 30, 2017 , we had a total of $98.6 million of goodwill on our Condensed Consolidated Balance Sheet for the M2M reporting unit and the implied fair value of this reporting unit exceeded its carrying value by approximately 7% . At June 30, 2017 , we had a total of $32.5 million of goodwill on our Condensed Consolidated Balance Sheet for the Solutions reporting unit and the implied fair value of this reporting unit exceeded its carrying value by approximately 8% . Based on that data, we concluded that no impairment was indicated for either reporting unit and we were not required to complete the second step of the goodwill impairment analysis. No goodwill impairment charges were recorded. During the fourth quarter of fiscal 2017, we assessed various qualitative factors to determine whether or not an additional goodwill impairment assessment was required as of September 20, 2017, and we concluded that no additional impairment assessment was required. Implied fair values, for both reporting units were each calcul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capital 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In addition, the implied fair values of each reporting unit were added together to get an indicated value of total equity to which a range of indicated value of total equity was derived. This range was compared to the total market capitalization of 1. SUMMARY OF SIGNIFICANT ACCOUNTING POLICIES (CONTINUED) $269.4 million as of June 30, 2017, which implied a range of control premiums of 16.6% to 24.4% . This range of control premiums falls below the control premiums observed in the last five years in the communications equipment industry. As a result, the market capitalization reconciliation analysis proved support for the reasonableness of the fair values estimated for each individual reporting unit. Should the facts and circumstances surrounding our assumptions change, the first step of our goodwill impairment analysis may fail.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ed of a reduction in fair value of one or more of our reporting units, we may be required to record future impairment charges for goodwill. An impairment could have a material effect on our consolidated balance sheet and results of operations. We have had no goodwill impairment losses since the adoption of Accounting Standards Codification (ASC) 350, Intangibles-Goodwill and Others, in fiscal 2003.</t>
  </si>
  <si>
    <t>Contingent Consideration</t>
  </si>
  <si>
    <t>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and interest expense in our Condensed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si>
  <si>
    <t>Warranties</t>
  </si>
  <si>
    <t>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t>
  </si>
  <si>
    <t>Treasury stock</t>
  </si>
  <si>
    <t>Treasury Stock We record treasury stock at cost. Treasury stock includes shares purchased from employees for tax withholding purposes related to vesting of restricted stock awards.</t>
  </si>
  <si>
    <t>Revenue Recognition</t>
  </si>
  <si>
    <t>Revenue Recognition We recognize revenue in accordance with authoritative guidance issued by Financial Accounting Standards Board (FASB) related to revenue recognition. Hardware product revenue as a percentage of total revenue was 91.7% , 96.6% and 95.9% in fiscal 2017 , 2016 and 2015 ,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and foreign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revenue is recorded. Service revenue as a percentage of total revenue represented 8.3% , 3.4% and 4.1% in fiscal 2017 , 2016 and 2015 , respectively. Our service revenue is derived primarily from our Digi Wireless Design Services and our Digi Smart Solutions™. Our Digi Smart Solutions™ revenue includes subscription revenue, support and equipment. Our equipment and implementation fees are 1. SUMMARY OF SIGNIFICANT ACCOUNTING POLICIES (CONTINUED) recorded as a sale up–front due to these items having stand–alone value to the customer because the customer can utilize our equipment with other monitoring services or use our monitoring services with hardware purchased from other vendors. Our installation charges are recorded when the product is installed. Our subscription revenue is recorded on a monthly basis. These subscriptions are generally for one year, but can be as long as three years, and may contain an evergreen renewal provision. Generally, our subscription renewal charges per month are the same as the original contract term. We also have some service revenue that is derived from our Digi Remote Manager ® , which is a platform-as-a-service (PaaS) offering in which customers pay for services consumed in terms of devices being managed and monitored, or as a monthly service fee for access to information. In addition, we recognize small amounts of revenue from our support services which is recognized over the life of the contract, and training as the services are performed. We recognize service revenue from our Digi Wireless Design Services, Digi Smart Solutions™ and Digi Remote Manager ® based upon performance, including final product delivery and customer acceptance.</t>
  </si>
  <si>
    <t>Research and Development</t>
  </si>
  <si>
    <t>Research and Development 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t>
  </si>
  <si>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si>
  <si>
    <t>Foreign Currency Translation</t>
  </si>
  <si>
    <t>Foreign Currency Translation Financial position and results of operations of our international subsidiaries are measured using local currencies as the functional currency, except for our Singapore location which uses the U.S. Dollar as its function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7 , 2016 and 2015 , there were net transaction gains (losses) of $0.1 million , $(0.7) million and $0.6 million , respectively, that were recorded in other income (expense), net. We manage our net asset or net liability position for U.S. dollar accounts in our foreign locations to reduce our foreign currency risk. We have not implemented a formal hedging strategy.</t>
  </si>
  <si>
    <t>Use of Estimates and Risks and Uncertainties</t>
  </si>
  <si>
    <t>Use of Estimates and Risks and Uncertainti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1. SUMMARY OF SIGNIFICANT ACCOUNTING POLICIES (CONTINUED) returns and pricing adjustments; the estimation of our inventory obsolescence, warranty reserve, income tax reserves, contingent consideration and other contingencies.</t>
  </si>
  <si>
    <t>Comprehensive Income (Loss)</t>
  </si>
  <si>
    <t>Comprehensive Income Our comprehensive income is comprised of net income, foreign currency translation adjustments and unrealized gains and losses on available-for-sale marketable securities, which are charged or credited to the accumulated other comprehensive loss account in stockholders’ equity.</t>
  </si>
  <si>
    <t>Net Income Per Common Share</t>
  </si>
  <si>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si>
  <si>
    <t>Recent Accounting Developments</t>
  </si>
  <si>
    <t>Recent Accounting Developments Adopted In April 2015, FASB issued Accounting Standards Update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adopted this guidance prospectively beginning with our fiscal quarter ended December 31, 2016. The adoption of this standard did not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e adopted this guidance for our fiscal year ended September 30, 2017. The adoption of this standard did not have a material impact on our consolidated financial statements. Not Yet Adopted In May 2017, the Financial Accounting Standards Board (FASB) issued ASU 2017-09, "Compensation-Stock Compensation (Topic 718): Scope of Modification Accounting." ASU 2017-09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which for us is the first quarter ending December 31, 2018. Early adoption is permitted. We do not expect the adoption of this guidance to have a material impact to our consolidated financial statements.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We do not expect the adoption of this guidance to have a material impact on our consolidated financial statements. In January 2017, FASB issued ASU 2017-04, "Intangibles-Goodwill and Other (Topic 350): Simplifying the Test for Goodwill Impairment."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fiscal years beginning after December 15, 2019, which for us is our fiscal year ending September 30, 2021. Early adoption is permitted. We are currently evaluating the impact of the adoption of ASU 2017-04 on our consolidated financial statements.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ing December 31, 2018. Early adoption is permitted. We are currently evaluating the impact of the adoption of ASU 2016-15 on our consolidated financial statements. 1. SUMMARY OF SIGNIFICANT ACCOUNTING POLICIES (CONTINUED) In June 2016, the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ing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adopted ASU 2016-09 on October 1, 2017. Upon adoption, there was no material impact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estricted stock unit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e adopted this guidance beginning with our fiscal quarter ending December 31, 2017. The amendments in this guidance should be applied prospectively with earlier application permitted as of the beginning of an interim or annual period. We do not expect the adoption of ASU 2015-11 to have a material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year ending September 30, 2019, including interim periods within that reporting period. In addition, the FASB issued ASU 2016-08, ASU 2016-10 and ASU 2016-12 in March 2016, April 2016 and May 2016, respectively, to provide interpretive clarifications on the new guidance in ASC Topic 606. We are currently working through an adoption plan and have identified our revenue streams and completed 1. SUMMARY OF SIGNIFICANT ACCOUNTING POLICIES (CONTINUED) a preliminary analysis of how we currently account for revenue transactions compared to the revenue accounting required under the new standard. We intend to complete our adoption plan by December 31, 2017. This plan includes a review of transactions supporting each revenue stream to determine the impact of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beginning with our fiscal quarter ending December 31, 2018.</t>
  </si>
  <si>
    <t>Summary of Significant Accounting Policies (Tables)</t>
  </si>
  <si>
    <t>Schedule of Calculation of Numerator and Denominator in Earnings Per Share</t>
  </si>
  <si>
    <t>The following table is a reconciliation of the numerators and denominators in the net income per common share calculations (in thousands, except per common share data): Fiscal years ended September 30, 2017 2016 2015 Numerator: Income from continuing operations $ 9,366 $ 13,478 $ 9,433 Income (loss) from discontinued operations, after income taxes $ — $ 3,230 $ (2,845 ) Net income $ 9,366 $ 16,708 $ 6,588 Denominator: Denominator for basic net income per common share — weighted average shares outstanding 26,432 25,760 24,645 Effect of dilutive securities: Stock options and restricted stock units 667 551 582 Denominator for diluted net income per common share — adjusted weighted average shares 27,099 26,311 25,227 Basic net income (loss) per common share: Continuing operations $ 0.35 $ 0.52 $ 0.38 Discontinued operations $ — $ 0.13 $ (0.12 ) Net income (1) $ 0.35 $ 0.65 $ 0.27 Diluted net income (loss) per common share: Continuing operations $ 0.35 $ 0.51 $ 0.37 Discontinued operations $ — $ 0.12 $ (0.11 ) Net income (1) $ 0.35 $ 0.64 $ 0.26 (1) Earnings per share presented are calculated by line item and may not add due to the use of rounded amounts.</t>
  </si>
  <si>
    <t>Acquisition (Tables)</t>
  </si>
  <si>
    <t>Schedule of Recognized Identified Assets Acquired and Liabilities Assumed [Table Text Block]</t>
  </si>
  <si>
    <t>The following table summarizes the final values of SMART Temps assets acquired and liabilities assumed as of the acquisition date (in thousands): Cash $ 28,754 Fair value of contingent consideration on acquired business 10 Working capital adjustment 124 Total purchase price consideration $ 28,888 Fair value of net tangible assets acquired $ 761 Fair value of identifiable intangible assets acquired: Purchased and core technology 4,000 Customer relationships 4,000 Trade name and trademarks 711 Non-compete agreements 600 Goodwill 18,816 Total $ 28,888 The following table summarizes the final values of FreshTemp assets acquired and liabilities assumed as of the acquisition date (in thousands): Cash $ 1,697 Purchase price payable upon completion of diligence matters 303 Fair value of contingent consideration on acquired business 1,300 Working capital adjustment (37 ) Total purchase price consideration $ 3,263 Fair value of net tangible assets acquired $ (37 ) Fair value of identifiable intangible assets acquired: Purchased and core technology 400 Customer relationships 250 Goodwill 2,650 Total $ 3,263</t>
  </si>
  <si>
    <t>Business Acquisition, Pro Forma Information</t>
  </si>
  <si>
    <t>The following consolidated pro forma information is as if the acquisition had occurred on October 1, 2015 (in thousands): Fiscal year ended September 30, 2017 2016 Revenue $ 182,568 $ 207,494 Income from continuing operations $ 8,675 $ 11,370 Net income $ 8,675 $ 14,600</t>
  </si>
  <si>
    <t>Discontinued Operations (Tables)</t>
  </si>
  <si>
    <t>Disposal Groups, Including Discontinued Operations</t>
  </si>
  <si>
    <t>The following table presents amortization, depreciation and purchases of property, equipment, improvements and certain other intangible assets of the discontinued operations related to Etherios (in thousands): Fiscal year ended September 30, 2016 2015 Amortization of identifiable intangible assets $ 30 $ 483 Depreciation of property, equipment and improvements $ — $ 29 Purchases of property, equipment, improvements and certain other intangible assets $ — $ (11 ) Income (loss) from discontinued operations, after income taxes, as presented in the Consolidated Statements of Operations for the twelve months ended September 30, 2016 and 2015 is as follows (in thousands): Fiscal year ended September 30, 2016 2015 Service revenue $ 891 $ 9,011 Cost of service 713 8,101 Gross profit 178 910 Operating expenses: Sales and marketing 148 1,970 Research and development 103 2,098 General and administrative 43 1,208 Restructuring — 106 Total operating expenses 294 5,382 Loss from discontinued operations, before income taxes (116 ) (4,472 ) Gain on sale of discontinued operations, before income taxes 2,870 — Income (loss) from discontinued operations, before income taxes 2,754 (4,472 ) Income tax benefit on discontinued operations (476 ) (1,627 ) Income (loss) from discontinued operations, after income taxes $ 3,230 $ (2,845 )</t>
  </si>
  <si>
    <t>Goodwill and other Identifiable Intangible Assets (Tables)</t>
  </si>
  <si>
    <t>Schedule of Amortizable Identifiable Intangible Assets</t>
  </si>
  <si>
    <t>Amortizable identifiable intangible assets, net as of September 30, 2017 and 2016 were comprised of the following (in thousands): September 30, 2017 September 30, 2016 Gross carrying amount Accum. amort. Net Gross carrying amount Accum. amort. Net Purchased and core technology $ 51,292 $ (46,304 ) $ 4,988 $ 46,594 $ (44,999 ) $ 1,595 License agreements 18 (17 ) 1 18 (10 ) 8 Patents and trademarks 12,484 (11,280 ) 1,204 11,619 (10,871 ) 748 Customer relationships 21,914 (16,817 ) 5,097 17,463 (15,773 ) 1,690 Non-compete agreements 600 (90 ) 510 — — — Total $ 86,308 $ (74,508 ) $ 11,800 $ 75,694 $ (71,653 ) $ 4,041</t>
  </si>
  <si>
    <t>Schedule of Amortization Expense</t>
  </si>
  <si>
    <t>Amortization expense for fiscal years 2017 , 2016 and 2015 was as follows (in thousands): Fiscal year Total 2017 $ 2,597 2016 $ 1,842 2015 $ 2,427</t>
  </si>
  <si>
    <t>Schedule of Estimated Future Amortization Expense Related to Identifiable Intangible Assets</t>
  </si>
  <si>
    <t>Estimated amortization expense for the next five years is as follows (in thousands): Fiscal year Total 2018 $ 2,708 2019 $ 2,341 2020 $ 1,841 2021 $ 1,484 2022 $ 1,215</t>
  </si>
  <si>
    <t>Schedule of Changes in Carrying Amount of Goodwill</t>
  </si>
  <si>
    <t>The changes in the carrying amount of goodwill were (in thousands): Fiscal years ended September 30, 2017 2016 Beginning balance, October 1 $ 109,448 $ 100,183 Acquisitions 21,465 10,985 Foreign currency translation adjustment 1,082 (1,720 ) Ending balance, September 30 $ 131,995 $ 109,448</t>
  </si>
  <si>
    <t>Segment Information and Major Customers (Tables)</t>
  </si>
  <si>
    <t>Revenues from External Customers and Long-Lived Assets [Line Items]</t>
  </si>
  <si>
    <t>Schedule of Segment Reporting Information, by Segment</t>
  </si>
  <si>
    <t>Summary operating results for each of our segments were as follows (in thousands): Fiscal year ended September 30, 2017 2016 2015 Revenue M2M $ 174,237 $ 202,294 $ 203,847 Solutions 7,397 711 — Total revenue $ 181,634 $ 203,005 $ 203,847 Operating income (loss) M2M $ 12,804 $ 18,822 $ 10,889 Solutions (3,997 ) (1,717 ) — Total operating income $ 8,807 $ 17,105 $ 10,889 Depreciation and amortization M2M $ 3,575 $ 4,040 $ 5,347 Solutions 1,922 544 — Total depreciation and amortization $ 5,497 $ 4,584 $ 5,347</t>
  </si>
  <si>
    <t>Payments to Acquire Property, Plant and Equipment by Segment</t>
  </si>
  <si>
    <t>Total expended for property, plant and equipment was as follows (in thousand): Fiscal year ended September 30, 2017 2016 2015 M2M $ 1,738 $ 2,641 $ 4,500 Solutions 35 88 — Total expended for property, plant and equipment $ 1,773 $ 2,729 $ 4,500</t>
  </si>
  <si>
    <t>Schedule of Total Assets by Segment</t>
  </si>
  <si>
    <t>Total assets for each of our segments were as follows (in thousands): As of September 30, 2017 2016 M2M $ 182,555 $ 184,917 Solutions 47,644 13,599 Unallocated* 114,990 137,650 Total assets $ 345,189 $ 336,166 *Unallocated consists of cash and cash equivalents, current marketable securities and long-term marketable securities.</t>
  </si>
  <si>
    <t>Schedule of Goodwill by Segment</t>
  </si>
  <si>
    <t>Total goodwill for each of our segments were as follows (in thousands): As of September 30, 2017 2016 M2M $ 98,981 $ 98,496 Solutions 33,014 10,952 Total goodwill $ 131,995 $ 109,448</t>
  </si>
  <si>
    <t>Schedule of Net Property, Equipment and Improvements by Geographical Location</t>
  </si>
  <si>
    <t>Net property, equipment and improvements by geographic location were as follows (in thousands): As of September 30, 2017 2016 United States $ 12,648 $ 13,861 International, primarily Europe 153 180 Total net property, equipment and improvements $ 12,801 $ 14,041</t>
  </si>
  <si>
    <t>Schedule of Revenue by Geographic Location</t>
  </si>
  <si>
    <t>The information in the following table provides total consolidated revenue by the geographic location of the customer (in thousands): Fiscal years ended September 30, 2017 2016 2015 North America, primarily United States $ 117,749 $ 131,457 $ 127,592 Europe, Middle East &amp; Africa 39,403 44,932 47,523 Asia 19,892 20,390 22,907 Latin America 4,590 6,226 5,825 Total revenue $ 181,634 $ 203,005 $ 203,847</t>
  </si>
  <si>
    <t>Selected Balance Sheet Data (Tables)</t>
  </si>
  <si>
    <t>Schedule of Selected Balance Sheet Data</t>
  </si>
  <si>
    <t>(in thousands) As of September 30, 2017 2016 Accounts receivable, net: Accounts receivable $ 31,365 $ 30,885 Less allowance for doubtful accounts 341 209 Less reserve for future returns and pricing adjustments 2,169 1,991 Total accounts receivable, net $ 28,855 $ 28,685 Inventories: Raw materials $ 24,050 $ 21,116 Work in process 484 802 Finished goods 5,704 4,358 Total inventories $ 30,238 $ 26,276 Property, equipment and improvements, net: Land $ 1,800 $ 1,800 Buildings 10,522 10,522 Improvements 3,445 3,239 Equipment 17,133 15,778 Purchased software 3,571 3,377 Furniture and fixtures 3,473 2,803 Total property, equipment and improvements, gross 39,944 37,519 Less accumulated depreciation and amortization 27,143 23,478 Total property, equipment and improvements, net $ 12,801 $ 14,041</t>
  </si>
  <si>
    <t>Marketable Securities (Tables)</t>
  </si>
  <si>
    <t>Schedule of Marketable Securities</t>
  </si>
  <si>
    <t>At September 30, 2017 our marketable securities consisted of (in thousands): Amortized Cost (1) Unrealized Gains Unrealized Losses Fair Value (1) Current marketable securities: Corporate bonds $ 28,275 $ — $ (20 ) $ 28,255 Certificates of deposit 3,756 4 — 3,760 Current marketable securities 32,031 4 (20 ) 32,015 Non-current marketable securities: Certificates of deposit 4,757 — (4 ) 4,753 Total marketable securities $ 36,788 $ 4 $ (24 ) $ 36,768 (1) Included in amortized cost and fair value is purchased and accrued interest of $211 . At September 30, 2016 our marketable securities consisted of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t>
  </si>
  <si>
    <t>Schedule of Unrealized Losses on Available-for-Sale Securities</t>
  </si>
  <si>
    <t>The following tables show the fair values and gross unrealized losses of our available-for-sale securities that have been in a continuous unrealized loss position deemed to be temporary, aggregated by investment category (in thousands): September 30, 2017 Less than 12 Months More than 12 Months Fair Value Unrealized Losses Fair Value Unrealized Losses Corporate bonds $ 26,196 $ (20 ) $ — $ — Certificates of deposit 3,751 (4 ) — — Total $ 29,947 $ (24 ) $ — $ — September 30, 2016 Less than 12 Months More than 12 Months Fair Value Unrealized Losses Fair Value Unrealized Losses Corporate bonds $ 24,454 $ (33 ) $ 4,102 $ (1 ) Commercial paper 23,943 (20 ) — — Total $ 48,397 $ (53 ) $ 4,102 $ (1 )</t>
  </si>
  <si>
    <t>Fair Value Measurements (Tables)</t>
  </si>
  <si>
    <t>Fair Value of Assets Measured on Recurring Basis</t>
  </si>
  <si>
    <t>The following tables provide information by level for financial assets and liabilities that are measured at fair value on a recurring basis (in thousands): Fair Value Measurements at September 30, 2017 using: Total carrying value at September 30, 2017 Quoted price in active markets (Level 1) Significant other observable inputs (Level 2) Significant unobservable inputs (Level 3) Assets: Money market $ 39,524 $ 39,524 $ — $ — Corporate bonds 28,255 — 28,255 — Certificates of deposit 8,513 — 8,513 — Total assets measured at fair value $ 76,292 $ 39,524 $ 36,768 $ — Liabilities: Contingent consideration on acquired business $ 6,388 $ — $ — $ 6,388 Total liabilities measured at fair value $ 6,388 $ — $ — $ 6,388 Fair Value Measurements at September 30, 2016 using: Total carrying value at September 30, 2016 Quoted price in active markets (Level 1) Significant other observable inputs (Level 2) Significant unobservable inputs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 $ 9,960 $ — $ — $ 9,960 Total liabilities measured at fair value $ 9,960 $ — $ — $ 9,960</t>
  </si>
  <si>
    <t>Fair Value, Liabilities Measured on Recurring Basis, Unobservable Input Reconciliation</t>
  </si>
  <si>
    <t>The following table presents a reconciliation of the contingent consideration liability measured at fair value on a recurring basis using significant unobservable inputs (Level 3) (in thousands): Fiscal years ended September 30, 2017 2016 Fair value at beginning of period $ 9,960 $ — Purchase price contingent consideration 1,310 10,400 Contingent consideration payments (518 ) — Change in fair value of contingent consideration (4,364 ) (440 ) Fair value at end of period $ 6,388 $ 9,960</t>
  </si>
  <si>
    <t>Product Warranty Obligation (Tables)</t>
  </si>
  <si>
    <t>Schedule of Product Warranty Accrual</t>
  </si>
  <si>
    <t>The following table summarizes the activity associated with the product warranty accrual (in thousands) and is listed on our Consolidated Balance Sheets under Current Liabilities: Balance at Warranties Settlements Balance at Fiscal year October 1 issued made September 30 2017 $ 1,033 $ 679 $ (725 ) $ 987 2016 $ 1,014 $ 771 $ (752 ) $ 1,033 2015 $ 862 $ 967 $ (815 ) $ 1,014</t>
  </si>
  <si>
    <t>Restructuring (Tables)</t>
  </si>
  <si>
    <t>Schedule of Restructuring Reserve</t>
  </si>
  <si>
    <t>Below is a summary of the restructuring charges and other activity within the restructuring accrual all of which is included in our M2M segment (in thousands): 2017 Restructuring 2016 Restructuring 2015 Restructuring Employee Termination Costs Other Employee Other Employee Total Balance at September 30, 2014 $ — $ — $ — $ — $ — $ — Restructuring charge — — — — 412 412 Payments — — — — (403 ) (403 ) Reversals — — — — (9 ) (9 ) Balance at September 30, 2015 — — — — — — Restructuring charge — — 558 195 — 753 Payments — — (559 ) (195 ) — (754 ) Reversals — — (6 ) — — (6 ) Foreign currency fluctuation — — 7 — — 7 Balance at September 30, 2016 — — — — — — Restructuring charge 2,258 257 — — — 2,515 Payments (845 ) (141 ) — — — (986 ) Foreign currency fluctuation 115 12 — — — 127 Balance at September 30, 2017 $ 1,528 $ 128 $ — $ — $ — $ 1,656</t>
  </si>
  <si>
    <t>Income Taxes (Tables)</t>
  </si>
  <si>
    <t>Schedule of Components of Income Taxes</t>
  </si>
  <si>
    <t>The components of income from continuing operations, before income taxes are as follows (in thousands): Fiscal years ended September 30, 2017 2016 2015 United States $ 5,170 $ 9,841 $ 6,934 International 4,321 6,849 6,183 Income from continuing operations, before income taxes $ 9,491 $ 16,690 $ 13,117</t>
  </si>
  <si>
    <t>Schedule of Components of Income Tax Provision</t>
  </si>
  <si>
    <t>The components of the income tax provision are as follows (in thousands): Fiscal years ended September 30, 2017 2016 2015 Current: Federal $ 312 $ (141 ) $ 1,452 State 165 139 453 Foreign 1,756 2,099 2,279 Deferred: U.S. (1,454 ) 1,260 (297 ) Foreign (654 ) (145 ) (203 ) Income tax provision $ 125 $ 3,212 $ 3,684</t>
  </si>
  <si>
    <t>Schedule of Net Deferred Tax Asset</t>
  </si>
  <si>
    <t>The net deferred tax asset consists of the following (in thousands): As of September 30, 2017 2016 Current deferred tax asset $ — $ — Non-current deferred tax asset 9,211 7,295 Current deferred tax liability — — Non-current deferred tax liability (534 ) (616 ) Net deferred tax asset $ 8,677 $ 6,679 Uncollectible accounts and other reserves $ 1,063 $ 915 Depreciation and amortization (673 ) 421 Inventories 824 683 Compensation costs 5,863 4,925 Tax carryforwards 7,514 6,263 Valuation allowance (5,952 ) (5,970 ) Identifiable intangible assets (581 ) (558 ) Other 619 — Net deferred tax asset $ 8,677 $ 6,679</t>
  </si>
  <si>
    <t>Schedule of Effective Income Tax Rate Reconciliation</t>
  </si>
  <si>
    <t>The reconciliation of the statutory federal income tax amount to our income tax provision is as follows (in thousands): Fiscal years ended September 30, 2017 2016 2015 Statutory income tax amount $ 2,917 $ 5,548 $ 4,491 Increase (decrease) resulting from: State taxes, net of federal benefits (125 ) 204 (190 ) Utilization of tax credits (1,168 ) (1,116 ) (250 ) Manufacturing deduction (150 ) (450 ) (285 ) Discrete tax benefits (954 ) (1,461 ) (818 ) Foreign operations 218 276 181 Valuation reserve 159 (43 ) 297 Adjustment of tax contingency reserves 257 202 71 Meals and entertainment 63 55 64 Employee stock purchase plan 79 83 76 Contingent consideration (1,172 ) (154 ) — Other, net 1 68 47 Income tax provision $ 125 $ 3,212 $ 3,684</t>
  </si>
  <si>
    <t>Schedule of Unrecognized Tax Benefits</t>
  </si>
  <si>
    <t>A reconciliation of the beginning and ending amount of unrecognized tax benefits is (in thousands): Fiscal years ended September 30, 2017 2016 2015 Unrecognized tax benefits at beginning of fiscal year $ 1,708 $ 1,618 $ 2,301 Increases related to: Prior year income tax positions 21 107 110 Current year income tax positions 257 240 144 Decreases related to: Prior year income tax positions — (71 ) (255 ) Settlements — (30 ) (74 ) Expiration of statute of limitations (651 ) (156 ) (608 ) Unrecognized tax benefits at end of fiscal year $ 1,335 $ 1,708 $ 1,618</t>
  </si>
  <si>
    <t>Stock-Based Compensation (Tables)</t>
  </si>
  <si>
    <t>Schedule of Stock-Based Compensation Expense</t>
  </si>
  <si>
    <t>Stock-based compensation expense is included in the consolidated results of operations as follows (in thousands): Fiscal years ended September 30, 2017 2016 2015 Cost of sales $ 213 $ 215 $ 221 Sales and marketing 1,348 921 1,158 Research and development 656 590 561 General and administrative 2,442 1,923 1,941 Stock-based compensation before income taxes 4,659 3,649 3,881 Income tax benefit (1,536 ) (1,185 ) (1,343 ) Stock-based compensation after income taxes $ 3,123 $ 2,464 $ 2,538</t>
  </si>
  <si>
    <t>Schedule of Stock Option Activity</t>
  </si>
  <si>
    <t xml:space="preserve">The following table summarizes our stock option activity (in thousands, except per common share amounts): Options Outstanding Weighted Average Exercised Price Weighted Average Contractual Term (in years) Aggregate Intrinsic Value (1) Balance at September 30, 2016 3,963 $10.36 Granted 601 12.86 Exercised (335 ) 10.45 Forfeited / Canceled (327 ) 12.68 Balance at September 30, 2017 3,902 $10.54 4.2 $ 3,593 Exercisable at September 30, 2017 2,746 $10.18 3.5 $ 2,769 (1) The aggregate intrinsic value represents the total pre-tax intrinsic value, based on our closing stock price of $10.60 as of September 30, 2017 , which would have been received by the option holders had all option holders exercised their options as of that date. </t>
  </si>
  <si>
    <t>Schedule of Valuation Assumptions</t>
  </si>
  <si>
    <t>The table below shows the weighted average fair value, which was determined based upon the fair value of each option on the grant date utilizing the Black-Scholes option-pricing model and the related assumptions: Fiscal years ended September 30, 2017 2016 2015 Weighted average per option grant date fair value $ 4.63 $ 3.90 $ 2.98 Assumptions used for option grants: Risk free interest rate 1.46% - 1.96% 1.22% - 1.85% 1.57% - 1.85% Expected term 6.00 years 6.00 years 6.00 years Expected volatility 33% - 34% 32% - 33% 32% - 36% Weighted average volatility 34% 32% 35% Expected dividend yield 0% 0% 0%</t>
  </si>
  <si>
    <t>Schedule of Weighted Average Exercise Price Range and Remaining Contractual Life</t>
  </si>
  <si>
    <t>At September 30, 2017 , the weighted average exercise price and remaining life of the stock options are as follows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8.30 858 4.01 $ 7.95 623 $ 7.92 $8.31 - $9.59 623 3.98 $ 9.14 551 $ 9.16 $9.60 - $10.52 554 4.02 $ 9.86 405 $ 9.84 $10.53 - $10.81 567 3.91 $ 10.73 556 $ 10.72 $10.82 - $12.63 604 4.82 $ 12.11 394 $ 11.96 $12.64 - $14.75 490 6.09 $ 13.53 11 $ 14.75 $14.76 - $15.23 206 0.16 $ 15.23 206 $ 15.23 $7.40 - $15.23 3,902 4.18 $ 10.54 2,746 $ 10.18</t>
  </si>
  <si>
    <t>Schedule of Nonvested Restricted Stock Units</t>
  </si>
  <si>
    <t>A summary of our non-vested restricted stock units as of September 30, 2017 and changes during the twelve months then ended is presented below (in thousands, except per common share amounts): Number of Awards Weighted Average Grant Date Fair Value Nonvested at September 30, 2016 505 $ 9.67 Granted 285 $ 12.77 Vested (202 ) $ 9.42 Canceled (22 ) $ 10.59 Nonvested at September 30, 2017 566 $ 11.28</t>
  </si>
  <si>
    <t>Commitments (Tables)</t>
  </si>
  <si>
    <t>Schedule of Future Minimum Rental Payments for Operating Leases</t>
  </si>
  <si>
    <t>The following schedule reflects future minimum rental commitments under noncancelable operating leases (in thousands): Fiscal year Amount 2018 $ 1,398 2019 1,148 2020 609 2021 277 2022 208 Thereafter 121 Total minimum payments required $ 3,761</t>
  </si>
  <si>
    <t>Schedule of Rent Expense</t>
  </si>
  <si>
    <t>The following schedule shows the composition of total rental expense for all operating leases for the years ended September 30 (in thousands): Fiscal years ended September 30, 2017 2016 2015 Rentals $ 1,342 $ 1,613 $ 2,076 Less: sublease rentals — (46 ) (56 ) Total rental expense $ 1,342 $ 1,567 $ 2,020</t>
  </si>
  <si>
    <t>Quarterly Financial Data (Tables)</t>
  </si>
  <si>
    <t>Schedule of Quarterly Financial Data (Unaudited)</t>
  </si>
  <si>
    <t>(in thousands, except per common share data) Quarter ended Dec. 31 March 31 June 30 Sept. 30 Fiscal 2017 Revenue $ 45,175 $ 45,615 $ 45,739 $ 45,105 Gross profit 21,453 21,902 22,485 21,334 Income from continuing operations (1)(2) 2,357 1,331 1,335 4,343 Income (loss) from discontinued operations, after income taxes — — — — Net income (1)(2) 2,357 1,331 1,335 4,343 Basic net income per common share: Continuing operations 0.09 0.05 0.05 0.16 Discontinued operations — — — — Net income 0.09 0.05 0.05 0.16 Diluted net income per common share: Continuing operations 0.09 0.05 0.05 0.16 Discontinued operations — — — — Net income 0.09 0.05 0.05 0.16 Fiscal 2016 Revenue $ 50,259 $ 50,162 $ 52,130 $ 50,454 Gross profit 24,357 24,742 25,977 24,604 Income from continuing operations (1)(2) 3,131 2,226 4,277 3,844 Income (loss) from discontinued operations, after income taxes 3,319 (89 ) — — Net income (1)(2) 6,450 2,137 4,277 3,844 Basic net income per common share: Continuing operations 0.12 0.09 0.17 0.15 Discontinued operations 0.13 — — — Net income 0.25 0.08 0.17 0.15 Diluted net income per common share: Continuing operations 0.12 0.09 0.16 0.14 Discontinued operations 0.13 — — — Net income 0.25 0.08 0.16 0.14 (1) During fiscal 2017 and 2016, we recorded net tax benefits of $1.0 million and $1.5 million , respectively. We recorded a benefit of $0.1 million in the first quarter of fiscal 2017 resulting from the reversal of income tax reserves due to the 18. QUARTERLY FINANCIAL DATA (UNAUDITED)(CONTINUED) expiration of the statutes of limitation from various U.S. and foreign tax jurisdictions. In the third quarter of fiscal 2017, we recorded a tax benefit of $0.7 million from the reversal of income tax reserves due to the expiration of the statutes of limitation from various U.S. and foreign tax jurisdictions. In the fourth quarter of fiscal 2017, we recorded a net tax benefit of $0.2 million , primarily from the reversal of income tax reserves due to the expiration of the statutes of limitation from various U.S. and foreign tax jurisdictions and state and foreign prior year true-up provision to return. We recorded a benefit of $0.7 million in the first quarter of fiscal 2016 resulting from the reinstatement of the research and development tax credit for calendar year 2015, reversal of income tax reserves due to the expiration of the statutes of limitation from various U.S. and foreign tax jurisdictions and reversal of tax reserves due to the resolution of tax audits. In the third quarter of fiscal 2016, we recorded a tax benefit of $0.5 million primarily due to the filing of an amended income tax return resulting in a domestic refund related to qualified manufacturing activities. In the fourth quarter of fiscal 2016, we recorded a net tax benefit of $0.2 million , primarily due to the filing of an additional amended income tax return resulting in an additional domestic refund related to qualified manufacturing activities, partially offset by an adjustment of the state rate on net deferred tax assets. (2) For continuing operations, we recorded business restructuring charges of $2.5 million ( $1.6 million after tax) in the third quarter of fiscal 2017, $0.7 million ( $0.4 million after tax) in the first quarter of fiscal 2016 and $0.1 million ( $0.1 million after tax) in the second quarter of fiscal 2016.</t>
  </si>
  <si>
    <t>Summary of Significant Accounting Policies (Property, Equipment and Improvements, Net) (Details)</t>
  </si>
  <si>
    <t>Furniture and Fixtures | Minimum</t>
  </si>
  <si>
    <t>Property, Plant and Equipment [Line Items]</t>
  </si>
  <si>
    <t>Property, equipment and improvements depreciation life</t>
  </si>
  <si>
    <t>3 years</t>
  </si>
  <si>
    <t>Furniture and Fixtures | Maximum</t>
  </si>
  <si>
    <t>7 years</t>
  </si>
  <si>
    <t>Building Improvements</t>
  </si>
  <si>
    <t>10 years</t>
  </si>
  <si>
    <t>Buildings</t>
  </si>
  <si>
    <t>39 years</t>
  </si>
  <si>
    <t>Summary of Significant Accounting Policies (Identifiable Intangible Assets) (Details)</t>
  </si>
  <si>
    <t>Minimum</t>
  </si>
  <si>
    <t>Finite-Lived Intangible Assets [Line Items]</t>
  </si>
  <si>
    <t>Estimated useful life</t>
  </si>
  <si>
    <t>Maximum</t>
  </si>
  <si>
    <t>13 years</t>
  </si>
  <si>
    <t>Summary of Significant Accounting Policies (Goodwill) (Details) $ in Thousands</t>
  </si>
  <si>
    <t>Jun. 30, 2017USD ($)</t>
  </si>
  <si>
    <t>Sep. 30, 2017USD ($)segment</t>
  </si>
  <si>
    <t>Sep. 30, 2016USD ($)</t>
  </si>
  <si>
    <t>Sep. 30, 2015USD ($)</t>
  </si>
  <si>
    <t>Goodwill [Line Items]</t>
  </si>
  <si>
    <t>Number of reportable segments | segment</t>
  </si>
  <si>
    <t>Market Capitalization</t>
  </si>
  <si>
    <t>Control premium percent</t>
  </si>
  <si>
    <t>16.60%</t>
  </si>
  <si>
    <t>24.40%</t>
  </si>
  <si>
    <t>M2M</t>
  </si>
  <si>
    <t>Percent fair value in excess of carrying value of goodwill</t>
  </si>
  <si>
    <t>7.00%</t>
  </si>
  <si>
    <t>Solutions</t>
  </si>
  <si>
    <t>8.00%</t>
  </si>
  <si>
    <t>Summary of Significant Accounting Policies (Warranty) (Details)</t>
  </si>
  <si>
    <t>Warranty period, minimum</t>
  </si>
  <si>
    <t>1 year</t>
  </si>
  <si>
    <t>Warranty period, maximum</t>
  </si>
  <si>
    <t>5 years</t>
  </si>
  <si>
    <t>Summary of Significant Accounting Policies (Revenue Recognition) (Details)</t>
  </si>
  <si>
    <t>Hardware products</t>
  </si>
  <si>
    <t>Concentration Risk [Line Items]</t>
  </si>
  <si>
    <t>Percentage of revenue</t>
  </si>
  <si>
    <t>91.70%</t>
  </si>
  <si>
    <t>96.60%</t>
  </si>
  <si>
    <t>95.90%</t>
  </si>
  <si>
    <t>Service</t>
  </si>
  <si>
    <t>8.30%</t>
  </si>
  <si>
    <t>3.40%</t>
  </si>
  <si>
    <t>4.10%</t>
  </si>
  <si>
    <t>Summary of Significant Accounting Policies (Foreign Currency Translation) (Details) - USD ($) $ in Millions</t>
  </si>
  <si>
    <t>Foreign currency net transaction gains (losses)</t>
  </si>
  <si>
    <t>Summary of Significant Accounting Policies (Net Income Per Common Share) (Details) - USD ($) $ / shares in Units, $ in Thousands</t>
  </si>
  <si>
    <t>3 Months Ended</t>
  </si>
  <si>
    <t>Jun. 30, 2017</t>
  </si>
  <si>
    <t>Dec. 31, 2016</t>
  </si>
  <si>
    <t>Jun. 30, 2016</t>
  </si>
  <si>
    <t>Mar. 31, 2016</t>
  </si>
  <si>
    <t>Dec. 31, 2015</t>
  </si>
  <si>
    <t>[1],[2]</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3]</t>
  </si>
  <si>
    <t>Antidilutive securities excluded from computation of earnings per share</t>
  </si>
  <si>
    <t>During fiscal 2017 and 2016, we recorded net tax benefits of $1.0 million and $1.5 million, respectively. We recorded a benefit of $0.1 million in the first quarter of fiscal 2017 resulting from the reversal of income tax reserves due to the 18. QUARTERLY FINANCIAL DATA (UNAUDITED)(CONTINUED)expiration of the statutes of limitation from various U.S. and foreign tax jurisdictions. In the third quarter of fiscal 2017, we recorded a tax benefit of $0.7 million from the reversal of income tax reserves due to the expiration of the statutes of limitation from various U.S. and foreign tax jurisdictions. In the fourth quarter of fiscal 2017, we recorded a net tax benefit of $0.2 million, primarily from the reversal of income tax reserves due to the expiration of the statutes of limitation from various U.S. and foreign tax jurisdictions and state and foreign prior year true-up provision to return. We recorded a benefit of $0.7 million in the first quarter of fiscal 2016 resulting from the reinstatement of the research and development tax credit for calendar year 2015, reversal of income tax reserves due to the expiration of the statutes of limitation from various U.S. and foreign tax jurisdictions and reversal of tax reserves due to the resolution of tax audits. In the third quarter of fiscal 2016, we recorded a tax benefit of $0.5 million primarily due to the filing of an amended income tax return resulting in a domestic refund related to qualified manufacturing activities. In the fourth quarter of fiscal 2016, we recorded a net tax benefit of $0.2 million, primarily due to the filing of an additional amended income tax return resulting in an additional domestic refund related to qualified manufacturing activities, partially offset by an adjustment of the state rate on net deferred tax assets.</t>
  </si>
  <si>
    <t>For continuing operations, we recorded business restructuring charges of $2.5 million ($1.6 million after tax) in the third quarter of fiscal 2017, $0.7 million ($0.4 million after tax) in the first quarter of fiscal 2016 and $0.1 million ($0.1 million after tax) in the second quarter of fiscal 2016.</t>
  </si>
  <si>
    <t>Acquisition (Details) - USD ($)</t>
  </si>
  <si>
    <t>Jan. 09, 2017</t>
  </si>
  <si>
    <t>Nov. 01, 2016</t>
  </si>
  <si>
    <t>Oct. 05, 2015</t>
  </si>
  <si>
    <t>Business Acquisition [Line Items]</t>
  </si>
  <si>
    <t>Revenues</t>
  </si>
  <si>
    <t>Net income (loss)</t>
  </si>
  <si>
    <t>SMART Temps</t>
  </si>
  <si>
    <t>Cash paid at closing</t>
  </si>
  <si>
    <t>Cash acquired</t>
  </si>
  <si>
    <t>Weighted average useful life of acquired intangibles</t>
  </si>
  <si>
    <t>5 years 10 months 24 days</t>
  </si>
  <si>
    <t>Acquisition costs</t>
  </si>
  <si>
    <t>FreshTemp</t>
  </si>
  <si>
    <t>Earn-out payment maximum</t>
  </si>
  <si>
    <t>5 years 9 months 18 days</t>
  </si>
  <si>
    <t>Bluenica Corporation</t>
  </si>
  <si>
    <t>Earn-out payment installment period</t>
  </si>
  <si>
    <t>4 years</t>
  </si>
  <si>
    <t>Purchased and Core Technology | SMART Temps</t>
  </si>
  <si>
    <t>Estimated useful life of finite lived intangibles</t>
  </si>
  <si>
    <t>Purchased and Core Technology | FreshTemp</t>
  </si>
  <si>
    <t>Customer Relationships | SMART Temps</t>
  </si>
  <si>
    <t>Customer Relationships | FreshTemp</t>
  </si>
  <si>
    <t>Trademarks and Trade Names | SMART Temps</t>
  </si>
  <si>
    <t>Noncompete Agreements | SMART Temps</t>
  </si>
  <si>
    <t>Earn-out payments | SMART Temps</t>
  </si>
  <si>
    <t>Additional earn-out payment | Bluenica Corporation</t>
  </si>
  <si>
    <t>Fair Value, Measurements, Recurring | Contingent Consideration | Estimate of Fair Value Measurement</t>
  </si>
  <si>
    <t>Contingent consideration fair value</t>
  </si>
  <si>
    <t>Fair Value, Measurements, Recurring | Contingent Consideration | Estimate of Fair Value Measurement | SMART Temps</t>
  </si>
  <si>
    <t>Fair Value, Measurements, Recurring | Contingent Consideration | Estimate of Fair Value Measurement | FreshTemp</t>
  </si>
  <si>
    <t>Fair Value, Measurements, Recurring | Contingent Consideration | Estimate of Fair Value Measurement | Bluenica Corporation</t>
  </si>
  <si>
    <t>Acquisition (Assets Acquired and Liabilities Assumed) (Details) - USD ($) $ in Thousands</t>
  </si>
  <si>
    <t>Cash</t>
  </si>
  <si>
    <t>Fair value of contingent consideration on acquired business</t>
  </si>
  <si>
    <t>Working capital adjustment</t>
  </si>
  <si>
    <t>Total purchase price consideration</t>
  </si>
  <si>
    <t>Fair value of net tangible assets acquired</t>
  </si>
  <si>
    <t>Total assets acquired and liabilities assumed</t>
  </si>
  <si>
    <t>Purchase price payable upon completion of diligence matters</t>
  </si>
  <si>
    <t>Fair value of identifiable intangible assets acquired</t>
  </si>
  <si>
    <t>Acquisition Pro Forma (Details) - SMART Temps - USD ($) $ in Thousands</t>
  </si>
  <si>
    <t>Revenue</t>
  </si>
  <si>
    <t>Discontinued Operations (Details) - Etherios, Inc. - Discontinued Operations, Disposed of by Sale - USD ($) $ in Thousands</t>
  </si>
  <si>
    <t>1 Months Ended</t>
  </si>
  <si>
    <t>Oct. 31, 2017</t>
  </si>
  <si>
    <t>Oct. 31, 2016</t>
  </si>
  <si>
    <t>Oct. 23, 2017</t>
  </si>
  <si>
    <t>Oct. 23, 2016</t>
  </si>
  <si>
    <t>Income Statement, Balance Sheet and Additional Disclosures by Disposal Groups, Including Discontinued Operations [Line Items]</t>
  </si>
  <si>
    <t>Consideration receivable</t>
  </si>
  <si>
    <t>Proceeds from Divestiture of Business</t>
  </si>
  <si>
    <t>Receivable from Divestiture of Business</t>
  </si>
  <si>
    <t>Income tax benefit on discontinued operations</t>
  </si>
  <si>
    <t>Forecast</t>
  </si>
  <si>
    <t>Discontinued Operations (Income (loss) from Discontinued Operations, Net of Tax) (Details) - Etherios, Inc. - Discontinued Operations, Disposed of by Sale - USD ($) $ in Thousands</t>
  </si>
  <si>
    <t>Service revenue</t>
  </si>
  <si>
    <t>Cost of service</t>
  </si>
  <si>
    <t>Loss from discontinued operations, before income taxes</t>
  </si>
  <si>
    <t>Gain on sale of discontinued operations, before income taxes</t>
  </si>
  <si>
    <t>Income (loss) from discontinued operations, before income taxes</t>
  </si>
  <si>
    <t>Discontinued Operations (Amortization, Depreciation, and Purchase of PPE) (Details) - Etherios, Inc. - Discontinued Operations, Disposed of by Sale - USD ($) $ in Thousands</t>
  </si>
  <si>
    <t>Purchases of property, equipment, improvements and certain other intangible assets</t>
  </si>
  <si>
    <t>Goodwill and other Identifiable Intangible Assets (Details) - USD ($) $ in Thousands</t>
  </si>
  <si>
    <t>Gross carrying amount</t>
  </si>
  <si>
    <t>Accumulated amortization</t>
  </si>
  <si>
    <t>Net</t>
  </si>
  <si>
    <t>Purchased and Core Technology</t>
  </si>
  <si>
    <t>License Agreements</t>
  </si>
  <si>
    <t>Patents and Trademarks</t>
  </si>
  <si>
    <t>Customer Relationships</t>
  </si>
  <si>
    <t>Noncompete Agreements</t>
  </si>
  <si>
    <t>Goodwill and other Identifiable Intangible Assets (Amortization Expense) (Details) - USD ($) $ in Thousands</t>
  </si>
  <si>
    <t>Cost of Sales and General and Administrative Expense [Member]</t>
  </si>
  <si>
    <t>Amortization expense</t>
  </si>
  <si>
    <t>Goodwill and other Identifiable Intangible Assets (Goodwill) (Details) - USD ($) $ in Thousands</t>
  </si>
  <si>
    <t>Goodwill [Roll Forward]</t>
  </si>
  <si>
    <t>Beginning balance</t>
  </si>
  <si>
    <t>Acquisitions</t>
  </si>
  <si>
    <t>Ending balance</t>
  </si>
  <si>
    <t>Segment Information and Major Customers Summary of Operating Results by Segment (Details) $ in Thousands</t>
  </si>
  <si>
    <t>Segment Reporting Information [Line Items]</t>
  </si>
  <si>
    <t>Operating income (loss)</t>
  </si>
  <si>
    <t>Depreciation and amortization</t>
  </si>
  <si>
    <t>Segment Information and Major Customers Expended for Property, Plant and Equipment by Segment (Details) - USD ($) $ in Thousands</t>
  </si>
  <si>
    <t>Payments to Acquire Property Plant and Equipment by Segment [Line Items]</t>
  </si>
  <si>
    <t>Expended for property, plant and equipment</t>
  </si>
  <si>
    <t>Segment Information and Major Customers Total Assets by Segment (Details) - USD ($) $ in Thousands</t>
  </si>
  <si>
    <t>Segment Reporting, Asset Reconciling Item [Line Items]</t>
  </si>
  <si>
    <t>Total Assets</t>
  </si>
  <si>
    <t>Unallocated</t>
  </si>
  <si>
    <t>Unallocated consists of cash and cash equivalents, current marketable securities and long-term marketable securities.</t>
  </si>
  <si>
    <t>Segment Information and Major Customers Goodwill by Segment (Details) - USD ($) $ in Thousands</t>
  </si>
  <si>
    <t>Segment Reporting, Other Significant Reconciling Item [Line Items]</t>
  </si>
  <si>
    <t>Segment Information and Major Customers Net Property, Equipment and Improvements by Segment (Details) - USD ($) $ in Thousands</t>
  </si>
  <si>
    <t>Net property, equipment and improvements</t>
  </si>
  <si>
    <t>North America, primarily United States</t>
  </si>
  <si>
    <t>International, primarily Europe</t>
  </si>
  <si>
    <t>Segment Information and Major Customers Geographic revenue (Details) $ in Thousands</t>
  </si>
  <si>
    <t>Sep. 30, 2015customer</t>
  </si>
  <si>
    <t>Sep. 30, 2017USD ($)customer</t>
  </si>
  <si>
    <t>Mar. 31, 2017USD ($)</t>
  </si>
  <si>
    <t>Dec. 31, 2016USD ($)</t>
  </si>
  <si>
    <t>Sep. 30, 2016USD ($)customer</t>
  </si>
  <si>
    <t>Jun. 30, 2016USD ($)</t>
  </si>
  <si>
    <t>Mar. 31, 2016USD ($)</t>
  </si>
  <si>
    <t>Dec. 31, 2015USD ($)</t>
  </si>
  <si>
    <t>Sep. 30, 2015USD ($)customer</t>
  </si>
  <si>
    <t>Number of customer representing over ten percent of revenue | customer</t>
  </si>
  <si>
    <t>Number of customer representing over ten percent of consolidated accounts receivable | customer</t>
  </si>
  <si>
    <t>United States | U.S. Export Net Sales</t>
  </si>
  <si>
    <t>Percentage of concentration</t>
  </si>
  <si>
    <t>37.10%</t>
  </si>
  <si>
    <t>38.70%</t>
  </si>
  <si>
    <t>39.40%</t>
  </si>
  <si>
    <t>United States | Accounts Receivable | Customer 1</t>
  </si>
  <si>
    <t>10.70%</t>
  </si>
  <si>
    <t>United States | Accounts Receivable | Customer 2</t>
  </si>
  <si>
    <t>11.60%</t>
  </si>
  <si>
    <t>Europe, Middle East and Africa</t>
  </si>
  <si>
    <t>Asia</t>
  </si>
  <si>
    <t>Latin America</t>
  </si>
  <si>
    <t>Selected Balance Sheet Data (Details) - USD ($) $ in Thousands</t>
  </si>
  <si>
    <t>Accounts receivable, net:</t>
  </si>
  <si>
    <t>Less allowance for doubtful accounts</t>
  </si>
  <si>
    <t>Less reserve for future returns and pricing adjustments</t>
  </si>
  <si>
    <t>Total accounts receivable, net</t>
  </si>
  <si>
    <t>Inventories:</t>
  </si>
  <si>
    <t>Raw materials</t>
  </si>
  <si>
    <t>Work in process</t>
  </si>
  <si>
    <t>Finished goods</t>
  </si>
  <si>
    <t>Total Inventories</t>
  </si>
  <si>
    <t>Property, Plant and Equipment, Net</t>
  </si>
  <si>
    <t>Total property, equipment and improvements, gross</t>
  </si>
  <si>
    <t>Less accumulated depreciation and amortization</t>
  </si>
  <si>
    <t>Total property, equipment and improvements, net</t>
  </si>
  <si>
    <t>Land</t>
  </si>
  <si>
    <t>Improvements</t>
  </si>
  <si>
    <t>Equipment</t>
  </si>
  <si>
    <t>Purchased Software</t>
  </si>
  <si>
    <t>Furniture and Fixtures</t>
  </si>
  <si>
    <t>Marketable Securities (Details) $ in Thousands</t>
  </si>
  <si>
    <t>Sep. 30, 2017USD ($)Security</t>
  </si>
  <si>
    <t>Schedule of Available-for-sale Securities [Line Items]</t>
  </si>
  <si>
    <t>Number of securities below amortized cost basis</t>
  </si>
  <si>
    <t>Number of securities</t>
  </si>
  <si>
    <t>Proceeds from maturities of marketable securities | $</t>
  </si>
  <si>
    <t>Current Assets</t>
  </si>
  <si>
    <t>Available-for-sale securities, next twelve months, maximum year mature</t>
  </si>
  <si>
    <t>Non-current Assets</t>
  </si>
  <si>
    <t>Available-for-sale Securities, year two through five, maximum year mature</t>
  </si>
  <si>
    <t>2 years</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Current Assets | Government municipal bonds</t>
  </si>
  <si>
    <t>Non-current Assets | Certificates of deposit</t>
  </si>
  <si>
    <t>Included in amortized cost and fair value is purchased and accrued interest of $211.</t>
  </si>
  <si>
    <t>Included in amortized cost and fair value is purchased and accrued interest of $271</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Certificates of deposit</t>
  </si>
  <si>
    <t>(Financial Assets and Liabilities) (Details) - USD ($) $ in Thousands</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t>
  </si>
  <si>
    <t>Fair Value, Inputs, Level 3 | Fair Value, Measurements, Recurring</t>
  </si>
  <si>
    <t>Contingent Consideration | Fair Value, Inputs, Level 1 | Fair Value, Measurements, Recurring</t>
  </si>
  <si>
    <t>Contingent Consideration | Fair Value, Inputs, Level 2 | Fair Value, Measurements, Recurring</t>
  </si>
  <si>
    <t>Contingent Consideration | Fair Value, Inputs, Level 3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 Fair Value, Measurements, Recurring</t>
  </si>
  <si>
    <t>Estimate of Fair Value Measurement | Contingent Consideration | Fair Value, Measurements, Recurring</t>
  </si>
  <si>
    <t>Estimate of Fair Value Measurement | Money Market Funds | Fair Value, Measurements, Recurring</t>
  </si>
  <si>
    <t>Estimate of Fair Value Measurement | Corporate bonds | Fair Value, Measurements, Recurring</t>
  </si>
  <si>
    <t>Estimate of Fair Value Measurement | Commercial paper | Fair Value, Measurements, Recurring</t>
  </si>
  <si>
    <t>Estimate of Fair Value Measurement | Certificates of deposit | Fair Value, Measurements, Recurring</t>
  </si>
  <si>
    <t>Estimate of Fair Value Measurement | Government municipal bonds | Fair Value, Measurements, Recurring</t>
  </si>
  <si>
    <t>Fair Value Measurements (Reconciliation of Liability) (Details) - Fair Value, Inputs, Level 3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t>
  </si>
  <si>
    <t>Fair Value Inputs, Liabilities, Quantitative Information [Line Items]</t>
  </si>
  <si>
    <t>Contingent Consideration | Fair Value, Measurements, Recurring | Fair Value, Inputs, Level 3</t>
  </si>
  <si>
    <t>Bluenica Corporation | Minimum | Fair Value, Inputs, Level 3</t>
  </si>
  <si>
    <t>Fair value inputs probability of payment</t>
  </si>
  <si>
    <t>93.50%</t>
  </si>
  <si>
    <t>Bluenica Corporation | Maximum | Fair Value, Inputs, Level 3</t>
  </si>
  <si>
    <t>98.50%</t>
  </si>
  <si>
    <t>FreshTemp | Minimum | Fair Value, Inputs, Level 3</t>
  </si>
  <si>
    <t>25.00%</t>
  </si>
  <si>
    <t>FreshTemp | Maximum | Fair Value, Inputs, Level 3</t>
  </si>
  <si>
    <t>100.00%</t>
  </si>
  <si>
    <t>SMART Temps | Maximum | Fair Value, Inputs, Level 3</t>
  </si>
  <si>
    <t>0.00%</t>
  </si>
  <si>
    <t>Estimate of Fair Value Measurement | Bluenica Corporation | Contingent Consideration | Fair Value, Measurements, Recurring</t>
  </si>
  <si>
    <t>Estimate of Fair Value Measurement | FreshTemp | Contingent Consideration | Fair Value, Measurements, Recurring</t>
  </si>
  <si>
    <t>Estimate of Fair Value Measurement | SMART Temps | Contingent Consideration | Fair Value, Measurements, Recurring</t>
  </si>
  <si>
    <t>Product Warranty Obligation (Details) - USD ($) $ in Thousands</t>
  </si>
  <si>
    <t>Standard Product Warranty Accrual [Roll Forward]</t>
  </si>
  <si>
    <t>Warranties issued</t>
  </si>
  <si>
    <t>Settlements made</t>
  </si>
  <si>
    <t>Restructuring (Details) $ in Thousands</t>
  </si>
  <si>
    <t>Sep. 30, 2017USD ($)employee</t>
  </si>
  <si>
    <t>Sep. 30, 2016USD ($)employee</t>
  </si>
  <si>
    <t>Sep. 30, 2015USD ($)employee</t>
  </si>
  <si>
    <t>Restructuring Reserve [Roll Forward]</t>
  </si>
  <si>
    <t>Restructuring reserve, beginning balance</t>
  </si>
  <si>
    <t>Restructuring charge</t>
  </si>
  <si>
    <t>Payments for restructuring</t>
  </si>
  <si>
    <t>Restructuring reversals</t>
  </si>
  <si>
    <t>Restructuring foreign currency fluctuation</t>
  </si>
  <si>
    <t>Restructuring reserve, ending balance</t>
  </si>
  <si>
    <t>Employee Severance | 2017 Restructuring</t>
  </si>
  <si>
    <t>Employee Severance | 2016 Restructuring</t>
  </si>
  <si>
    <t>Employee Severance | 2015 Restructuring</t>
  </si>
  <si>
    <t>Facility Closing | 2017 Restructuring</t>
  </si>
  <si>
    <t>Facility Closing | 2016 Restructuring</t>
  </si>
  <si>
    <t>FRANCE | 2017 Restructuring</t>
  </si>
  <si>
    <t>Restructuring Cost and Reserve [Line Items]</t>
  </si>
  <si>
    <t>Restructuring and Related Cost, Number of Positions Eliminated | employee</t>
  </si>
  <si>
    <t>FRANCE | Employee Severance | 2017 Restructuring</t>
  </si>
  <si>
    <t>FRANCE | Facility Closing | 2017 Restructuring</t>
  </si>
  <si>
    <t>UNITED STATES | 2017 Restructuring</t>
  </si>
  <si>
    <t>UNITED STATES | 2016 Restructuring</t>
  </si>
  <si>
    <t>UNITED STATES | Employee Severance | 2016 Restructuring</t>
  </si>
  <si>
    <t>GERMANY | 2016 Restructuring</t>
  </si>
  <si>
    <t>GERMANY | Employee Severance | 2016 Restructuring</t>
  </si>
  <si>
    <t>GERMANY | Facility Closing | 2016 Restructuring</t>
  </si>
  <si>
    <t>INDIA | 2015 Restructuring</t>
  </si>
  <si>
    <t>INDIA | Employee Severance | 2015 Restructuring</t>
  </si>
  <si>
    <t>Income Taxes (Details) - USD ($) $ in Thousands</t>
  </si>
  <si>
    <t>Tax Credit Carryforward [Line Items]</t>
  </si>
  <si>
    <t>U.S. capital loss carryforward</t>
  </si>
  <si>
    <t>Valuation allowance</t>
  </si>
  <si>
    <t>Net tax benefits</t>
  </si>
  <si>
    <t>Accrued income tax penalties and interest for unrecognized tax benefits</t>
  </si>
  <si>
    <t>Accumulated undistributed foreign earnings</t>
  </si>
  <si>
    <t>Estimated unrecognized deferred tax liability</t>
  </si>
  <si>
    <t>United States Federal Tax Jurisdiction</t>
  </si>
  <si>
    <t>Federal and state research and development tax credits</t>
  </si>
  <si>
    <t>Foreign Tax Authority</t>
  </si>
  <si>
    <t>Non-U.S. operating losses</t>
  </si>
  <si>
    <t>Income Taxes (Income Taxes) (Details) - USD ($) $ in Thousands</t>
  </si>
  <si>
    <t>United States</t>
  </si>
  <si>
    <t>International</t>
  </si>
  <si>
    <t>Income Taxes (Income Tax Provision) (Details) - USD ($) $ in Thousands</t>
  </si>
  <si>
    <t>Current:</t>
  </si>
  <si>
    <t>Federal</t>
  </si>
  <si>
    <t>State</t>
  </si>
  <si>
    <t>Foreign</t>
  </si>
  <si>
    <t>Deferred:</t>
  </si>
  <si>
    <t>U.S.</t>
  </si>
  <si>
    <t>Income Taxes (Deferred Tax Assets) (Details) - USD ($) $ in Thousands</t>
  </si>
  <si>
    <t>Current deferred tax asset</t>
  </si>
  <si>
    <t>Non-current deferred tax asset</t>
  </si>
  <si>
    <t>Current deferred tax liability</t>
  </si>
  <si>
    <t>Non-current deferred tax liability</t>
  </si>
  <si>
    <t>Net deferred tax asset</t>
  </si>
  <si>
    <t>Uncollectible accounts and other reserves</t>
  </si>
  <si>
    <t>Compensation costs</t>
  </si>
  <si>
    <t>Tax carryforwards</t>
  </si>
  <si>
    <t>Identifiable intangible assets</t>
  </si>
  <si>
    <t>Income Taxes (Effective Income Tax Rate Reconciliation) (Details) - USD ($) $ in Thousands</t>
  </si>
  <si>
    <t>Statutory income tax amount</t>
  </si>
  <si>
    <t>State taxes, net of federal benefits</t>
  </si>
  <si>
    <t>Utilization of tax credits</t>
  </si>
  <si>
    <t>Manufacturing deduction</t>
  </si>
  <si>
    <t>Discrete tax benefits</t>
  </si>
  <si>
    <t>Foreign operations</t>
  </si>
  <si>
    <t>Valuation reserve</t>
  </si>
  <si>
    <t>Adjustment of tax contingency reserves</t>
  </si>
  <si>
    <t>Meals and entertainment</t>
  </si>
  <si>
    <t>Employee stock purchase plan</t>
  </si>
  <si>
    <t>Contingent consideration</t>
  </si>
  <si>
    <t>Other, net</t>
  </si>
  <si>
    <t>Income Taxes (Unrecognized Tax Benefits) (Details) - USD ($) $ in Thousands</t>
  </si>
  <si>
    <t>Reconciliation of Unrecognized Tax Benefits, Excluding Amounts Pertaining to Examined Tax Returns [Roll Forward]</t>
  </si>
  <si>
    <t>Unrecognized tax benefits, beginning balance</t>
  </si>
  <si>
    <t>Increases related to prior year income tax positions</t>
  </si>
  <si>
    <t>Increases related to current year income tax positions</t>
  </si>
  <si>
    <t>Decreases related to prior year income tax positions</t>
  </si>
  <si>
    <t>Decreases related to settlements</t>
  </si>
  <si>
    <t>Decreases related to expiration of statute of limitations</t>
  </si>
  <si>
    <t>Unrecognized tax benefits, ending balance</t>
  </si>
  <si>
    <t>Income Taxes (Unrecognized Tax Benefits, Additional Information) (Details) - USD ($) $ in Thousands</t>
  </si>
  <si>
    <t>Sep. 30, 2014</t>
  </si>
  <si>
    <t>Income Tax Contingency [Line Items]</t>
  </si>
  <si>
    <t>Unrecognized tax benefits that would impact effective tax rate</t>
  </si>
  <si>
    <t>Expected change in unrecognized tax benefits, minimum</t>
  </si>
  <si>
    <t>Unrecognized tax benefits</t>
  </si>
  <si>
    <t>Noncurrent income taxes payable</t>
  </si>
  <si>
    <t>Noncurrent deferred tax assets</t>
  </si>
  <si>
    <t>Stock-Based Compensation (Details) - USD ($)</t>
  </si>
  <si>
    <t>Jan. 25, 2010</t>
  </si>
  <si>
    <t>Jan. 30, 2017</t>
  </si>
  <si>
    <t>Feb. 01, 2016</t>
  </si>
  <si>
    <t>Jan. 27, 2014</t>
  </si>
  <si>
    <t>Jan. 28, 2013</t>
  </si>
  <si>
    <t>Dec. 04, 2009</t>
  </si>
  <si>
    <t>Share-based Compensation Arrangement by Share-based Payment Award [Line Items]</t>
  </si>
  <si>
    <t>Shares Paid for Tax Withholding for Share Based Compensation</t>
  </si>
  <si>
    <t>Adjustments Related to Tax Withholding for Share-based Compensation</t>
  </si>
  <si>
    <t>Total intrinsic value of all options exercised</t>
  </si>
  <si>
    <t>Forfeiture rate</t>
  </si>
  <si>
    <t>10.00%</t>
  </si>
  <si>
    <t>Total grant date fair value of shares vested</t>
  </si>
  <si>
    <t>Stock Options</t>
  </si>
  <si>
    <t>Total unrecognized compensation cost nonvested awards</t>
  </si>
  <si>
    <t>Weighted average period, unrecognized compensation cost, nonvested awards</t>
  </si>
  <si>
    <t>2 years 10 months 24 days</t>
  </si>
  <si>
    <t>Restricted Stock Units</t>
  </si>
  <si>
    <t>1 year 2 months 12 days</t>
  </si>
  <si>
    <t>Total unrecognized compensation cost, restricted stock units</t>
  </si>
  <si>
    <t>The 2017 Plan</t>
  </si>
  <si>
    <t>Number of shares authorized</t>
  </si>
  <si>
    <t>Number of shares available for future grants</t>
  </si>
  <si>
    <t>The 2017 Plan | Stock Options</t>
  </si>
  <si>
    <t>Expiration period</t>
  </si>
  <si>
    <t>Vesting period</t>
  </si>
  <si>
    <t>The 2016 Plan</t>
  </si>
  <si>
    <t>The 2016 Plan | Stock Options</t>
  </si>
  <si>
    <t>The 2014 Plan</t>
  </si>
  <si>
    <t>The 2014 Plan | Stock Options</t>
  </si>
  <si>
    <t>8 years</t>
  </si>
  <si>
    <t>The 2013 Plan</t>
  </si>
  <si>
    <t>The 2013 Plan | Stock Options</t>
  </si>
  <si>
    <t>The Omnibus Plan</t>
  </si>
  <si>
    <t>Number of additional shares authorized</t>
  </si>
  <si>
    <t>The Purchase Plan | The Purchase Plan</t>
  </si>
  <si>
    <t>Number of continuous days of service</t>
  </si>
  <si>
    <t>90 days</t>
  </si>
  <si>
    <t>Number of hours per week employed</t>
  </si>
  <si>
    <t>20 hours</t>
  </si>
  <si>
    <t>Percent of market value</t>
  </si>
  <si>
    <t>85.00%</t>
  </si>
  <si>
    <t>Offering period</t>
  </si>
  <si>
    <t>3 months</t>
  </si>
  <si>
    <t>Common shares issued to employees</t>
  </si>
  <si>
    <t>Shares available for future issuance</t>
  </si>
  <si>
    <t>Director | The 2017 Plan | Restricted Stock Units</t>
  </si>
  <si>
    <t>Director | The 2016 Plan | Restricted Stock Units</t>
  </si>
  <si>
    <t>Director | The 2014 Plan | Restricted Stock Units</t>
  </si>
  <si>
    <t>Director | The 2013 Plan | Restricted Stock Units</t>
  </si>
  <si>
    <t>Executives and Employees | The 2017 Plan | Restricted Stock Units</t>
  </si>
  <si>
    <t>Executives and Employees | The 2016 Plan | Restricted Stock Units</t>
  </si>
  <si>
    <t>Executives and Employees | The 2014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General and Administrative</t>
  </si>
  <si>
    <t>Stock-Based Compensation (Options and Common Shares Reserved for Grant) (Details) - Stock Options $ / shares in Units, shares in Thousands, $ in Thousands</t>
  </si>
  <si>
    <t>Sep. 30, 2017USD ($)$ / sharesshares</t>
  </si>
  <si>
    <t>Options Outstanding [Roll Forward]</t>
  </si>
  <si>
    <t>Options Outstanding, Beginning Balance | shares</t>
  </si>
  <si>
    <t>Options Outstanding, Granted | shares</t>
  </si>
  <si>
    <t>Options Outstanding, Exercised | shares</t>
  </si>
  <si>
    <t>Options Outstanding, Forfeited / Cancelled | shares</t>
  </si>
  <si>
    <t>Options Outstanding, Ending Balance | shares</t>
  </si>
  <si>
    <t>Options Outstanding, Exercisable | shares</t>
  </si>
  <si>
    <t>Weighted Average Exercise Price [Roll Forward]</t>
  </si>
  <si>
    <t>Weighted Average Exercise Price, Beginning Balance</t>
  </si>
  <si>
    <t>Weighted Average Exercise Price, Granted</t>
  </si>
  <si>
    <t>Weighted Average Exercise Price, Exercised</t>
  </si>
  <si>
    <t>Weighted Average Exercise Price, Forfeited / Cancelled</t>
  </si>
  <si>
    <t>Weighted Average Exercise Price, Ending Balance</t>
  </si>
  <si>
    <t>Weighted Average Exercise Price, Exercisable</t>
  </si>
  <si>
    <t>Weighted Average Remaining Contractual Term [Abstract]</t>
  </si>
  <si>
    <t>Weighted Average Remaining Contractual Term, Outstanding</t>
  </si>
  <si>
    <t>4 years 2 months 12 days</t>
  </si>
  <si>
    <t>Weighted Average Remaining Contractual Term, Exercisable</t>
  </si>
  <si>
    <t>3 years 6 months</t>
  </si>
  <si>
    <t>Aggregate Intrinsic Value [Abstract]</t>
  </si>
  <si>
    <t>Aggregate Intrinsic Value, Outstanding | $</t>
  </si>
  <si>
    <t>Aggregate Intrinsic Value, Exercisable | $</t>
  </si>
  <si>
    <t>Closing Stock Price</t>
  </si>
  <si>
    <t>Stock-Based Compensation (Fair Value Assumptions) (Details) - Stock Options - $ / shares</t>
  </si>
  <si>
    <t>Weighted average per option grant date fair value</t>
  </si>
  <si>
    <t>Assumptions Used For Options Grants [Abstract]</t>
  </si>
  <si>
    <t>Risk free interest rate, minimum</t>
  </si>
  <si>
    <t>1.46%</t>
  </si>
  <si>
    <t>1.22%</t>
  </si>
  <si>
    <t>1.57%</t>
  </si>
  <si>
    <t>Risk free interest rate, maximum</t>
  </si>
  <si>
    <t>1.96%</t>
  </si>
  <si>
    <t>1.85%</t>
  </si>
  <si>
    <t>Expected term</t>
  </si>
  <si>
    <t>6 years</t>
  </si>
  <si>
    <t>Expected volatility rate, minimum</t>
  </si>
  <si>
    <t>33.00%</t>
  </si>
  <si>
    <t>32.00%</t>
  </si>
  <si>
    <t>Expected volatility rate, maximum</t>
  </si>
  <si>
    <t>34.00%</t>
  </si>
  <si>
    <t>36.00%</t>
  </si>
  <si>
    <t>Weighted average volatility</t>
  </si>
  <si>
    <t>35.00%</t>
  </si>
  <si>
    <t>Expected dividend yield</t>
  </si>
  <si>
    <t>Stock-Based Compensation (Exercise Price Range) (Details) - Stock Options shares in Thousands</t>
  </si>
  <si>
    <t>Sep. 30, 2017$ / sharesshares</t>
  </si>
  <si>
    <t>$7.40 - $8.30</t>
  </si>
  <si>
    <t>Share-based Compensation, Shares Authorized under Stock Option Plans, Exercise Price Range [Line Items]</t>
  </si>
  <si>
    <t>Exercise Price Range, Lower Range</t>
  </si>
  <si>
    <t>Exercise Price Range, Upper Range</t>
  </si>
  <si>
    <t>Options Outstanding | shares</t>
  </si>
  <si>
    <t>Weighted Average Remaining Contractual Term</t>
  </si>
  <si>
    <t>4 years 3 days</t>
  </si>
  <si>
    <t>Weighted Average Exercise Price, Options Outstanding</t>
  </si>
  <si>
    <t>Number of Shares Vested, Options Exercisable | shares</t>
  </si>
  <si>
    <t>Weighted Average Exercise Price, Options Exercisable</t>
  </si>
  <si>
    <t>$8.31 - $9.59</t>
  </si>
  <si>
    <t>3 years 11 months 23 days</t>
  </si>
  <si>
    <t>$9.60 - $10.52</t>
  </si>
  <si>
    <t>4 years 7 days</t>
  </si>
  <si>
    <t>$10.53 - $10.81</t>
  </si>
  <si>
    <t>3 years 10 months 27 days</t>
  </si>
  <si>
    <t>$10.82 - $12.63</t>
  </si>
  <si>
    <t>4 years 9 months 25 days</t>
  </si>
  <si>
    <t>$12.64 - $14.75</t>
  </si>
  <si>
    <t>6 years 1 month 2 days</t>
  </si>
  <si>
    <t>$14.76 - $15.23</t>
  </si>
  <si>
    <t>1 month 27 days</t>
  </si>
  <si>
    <t>$7.40 - $15.23</t>
  </si>
  <si>
    <t>4 years 2 months 4 days</t>
  </si>
  <si>
    <t>Stock-Based Compensation (Non-Vested Options) (Details) - Restricted Stock Units shares in Thousand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Common Stock Repurchase (Details) - USD ($)</t>
  </si>
  <si>
    <t>Oct. 31, 2014</t>
  </si>
  <si>
    <t>May 02, 2017</t>
  </si>
  <si>
    <t>Apr. 26, 2016</t>
  </si>
  <si>
    <t>Oct. 28, 2014</t>
  </si>
  <si>
    <t>Oct. 29, 2013</t>
  </si>
  <si>
    <t>Shares repurchased, value</t>
  </si>
  <si>
    <t>October 2013 authorized repurchase program</t>
  </si>
  <si>
    <t>Stock repurchase program, authorized amount</t>
  </si>
  <si>
    <t>Shares repurchased</t>
  </si>
  <si>
    <t>October 2014 authorized repurchase program</t>
  </si>
  <si>
    <t>April 2016 authorized repurchase program</t>
  </si>
  <si>
    <t>May 2017 authorized repurchase program</t>
  </si>
  <si>
    <t>Stock Repurchase Program, Remaining Authorized Repurchase Amount</t>
  </si>
  <si>
    <t>Share Rights Plan (Details) - Series A Junior Participating Preferred Stock</t>
  </si>
  <si>
    <t>Class of Warrant or Right [Line Items]</t>
  </si>
  <si>
    <t>Amount of shares eligible to buy | shares</t>
  </si>
  <si>
    <t>Exercise price | $ / shares</t>
  </si>
  <si>
    <t>Employee Benefit Plans (Details) - USD ($) $ in Millions</t>
  </si>
  <si>
    <t>Defined Contribution Plan Disclosure [Line Items]</t>
  </si>
  <si>
    <t>Matching contributions, amount</t>
  </si>
  <si>
    <t>Defined contribution plan</t>
  </si>
  <si>
    <t>Maximum annual contribution per employee percentage</t>
  </si>
  <si>
    <t>Defined contribution plan | Full Employer Match</t>
  </si>
  <si>
    <t>Employers percent of matching contributions</t>
  </si>
  <si>
    <t>Percent of employees' gross pay for employer match</t>
  </si>
  <si>
    <t>3.00%</t>
  </si>
  <si>
    <t>Defined contribution plan | Half Employer Match</t>
  </si>
  <si>
    <t>50.00%</t>
  </si>
  <si>
    <t>2.00%</t>
  </si>
  <si>
    <t>Commitments (Details) $ in Thousands</t>
  </si>
  <si>
    <t>Sep. 30, 2017USD ($)</t>
  </si>
  <si>
    <t>Thereafter</t>
  </si>
  <si>
    <t>Total minimum payments required</t>
  </si>
  <si>
    <t>Commitments (Rent Expense) (Details) - USD ($) $ in Thousands</t>
  </si>
  <si>
    <t>Rentals</t>
  </si>
  <si>
    <t>Less: sublease rentals</t>
  </si>
  <si>
    <t>Total rental expense</t>
  </si>
  <si>
    <t>Quarterly Financial Data (Details) - USD ($) $ / shares in Units, $ in Thousands</t>
  </si>
  <si>
    <t>Net income per common share, basic (USD per share)</t>
  </si>
  <si>
    <t>Net income per common share, diluted (USD per share)</t>
  </si>
  <si>
    <t>Quarterly Financial Data - Additional Information (Details) - USD ($) $ in Thousands</t>
  </si>
  <si>
    <t>Restructuring accrual, net of tax</t>
  </si>
  <si>
    <t>Subsequent Event (Acquistion) (Details) - TempAlert - Subsequent Event $ in Millions</t>
  </si>
  <si>
    <t>Oct. 20, 2017USD ($)</t>
  </si>
  <si>
    <t>Subsequent Event [Line Items]</t>
  </si>
  <si>
    <t>Schedule II - Valuation and Qualifying Accounts (Details) - USD ($) $ in Thousands</t>
  </si>
  <si>
    <t>Valuation Allowance - Deferred Tax Assets</t>
  </si>
  <si>
    <t>Valuation and Qualifying Accounts Disclosure [Line Items]</t>
  </si>
  <si>
    <t>Balance at beginning of period</t>
  </si>
  <si>
    <t>Increase to costs and expenses</t>
  </si>
  <si>
    <t>Valuation Allowances and Reserves, Additions for Charges to Other Accounts</t>
  </si>
  <si>
    <t>Deductions</t>
  </si>
  <si>
    <t>Balance at end of period</t>
  </si>
  <si>
    <t>Valuation Account - Doubtful Accounts</t>
  </si>
  <si>
    <t>Reserve for Future Returns and Pricing Adjustments</t>
  </si>
  <si>
    <t>Established through purchase accounting relating to the acquisition of SMART Temps</t>
  </si>
  <si>
    <t>Uncollectible accounts charged against allowance,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Performance &quot;#,##0_);_(&quot;Performanc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7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6664418</v>
      </c>
    </row>
    <row r="14" spans="1:4">
      <c r="A14" s="4" t="s">
        <v>23</v>
      </c>
      <c r="B14" s="4" t="s">
        <v>24</v>
      </c>
    </row>
    <row r="15" spans="1:4">
      <c r="A15" s="4" t="s">
        <v>25</v>
      </c>
      <c r="B15" s="4" t="s">
        <v>24</v>
      </c>
    </row>
    <row r="16" spans="1:4">
      <c r="A16" s="4" t="s">
        <v>26</v>
      </c>
      <c r="B16" s="4" t="s">
        <v>27</v>
      </c>
    </row>
    <row r="17" spans="1:4">
      <c r="A17" s="4" t="s">
        <v>28</v>
      </c>
      <c r="D17" s="6" t="n">
        <v>310320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v>
      </c>
      <c r="B1" s="2" t="s">
        <v>1</v>
      </c>
    </row>
    <row r="2" spans="1:6">
      <c r="B2" s="2" t="s">
        <v>2</v>
      </c>
      <c r="C2" s="2" t="s">
        <v>30</v>
      </c>
      <c r="E2" s="2" t="s">
        <v>31</v>
      </c>
    </row>
    <row r="3" spans="1:6">
      <c r="A3" s="3" t="s">
        <v>32</v>
      </c>
    </row>
    <row r="4" spans="1:6">
      <c r="A4" s="4" t="s">
        <v>33</v>
      </c>
      <c r="B4" s="6" t="n">
        <v>166480</v>
      </c>
      <c r="C4" s="6" t="n">
        <v>196101</v>
      </c>
      <c r="E4" s="6" t="n">
        <v>195497</v>
      </c>
    </row>
    <row r="5" spans="1:6">
      <c r="A5" s="4" t="s">
        <v>34</v>
      </c>
      <c r="B5" s="5" t="n">
        <v>15154</v>
      </c>
      <c r="C5" s="5" t="n">
        <v>6904</v>
      </c>
      <c r="E5" s="5" t="n">
        <v>8350</v>
      </c>
    </row>
    <row r="6" spans="1:6">
      <c r="A6" s="4" t="s">
        <v>35</v>
      </c>
      <c r="B6" s="5" t="n">
        <v>181634</v>
      </c>
      <c r="C6" s="5" t="n">
        <v>203005</v>
      </c>
      <c r="E6" s="5" t="n">
        <v>203847</v>
      </c>
    </row>
    <row r="7" spans="1:6">
      <c r="A7" s="3" t="s">
        <v>36</v>
      </c>
    </row>
    <row r="8" spans="1:6">
      <c r="A8" s="4" t="s">
        <v>37</v>
      </c>
      <c r="B8" s="5" t="n">
        <v>85369</v>
      </c>
      <c r="C8" s="5" t="n">
        <v>97776</v>
      </c>
      <c r="E8" s="5" t="n">
        <v>99842</v>
      </c>
    </row>
    <row r="9" spans="1:6">
      <c r="A9" s="4" t="s">
        <v>38</v>
      </c>
      <c r="B9" s="5" t="n">
        <v>7647</v>
      </c>
      <c r="C9" s="5" t="n">
        <v>4662</v>
      </c>
      <c r="E9" s="5" t="n">
        <v>5571</v>
      </c>
    </row>
    <row r="10" spans="1:6">
      <c r="A10" s="4" t="s">
        <v>39</v>
      </c>
      <c r="B10" s="5" t="n">
        <v>1444</v>
      </c>
      <c r="C10" s="5" t="n">
        <v>887</v>
      </c>
      <c r="E10" s="5" t="n">
        <v>1313</v>
      </c>
    </row>
    <row r="11" spans="1:6">
      <c r="A11" s="4" t="s">
        <v>40</v>
      </c>
      <c r="B11" s="5" t="n">
        <v>94460</v>
      </c>
      <c r="C11" s="5" t="n">
        <v>103325</v>
      </c>
      <c r="E11" s="5" t="n">
        <v>106726</v>
      </c>
    </row>
    <row r="12" spans="1:6">
      <c r="A12" s="4" t="s">
        <v>41</v>
      </c>
      <c r="B12" s="5" t="n">
        <v>87174</v>
      </c>
      <c r="C12" s="5" t="n">
        <v>99680</v>
      </c>
      <c r="E12" s="5" t="n">
        <v>97121</v>
      </c>
    </row>
    <row r="13" spans="1:6">
      <c r="A13" s="3" t="s">
        <v>42</v>
      </c>
    </row>
    <row r="14" spans="1:6">
      <c r="A14" s="4" t="s">
        <v>43</v>
      </c>
      <c r="B14" s="5" t="n">
        <v>33955</v>
      </c>
      <c r="C14" s="5" t="n">
        <v>33847</v>
      </c>
      <c r="E14" s="5" t="n">
        <v>37574</v>
      </c>
    </row>
    <row r="15" spans="1:6">
      <c r="A15" s="4" t="s">
        <v>44</v>
      </c>
      <c r="B15" s="5" t="n">
        <v>28566</v>
      </c>
      <c r="C15" s="5" t="n">
        <v>30955</v>
      </c>
      <c r="E15" s="5" t="n">
        <v>29949</v>
      </c>
    </row>
    <row r="16" spans="1:6">
      <c r="A16" s="4" t="s">
        <v>45</v>
      </c>
      <c r="B16" s="5" t="n">
        <v>13331</v>
      </c>
      <c r="C16" s="5" t="n">
        <v>17026</v>
      </c>
      <c r="E16" s="5" t="n">
        <v>18306</v>
      </c>
    </row>
    <row r="17" spans="1:6">
      <c r="A17" s="4" t="s">
        <v>46</v>
      </c>
      <c r="B17" s="5" t="n">
        <v>2515</v>
      </c>
      <c r="C17" s="5" t="n">
        <v>747</v>
      </c>
      <c r="E17" s="5" t="n">
        <v>403</v>
      </c>
    </row>
    <row r="18" spans="1:6">
      <c r="A18" s="4" t="s">
        <v>47</v>
      </c>
      <c r="B18" s="5" t="n">
        <v>78367</v>
      </c>
      <c r="C18" s="5" t="n">
        <v>82575</v>
      </c>
      <c r="E18" s="5" t="n">
        <v>86232</v>
      </c>
    </row>
    <row r="19" spans="1:6">
      <c r="A19" s="4" t="s">
        <v>48</v>
      </c>
      <c r="B19" s="5" t="n">
        <v>8807</v>
      </c>
      <c r="C19" s="5" t="n">
        <v>17105</v>
      </c>
      <c r="E19" s="5" t="n">
        <v>10889</v>
      </c>
    </row>
    <row r="20" spans="1:6">
      <c r="A20" s="3" t="s">
        <v>49</v>
      </c>
    </row>
    <row r="21" spans="1:6">
      <c r="A21" s="4" t="s">
        <v>50</v>
      </c>
      <c r="B21" s="5" t="n">
        <v>656</v>
      </c>
      <c r="C21" s="5" t="n">
        <v>545</v>
      </c>
      <c r="E21" s="5" t="n">
        <v>218</v>
      </c>
    </row>
    <row r="22" spans="1:6">
      <c r="A22" s="4" t="s">
        <v>51</v>
      </c>
      <c r="B22" s="5" t="n">
        <v>-48</v>
      </c>
      <c r="C22" s="5" t="n">
        <v>-291</v>
      </c>
      <c r="E22" s="5" t="n">
        <v>-4</v>
      </c>
    </row>
    <row r="23" spans="1:6">
      <c r="A23" s="4" t="s">
        <v>52</v>
      </c>
      <c r="B23" s="5" t="n">
        <v>76</v>
      </c>
      <c r="C23" s="5" t="n">
        <v>-669</v>
      </c>
      <c r="E23" s="5" t="n">
        <v>2014</v>
      </c>
    </row>
    <row r="24" spans="1:6">
      <c r="A24" s="4" t="s">
        <v>53</v>
      </c>
      <c r="B24" s="5" t="n">
        <v>684</v>
      </c>
      <c r="C24" s="5" t="n">
        <v>-415</v>
      </c>
      <c r="E24" s="5" t="n">
        <v>2228</v>
      </c>
    </row>
    <row r="25" spans="1:6">
      <c r="A25" s="4" t="s">
        <v>54</v>
      </c>
      <c r="B25" s="5" t="n">
        <v>9491</v>
      </c>
      <c r="C25" s="5" t="n">
        <v>16690</v>
      </c>
      <c r="E25" s="5" t="n">
        <v>13117</v>
      </c>
    </row>
    <row r="26" spans="1:6">
      <c r="A26" s="4" t="s">
        <v>55</v>
      </c>
      <c r="B26" s="5" t="n">
        <v>125</v>
      </c>
      <c r="C26" s="5" t="n">
        <v>3212</v>
      </c>
      <c r="E26" s="5" t="n">
        <v>3684</v>
      </c>
    </row>
    <row r="27" spans="1:6">
      <c r="A27" s="4" t="s">
        <v>56</v>
      </c>
      <c r="B27" s="5" t="n">
        <v>9366</v>
      </c>
      <c r="C27" s="5" t="n">
        <v>13478</v>
      </c>
      <c r="E27" s="5" t="n">
        <v>9433</v>
      </c>
    </row>
    <row r="28" spans="1:6">
      <c r="A28" s="4" t="s">
        <v>57</v>
      </c>
      <c r="B28" s="5" t="n">
        <v>0</v>
      </c>
      <c r="C28" s="5" t="n">
        <v>3230</v>
      </c>
      <c r="E28" s="5" t="n">
        <v>-2845</v>
      </c>
    </row>
    <row r="29" spans="1:6">
      <c r="A29" s="4" t="s">
        <v>58</v>
      </c>
      <c r="B29" s="6" t="n">
        <v>9366</v>
      </c>
      <c r="C29" s="6" t="n">
        <v>16708</v>
      </c>
      <c r="E29" s="6" t="n">
        <v>6588</v>
      </c>
    </row>
    <row r="30" spans="1:6">
      <c r="A30" s="3" t="s">
        <v>59</v>
      </c>
    </row>
    <row r="31" spans="1:6">
      <c r="A31" s="4" t="s">
        <v>60</v>
      </c>
      <c r="B31" s="7" t="n">
        <v>0.35</v>
      </c>
      <c r="C31" s="7" t="n">
        <v>0.52</v>
      </c>
      <c r="E31" s="7" t="n">
        <v>0.38</v>
      </c>
    </row>
    <row r="32" spans="1:6">
      <c r="A32" s="4" t="s">
        <v>61</v>
      </c>
      <c r="B32" s="5" t="n">
        <v>0</v>
      </c>
      <c r="C32" s="8" t="n">
        <v>0.13</v>
      </c>
      <c r="E32" s="8" t="n">
        <v>-0.12</v>
      </c>
    </row>
    <row r="33" spans="1:6">
      <c r="A33" s="4" t="s">
        <v>62</v>
      </c>
      <c r="B33" s="8" t="n">
        <v>0.35</v>
      </c>
      <c r="C33" s="8" t="n">
        <v>0.65</v>
      </c>
      <c r="E33" s="8" t="n">
        <v>0.27</v>
      </c>
      <c r="F33" s="4" t="s">
        <v>63</v>
      </c>
    </row>
    <row r="34" spans="1:6">
      <c r="A34" s="3" t="s">
        <v>64</v>
      </c>
    </row>
    <row r="35" spans="1:6">
      <c r="A35" s="4" t="s">
        <v>60</v>
      </c>
      <c r="B35" s="8" t="n">
        <v>0.35</v>
      </c>
      <c r="C35" s="8" t="n">
        <v>0.51</v>
      </c>
      <c r="E35" s="8" t="n">
        <v>0.37</v>
      </c>
    </row>
    <row r="36" spans="1:6">
      <c r="A36" s="4" t="s">
        <v>61</v>
      </c>
      <c r="B36" s="5" t="n">
        <v>0</v>
      </c>
      <c r="C36" s="8" t="n">
        <v>0.12</v>
      </c>
      <c r="E36" s="8" t="n">
        <v>-0.11</v>
      </c>
    </row>
    <row r="37" spans="1:6">
      <c r="A37" s="4" t="s">
        <v>62</v>
      </c>
      <c r="B37" s="7" t="n">
        <v>0.35</v>
      </c>
      <c r="C37" s="7" t="n">
        <v>0.64</v>
      </c>
      <c r="D37" s="4" t="s">
        <v>63</v>
      </c>
      <c r="E37" s="7" t="n">
        <v>0.26</v>
      </c>
    </row>
    <row r="38" spans="1:6">
      <c r="A38" s="3" t="s">
        <v>65</v>
      </c>
    </row>
    <row r="39" spans="1:6">
      <c r="A39" s="4" t="s">
        <v>66</v>
      </c>
      <c r="B39" s="5" t="n">
        <v>26432</v>
      </c>
      <c r="C39" s="5" t="n">
        <v>25760</v>
      </c>
      <c r="E39" s="5" t="n">
        <v>24645</v>
      </c>
    </row>
    <row r="40" spans="1:6">
      <c r="A40" s="4" t="s">
        <v>67</v>
      </c>
      <c r="B40" s="5" t="n">
        <v>27099</v>
      </c>
      <c r="C40" s="5" t="n">
        <v>26311</v>
      </c>
      <c r="E40" s="5" t="n">
        <v>25227</v>
      </c>
    </row>
    <row r="41" spans="1:6"/>
    <row r="42" spans="1:6">
      <c r="A42" s="4" t="s">
        <v>63</v>
      </c>
      <c r="B42" s="4" t="s">
        <v>68</v>
      </c>
    </row>
  </sheetData>
  <mergeCells count="6">
    <mergeCell ref="A1:A2"/>
    <mergeCell ref="B1:F1"/>
    <mergeCell ref="C2:D2"/>
    <mergeCell ref="E2:F2"/>
    <mergeCell ref="A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row r="7" spans="1:2">
      <c r="A7" s="4" t="s">
        <v>289</v>
      </c>
      <c r="B7" s="4" t="s">
        <v>290</v>
      </c>
    </row>
    <row r="8" spans="1:2">
      <c r="A8" s="4" t="s">
        <v>227</v>
      </c>
      <c r="B8" s="4" t="s">
        <v>291</v>
      </c>
    </row>
    <row r="9" spans="1:2">
      <c r="A9" s="4" t="s">
        <v>292</v>
      </c>
      <c r="B9" s="4" t="s">
        <v>293</v>
      </c>
    </row>
    <row r="10" spans="1:2">
      <c r="A10" s="4" t="s">
        <v>87</v>
      </c>
      <c r="B10" s="4" t="s">
        <v>294</v>
      </c>
    </row>
    <row r="11" spans="1:2">
      <c r="A11" s="4" t="s">
        <v>295</v>
      </c>
      <c r="B11" s="4" t="s">
        <v>296</v>
      </c>
    </row>
    <row r="12" spans="1:2">
      <c r="A12" s="4" t="s">
        <v>297</v>
      </c>
      <c r="B12" s="4" t="s">
        <v>298</v>
      </c>
    </row>
    <row r="13" spans="1:2">
      <c r="A13" s="4" t="s">
        <v>94</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243</v>
      </c>
      <c r="B19" s="4" t="s">
        <v>310</v>
      </c>
    </row>
    <row r="20" spans="1:2">
      <c r="A20" s="4" t="s">
        <v>247</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0</v>
      </c>
      <c r="E2" s="2" t="s">
        <v>31</v>
      </c>
    </row>
    <row r="3" spans="1:5">
      <c r="A3" s="3" t="s">
        <v>70</v>
      </c>
    </row>
    <row r="4" spans="1:5">
      <c r="A4" s="4" t="s">
        <v>58</v>
      </c>
      <c r="C4" s="6" t="n">
        <v>9366</v>
      </c>
      <c r="D4" s="6" t="n">
        <v>16708</v>
      </c>
      <c r="E4" s="6" t="n">
        <v>6588</v>
      </c>
    </row>
    <row r="5" spans="1:5">
      <c r="A5" s="3" t="s">
        <v>71</v>
      </c>
    </row>
    <row r="6" spans="1:5">
      <c r="A6" s="4" t="s">
        <v>72</v>
      </c>
      <c r="C6" s="5" t="n">
        <v>2041</v>
      </c>
      <c r="D6" s="5" t="n">
        <v>-2107</v>
      </c>
      <c r="E6" s="5" t="n">
        <v>-4323</v>
      </c>
    </row>
    <row r="7" spans="1:5">
      <c r="A7" s="4" t="s">
        <v>73</v>
      </c>
      <c r="C7" s="5" t="n">
        <v>-14</v>
      </c>
      <c r="D7" s="5" t="n">
        <v>53</v>
      </c>
      <c r="E7" s="5" t="n">
        <v>-21</v>
      </c>
    </row>
    <row r="8" spans="1:5">
      <c r="A8" s="4" t="s">
        <v>74</v>
      </c>
      <c r="C8" s="5" t="n">
        <v>5</v>
      </c>
      <c r="D8" s="5" t="n">
        <v>-20</v>
      </c>
      <c r="E8" s="5" t="n">
        <v>7</v>
      </c>
    </row>
    <row r="9" spans="1:5">
      <c r="A9" s="4" t="s">
        <v>75</v>
      </c>
      <c r="B9" s="4" t="s">
        <v>63</v>
      </c>
      <c r="C9" s="5" t="n">
        <v>0</v>
      </c>
      <c r="D9" s="5" t="n">
        <v>-7</v>
      </c>
      <c r="E9" s="5" t="n">
        <v>1</v>
      </c>
    </row>
    <row r="10" spans="1:5">
      <c r="A10" s="4" t="s">
        <v>76</v>
      </c>
      <c r="B10" s="4" t="s">
        <v>77</v>
      </c>
      <c r="C10" s="5" t="n">
        <v>0</v>
      </c>
      <c r="D10" s="5" t="n">
        <v>3</v>
      </c>
      <c r="E10" s="5" t="n">
        <v>0</v>
      </c>
    </row>
    <row r="11" spans="1:5">
      <c r="A11" s="4" t="s">
        <v>78</v>
      </c>
      <c r="C11" s="5" t="n">
        <v>2032</v>
      </c>
      <c r="D11" s="5" t="n">
        <v>-2078</v>
      </c>
      <c r="E11" s="5" t="n">
        <v>-4336</v>
      </c>
    </row>
    <row r="12" spans="1:5">
      <c r="A12" s="4" t="s">
        <v>79</v>
      </c>
      <c r="C12" s="6" t="n">
        <v>11398</v>
      </c>
      <c r="D12" s="6" t="n">
        <v>14630</v>
      </c>
      <c r="E12" s="6" t="n">
        <v>2252</v>
      </c>
    </row>
    <row r="13" spans="1:5"/>
    <row r="14" spans="1:5">
      <c r="A14" s="4" t="s">
        <v>63</v>
      </c>
      <c r="B14" s="4" t="s">
        <v>80</v>
      </c>
    </row>
    <row r="15" spans="1:5">
      <c r="A15" s="4" t="s">
        <v>77</v>
      </c>
      <c r="B15" s="4" t="s">
        <v>81</v>
      </c>
    </row>
  </sheetData>
  <mergeCells count="5">
    <mergeCell ref="A1:B2"/>
    <mergeCell ref="C1:E1"/>
    <mergeCell ref="A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40</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6" t="n">
        <v>78222</v>
      </c>
      <c r="C3" s="6" t="n">
        <v>75727</v>
      </c>
    </row>
    <row r="4" spans="1:3">
      <c r="A4" s="4" t="s">
        <v>85</v>
      </c>
      <c r="B4" s="5" t="n">
        <v>32015</v>
      </c>
      <c r="C4" s="5" t="n">
        <v>58382</v>
      </c>
    </row>
    <row r="5" spans="1:3">
      <c r="A5" s="4" t="s">
        <v>86</v>
      </c>
      <c r="B5" s="5" t="n">
        <v>28855</v>
      </c>
      <c r="C5" s="5" t="n">
        <v>28685</v>
      </c>
    </row>
    <row r="6" spans="1:3">
      <c r="A6" s="4" t="s">
        <v>87</v>
      </c>
      <c r="B6" s="5" t="n">
        <v>30238</v>
      </c>
      <c r="C6" s="5" t="n">
        <v>26276</v>
      </c>
    </row>
    <row r="7" spans="1:3">
      <c r="A7" s="4" t="s">
        <v>88</v>
      </c>
      <c r="B7" s="5" t="n">
        <v>1998</v>
      </c>
      <c r="C7" s="5" t="n">
        <v>2997</v>
      </c>
    </row>
    <row r="8" spans="1:3">
      <c r="A8" s="4" t="s">
        <v>89</v>
      </c>
      <c r="B8" s="5" t="n">
        <v>3032</v>
      </c>
      <c r="C8" s="5" t="n">
        <v>3578</v>
      </c>
    </row>
    <row r="9" spans="1:3">
      <c r="A9" s="4" t="s">
        <v>90</v>
      </c>
      <c r="B9" s="5" t="n">
        <v>174360</v>
      </c>
      <c r="C9" s="5" t="n">
        <v>195645</v>
      </c>
    </row>
    <row r="10" spans="1:3">
      <c r="A10" s="4" t="s">
        <v>91</v>
      </c>
      <c r="B10" s="5" t="n">
        <v>4753</v>
      </c>
      <c r="C10" s="5" t="n">
        <v>3541</v>
      </c>
    </row>
    <row r="11" spans="1:3">
      <c r="A11" s="4" t="s">
        <v>92</v>
      </c>
      <c r="B11" s="5" t="n">
        <v>12801</v>
      </c>
      <c r="C11" s="5" t="n">
        <v>14041</v>
      </c>
    </row>
    <row r="12" spans="1:3">
      <c r="A12" s="4" t="s">
        <v>93</v>
      </c>
      <c r="B12" s="5" t="n">
        <v>11800</v>
      </c>
      <c r="C12" s="5" t="n">
        <v>4041</v>
      </c>
    </row>
    <row r="13" spans="1:3">
      <c r="A13" s="4" t="s">
        <v>94</v>
      </c>
      <c r="B13" s="5" t="n">
        <v>131995</v>
      </c>
      <c r="C13" s="5" t="n">
        <v>109448</v>
      </c>
    </row>
    <row r="14" spans="1:3">
      <c r="A14" s="4" t="s">
        <v>95</v>
      </c>
      <c r="B14" s="5" t="n">
        <v>9211</v>
      </c>
      <c r="C14" s="5" t="n">
        <v>7295</v>
      </c>
    </row>
    <row r="15" spans="1:3">
      <c r="A15" s="4" t="s">
        <v>88</v>
      </c>
      <c r="B15" s="5" t="n">
        <v>0</v>
      </c>
      <c r="C15" s="5" t="n">
        <v>1959</v>
      </c>
    </row>
    <row r="16" spans="1:3">
      <c r="A16" s="4" t="s">
        <v>89</v>
      </c>
      <c r="B16" s="5" t="n">
        <v>269</v>
      </c>
      <c r="C16" s="5" t="n">
        <v>196</v>
      </c>
    </row>
    <row r="17" spans="1:3">
      <c r="A17" s="4" t="s">
        <v>96</v>
      </c>
      <c r="B17" s="5" t="n">
        <v>345189</v>
      </c>
      <c r="C17" s="5" t="n">
        <v>336166</v>
      </c>
    </row>
    <row r="18" spans="1:3">
      <c r="A18" s="3" t="s">
        <v>97</v>
      </c>
    </row>
    <row r="19" spans="1:3">
      <c r="A19" s="4" t="s">
        <v>98</v>
      </c>
      <c r="B19" s="5" t="n">
        <v>6240</v>
      </c>
      <c r="C19" s="5" t="n">
        <v>8569</v>
      </c>
    </row>
    <row r="20" spans="1:3">
      <c r="A20" s="4" t="s">
        <v>99</v>
      </c>
      <c r="B20" s="5" t="n">
        <v>4325</v>
      </c>
      <c r="C20" s="5" t="n">
        <v>10787</v>
      </c>
    </row>
    <row r="21" spans="1:3">
      <c r="A21" s="4" t="s">
        <v>100</v>
      </c>
      <c r="B21" s="5" t="n">
        <v>987</v>
      </c>
      <c r="C21" s="5" t="n">
        <v>1033</v>
      </c>
    </row>
    <row r="22" spans="1:3">
      <c r="A22" s="4" t="s">
        <v>101</v>
      </c>
      <c r="B22" s="5" t="n">
        <v>928</v>
      </c>
      <c r="C22" s="5" t="n">
        <v>753</v>
      </c>
    </row>
    <row r="23" spans="1:3">
      <c r="A23" s="4" t="s">
        <v>102</v>
      </c>
      <c r="B23" s="5" t="n">
        <v>1343</v>
      </c>
      <c r="C23" s="5" t="n">
        <v>361</v>
      </c>
    </row>
    <row r="24" spans="1:3">
      <c r="A24" s="4" t="s">
        <v>103</v>
      </c>
      <c r="B24" s="5" t="n">
        <v>1656</v>
      </c>
      <c r="C24" s="5" t="n">
        <v>0</v>
      </c>
    </row>
    <row r="25" spans="1:3">
      <c r="A25" s="4" t="s">
        <v>89</v>
      </c>
      <c r="B25" s="5" t="n">
        <v>2501</v>
      </c>
      <c r="C25" s="5" t="n">
        <v>2305</v>
      </c>
    </row>
    <row r="26" spans="1:3">
      <c r="A26" s="4" t="s">
        <v>104</v>
      </c>
      <c r="B26" s="5" t="n">
        <v>17980</v>
      </c>
      <c r="C26" s="5" t="n">
        <v>23808</v>
      </c>
    </row>
    <row r="27" spans="1:3">
      <c r="A27" s="4" t="s">
        <v>105</v>
      </c>
      <c r="B27" s="5" t="n">
        <v>877</v>
      </c>
      <c r="C27" s="5" t="n">
        <v>1490</v>
      </c>
    </row>
    <row r="28" spans="1:3">
      <c r="A28" s="4" t="s">
        <v>106</v>
      </c>
      <c r="B28" s="5" t="n">
        <v>534</v>
      </c>
      <c r="C28" s="5" t="n">
        <v>616</v>
      </c>
    </row>
    <row r="29" spans="1:3">
      <c r="A29" s="4" t="s">
        <v>107</v>
      </c>
      <c r="B29" s="5" t="n">
        <v>6000</v>
      </c>
      <c r="C29" s="5" t="n">
        <v>9447</v>
      </c>
    </row>
    <row r="30" spans="1:3">
      <c r="A30" s="4" t="s">
        <v>108</v>
      </c>
      <c r="B30" s="5" t="n">
        <v>654</v>
      </c>
      <c r="C30" s="5" t="n">
        <v>776</v>
      </c>
    </row>
    <row r="31" spans="1:3">
      <c r="A31" s="4" t="s">
        <v>109</v>
      </c>
      <c r="B31" s="5" t="n">
        <v>26045</v>
      </c>
      <c r="C31" s="5" t="n">
        <v>36137</v>
      </c>
    </row>
    <row r="32" spans="1:3">
      <c r="A32" s="4" t="s">
        <v>110</v>
      </c>
      <c r="B32" s="4" t="s">
        <v>111</v>
      </c>
      <c r="C32" s="4" t="s">
        <v>111</v>
      </c>
    </row>
    <row r="33" spans="1:3">
      <c r="A33" s="3" t="s">
        <v>112</v>
      </c>
    </row>
    <row r="34" spans="1:3">
      <c r="A34" s="4" t="s">
        <v>113</v>
      </c>
      <c r="B34" s="5" t="n">
        <v>0</v>
      </c>
      <c r="C34" s="5" t="n">
        <v>0</v>
      </c>
    </row>
    <row r="35" spans="1:3">
      <c r="A35" s="4" t="s">
        <v>114</v>
      </c>
      <c r="B35" s="5" t="n">
        <v>330</v>
      </c>
      <c r="C35" s="5" t="n">
        <v>325</v>
      </c>
    </row>
    <row r="36" spans="1:3">
      <c r="A36" s="4" t="s">
        <v>115</v>
      </c>
      <c r="B36" s="5" t="n">
        <v>245528</v>
      </c>
      <c r="C36" s="5" t="n">
        <v>237492</v>
      </c>
    </row>
    <row r="37" spans="1:3">
      <c r="A37" s="4" t="s">
        <v>116</v>
      </c>
      <c r="B37" s="5" t="n">
        <v>150478</v>
      </c>
      <c r="C37" s="5" t="n">
        <v>141112</v>
      </c>
    </row>
    <row r="38" spans="1:3">
      <c r="A38" s="4" t="s">
        <v>117</v>
      </c>
      <c r="B38" s="5" t="n">
        <v>-22659</v>
      </c>
      <c r="C38" s="5" t="n">
        <v>-24691</v>
      </c>
    </row>
    <row r="39" spans="1:3">
      <c r="A39" s="4" t="s">
        <v>118</v>
      </c>
      <c r="B39" s="5" t="n">
        <v>-54533</v>
      </c>
      <c r="C39" s="5" t="n">
        <v>-54209</v>
      </c>
    </row>
    <row r="40" spans="1:3">
      <c r="A40" s="4" t="s">
        <v>119</v>
      </c>
      <c r="B40" s="5" t="n">
        <v>319144</v>
      </c>
      <c r="C40" s="5" t="n">
        <v>300029</v>
      </c>
    </row>
    <row r="41" spans="1:3">
      <c r="A41" s="4" t="s">
        <v>120</v>
      </c>
      <c r="B41" s="6" t="n">
        <v>345189</v>
      </c>
      <c r="C41" s="6" t="n">
        <v>3361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3</v>
      </c>
    </row>
    <row r="12" spans="1:2">
      <c r="A12" s="4" t="s">
        <v>414</v>
      </c>
    </row>
    <row r="13" spans="1:2">
      <c r="A13" s="3" t="s">
        <v>407</v>
      </c>
    </row>
    <row r="14" spans="1:2">
      <c r="A14" s="4" t="s">
        <v>408</v>
      </c>
      <c r="B1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09</v>
      </c>
    </row>
    <row r="6" spans="1:2">
      <c r="A6" s="4" t="s">
        <v>420</v>
      </c>
    </row>
    <row r="7" spans="1:2">
      <c r="A7" s="3" t="s">
        <v>418</v>
      </c>
    </row>
    <row r="8" spans="1:2">
      <c r="A8" s="4" t="s">
        <v>419</v>
      </c>
      <c r="B8"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 customWidth="1" max="5" min="5" width="21"/>
  </cols>
  <sheetData>
    <row r="1" spans="1:5">
      <c r="A1" s="1" t="s">
        <v>422</v>
      </c>
      <c r="B1" s="2" t="s">
        <v>423</v>
      </c>
      <c r="C1" s="2" t="s">
        <v>424</v>
      </c>
      <c r="D1" s="2" t="s">
        <v>425</v>
      </c>
      <c r="E1" s="2" t="s">
        <v>426</v>
      </c>
    </row>
    <row r="2" spans="1:5">
      <c r="A2" s="3" t="s">
        <v>427</v>
      </c>
    </row>
    <row r="3" spans="1:5">
      <c r="A3" s="4" t="s">
        <v>428</v>
      </c>
      <c r="C3" s="5" t="n">
        <v>2</v>
      </c>
    </row>
    <row r="4" spans="1:5">
      <c r="A4" s="4" t="s">
        <v>94</v>
      </c>
      <c r="C4" s="6" t="n">
        <v>131995</v>
      </c>
      <c r="D4" s="6" t="n">
        <v>109448</v>
      </c>
      <c r="E4" s="6" t="n">
        <v>100183</v>
      </c>
    </row>
    <row r="5" spans="1:5">
      <c r="A5" s="4" t="s">
        <v>429</v>
      </c>
      <c r="B5" s="6" t="n">
        <v>269400</v>
      </c>
    </row>
    <row r="6" spans="1:5">
      <c r="A6" s="4" t="s">
        <v>417</v>
      </c>
    </row>
    <row r="7" spans="1:5">
      <c r="A7" s="3" t="s">
        <v>427</v>
      </c>
    </row>
    <row r="8" spans="1:5">
      <c r="A8" s="4" t="s">
        <v>430</v>
      </c>
      <c r="B8" s="4" t="s">
        <v>431</v>
      </c>
    </row>
    <row r="9" spans="1:5">
      <c r="A9" s="4" t="s">
        <v>420</v>
      </c>
    </row>
    <row r="10" spans="1:5">
      <c r="A10" s="3" t="s">
        <v>427</v>
      </c>
    </row>
    <row r="11" spans="1:5">
      <c r="A11" s="4" t="s">
        <v>430</v>
      </c>
      <c r="B11" s="4" t="s">
        <v>432</v>
      </c>
    </row>
    <row r="12" spans="1:5">
      <c r="A12" s="4" t="s">
        <v>433</v>
      </c>
    </row>
    <row r="13" spans="1:5">
      <c r="A13" s="3" t="s">
        <v>427</v>
      </c>
    </row>
    <row r="14" spans="1:5">
      <c r="A14" s="4" t="s">
        <v>94</v>
      </c>
      <c r="B14" s="6" t="n">
        <v>98600</v>
      </c>
      <c r="C14" s="5" t="n">
        <v>98981</v>
      </c>
      <c r="D14" s="5" t="n">
        <v>98496</v>
      </c>
    </row>
    <row r="15" spans="1:5">
      <c r="A15" s="4" t="s">
        <v>434</v>
      </c>
      <c r="B15" s="4" t="s">
        <v>435</v>
      </c>
    </row>
    <row r="16" spans="1:5">
      <c r="A16" s="4" t="s">
        <v>436</v>
      </c>
    </row>
    <row r="17" spans="1:5">
      <c r="A17" s="3" t="s">
        <v>427</v>
      </c>
    </row>
    <row r="18" spans="1:5">
      <c r="A18" s="4" t="s">
        <v>94</v>
      </c>
      <c r="B18" s="6" t="n">
        <v>32500</v>
      </c>
      <c r="C18" s="6" t="n">
        <v>33014</v>
      </c>
      <c r="D18" s="6" t="n">
        <v>10952</v>
      </c>
    </row>
    <row r="19" spans="1:5">
      <c r="A19" s="4" t="s">
        <v>434</v>
      </c>
      <c r="B19" s="4" t="s">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438</v>
      </c>
      <c r="B1" s="2" t="s">
        <v>1</v>
      </c>
    </row>
    <row r="2" spans="1:2">
      <c r="B2" s="2" t="s">
        <v>2</v>
      </c>
    </row>
    <row r="3" spans="1:2">
      <c r="A3" s="3" t="s">
        <v>20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3</v>
      </c>
      <c r="B1" s="2" t="s">
        <v>1</v>
      </c>
    </row>
    <row r="2" spans="1:4">
      <c r="B2" s="2" t="s">
        <v>2</v>
      </c>
      <c r="C2" s="2" t="s">
        <v>30</v>
      </c>
      <c r="D2" s="2" t="s">
        <v>31</v>
      </c>
    </row>
    <row r="3" spans="1:4">
      <c r="A3" s="4" t="s">
        <v>444</v>
      </c>
    </row>
    <row r="4" spans="1:4">
      <c r="A4" s="3" t="s">
        <v>445</v>
      </c>
    </row>
    <row r="5" spans="1:4">
      <c r="A5" s="4" t="s">
        <v>446</v>
      </c>
      <c r="B5" s="4" t="s">
        <v>447</v>
      </c>
      <c r="C5" s="4" t="s">
        <v>448</v>
      </c>
      <c r="D5" s="4" t="s">
        <v>449</v>
      </c>
    </row>
    <row r="6" spans="1:4">
      <c r="A6" s="4" t="s">
        <v>450</v>
      </c>
    </row>
    <row r="7" spans="1:4">
      <c r="A7" s="3" t="s">
        <v>445</v>
      </c>
    </row>
    <row r="8" spans="1:4">
      <c r="A8" s="4" t="s">
        <v>446</v>
      </c>
      <c r="B8" s="4" t="s">
        <v>451</v>
      </c>
      <c r="C8" s="4" t="s">
        <v>452</v>
      </c>
      <c r="D8" s="4" t="s">
        <v>4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204</v>
      </c>
    </row>
    <row r="4" spans="1:4">
      <c r="A4" s="4" t="s">
        <v>455</v>
      </c>
      <c r="B4" s="9" t="n">
        <v>0.1</v>
      </c>
      <c r="C4" s="9" t="n">
        <v>-0.7</v>
      </c>
      <c r="D4" s="9" t="n">
        <v>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4"/>
    <col customWidth="1" max="21" min="21" width="14"/>
    <col customWidth="1" max="22" min="22" width="4"/>
  </cols>
  <sheetData>
    <row r="1" spans="1:22">
      <c r="A1" s="1" t="s">
        <v>456</v>
      </c>
      <c r="B1" s="2" t="s">
        <v>457</v>
      </c>
      <c r="R1" s="2" t="s">
        <v>1</v>
      </c>
    </row>
    <row r="2" spans="1:22">
      <c r="B2" s="2" t="s">
        <v>2</v>
      </c>
      <c r="D2" s="2" t="s">
        <v>458</v>
      </c>
      <c r="F2" s="2" t="s">
        <v>4</v>
      </c>
      <c r="H2" s="2" t="s">
        <v>459</v>
      </c>
      <c r="J2" s="2" t="s">
        <v>30</v>
      </c>
      <c r="L2" s="2" t="s">
        <v>460</v>
      </c>
      <c r="N2" s="2" t="s">
        <v>461</v>
      </c>
      <c r="P2" s="2" t="s">
        <v>462</v>
      </c>
      <c r="R2" s="2" t="s">
        <v>2</v>
      </c>
      <c r="S2" s="2" t="s">
        <v>30</v>
      </c>
      <c r="U2" s="2" t="s">
        <v>31</v>
      </c>
    </row>
    <row r="3" spans="1:22">
      <c r="A3" s="3" t="s">
        <v>204</v>
      </c>
    </row>
    <row r="4" spans="1:22">
      <c r="A4" s="4" t="s">
        <v>56</v>
      </c>
      <c r="B4" s="6" t="n">
        <v>4343</v>
      </c>
      <c r="C4" s="4" t="s">
        <v>463</v>
      </c>
      <c r="D4" s="6" t="n">
        <v>1335</v>
      </c>
      <c r="E4" s="4" t="s">
        <v>463</v>
      </c>
      <c r="F4" s="6" t="n">
        <v>1331</v>
      </c>
      <c r="G4" s="4" t="s">
        <v>463</v>
      </c>
      <c r="H4" s="6" t="n">
        <v>2357</v>
      </c>
      <c r="I4" s="4" t="s">
        <v>463</v>
      </c>
      <c r="J4" s="6" t="n">
        <v>3844</v>
      </c>
      <c r="K4" s="4" t="s">
        <v>463</v>
      </c>
      <c r="L4" s="6" t="n">
        <v>4277</v>
      </c>
      <c r="M4" s="4" t="s">
        <v>463</v>
      </c>
      <c r="N4" s="6" t="n">
        <v>2226</v>
      </c>
      <c r="O4" s="4" t="s">
        <v>463</v>
      </c>
      <c r="P4" s="6" t="n">
        <v>3131</v>
      </c>
      <c r="Q4" s="4" t="s">
        <v>463</v>
      </c>
      <c r="R4" s="6" t="n">
        <v>9366</v>
      </c>
      <c r="S4" s="6" t="n">
        <v>13478</v>
      </c>
      <c r="U4" s="6" t="n">
        <v>9433</v>
      </c>
    </row>
    <row r="5" spans="1:22">
      <c r="A5" s="4" t="s">
        <v>57</v>
      </c>
      <c r="B5" s="5" t="n">
        <v>0</v>
      </c>
      <c r="D5" s="5" t="n">
        <v>0</v>
      </c>
      <c r="F5" s="5" t="n">
        <v>0</v>
      </c>
      <c r="H5" s="5" t="n">
        <v>0</v>
      </c>
      <c r="J5" s="5" t="n">
        <v>0</v>
      </c>
      <c r="L5" s="5" t="n">
        <v>0</v>
      </c>
      <c r="N5" s="5" t="n">
        <v>-89</v>
      </c>
      <c r="P5" s="5" t="n">
        <v>3319</v>
      </c>
      <c r="R5" s="5" t="n">
        <v>0</v>
      </c>
      <c r="S5" s="5" t="n">
        <v>3230</v>
      </c>
      <c r="U5" s="5" t="n">
        <v>-2845</v>
      </c>
    </row>
    <row r="6" spans="1:22">
      <c r="A6" s="4" t="s">
        <v>58</v>
      </c>
      <c r="B6" s="6" t="n">
        <v>4343</v>
      </c>
      <c r="C6" s="4" t="s">
        <v>463</v>
      </c>
      <c r="D6" s="6" t="n">
        <v>1335</v>
      </c>
      <c r="E6" s="4" t="s">
        <v>463</v>
      </c>
      <c r="F6" s="6" t="n">
        <v>1331</v>
      </c>
      <c r="G6" s="4" t="s">
        <v>463</v>
      </c>
      <c r="H6" s="6" t="n">
        <v>2357</v>
      </c>
      <c r="I6" s="4" t="s">
        <v>463</v>
      </c>
      <c r="J6" s="6" t="n">
        <v>3844</v>
      </c>
      <c r="K6" s="4" t="s">
        <v>463</v>
      </c>
      <c r="L6" s="6" t="n">
        <v>4277</v>
      </c>
      <c r="M6" s="4" t="s">
        <v>463</v>
      </c>
      <c r="N6" s="6" t="n">
        <v>2137</v>
      </c>
      <c r="O6" s="4" t="s">
        <v>463</v>
      </c>
      <c r="P6" s="6" t="n">
        <v>6450</v>
      </c>
      <c r="Q6" s="4" t="s">
        <v>463</v>
      </c>
      <c r="R6" s="6" t="n">
        <v>9366</v>
      </c>
      <c r="S6" s="6" t="n">
        <v>16708</v>
      </c>
      <c r="U6" s="6" t="n">
        <v>6588</v>
      </c>
    </row>
    <row r="7" spans="1:22">
      <c r="A7" s="4" t="s">
        <v>464</v>
      </c>
      <c r="R7" s="5" t="n">
        <v>26432000</v>
      </c>
      <c r="S7" s="5" t="n">
        <v>25760000</v>
      </c>
      <c r="U7" s="5" t="n">
        <v>24645000</v>
      </c>
    </row>
    <row r="8" spans="1:22">
      <c r="A8" s="3" t="s">
        <v>465</v>
      </c>
    </row>
    <row r="9" spans="1:22">
      <c r="A9" s="4" t="s">
        <v>466</v>
      </c>
      <c r="R9" s="5" t="n">
        <v>667000</v>
      </c>
      <c r="S9" s="5" t="n">
        <v>551000</v>
      </c>
      <c r="U9" s="5" t="n">
        <v>582000</v>
      </c>
    </row>
    <row r="10" spans="1:22">
      <c r="A10" s="4" t="s">
        <v>467</v>
      </c>
      <c r="R10" s="5" t="n">
        <v>27099000</v>
      </c>
      <c r="S10" s="5" t="n">
        <v>26311000</v>
      </c>
      <c r="U10" s="5" t="n">
        <v>25227000</v>
      </c>
    </row>
    <row r="11" spans="1:22">
      <c r="A11" s="3" t="s">
        <v>59</v>
      </c>
    </row>
    <row r="12" spans="1:22">
      <c r="A12" s="4" t="s">
        <v>60</v>
      </c>
      <c r="B12" s="7" t="n">
        <v>0.16</v>
      </c>
      <c r="D12" s="7" t="n">
        <v>0.05</v>
      </c>
      <c r="F12" s="7" t="n">
        <v>0.05</v>
      </c>
      <c r="H12" s="7" t="n">
        <v>0.09</v>
      </c>
      <c r="J12" s="7" t="n">
        <v>0.15</v>
      </c>
      <c r="L12" s="7" t="n">
        <v>0.17</v>
      </c>
      <c r="N12" s="7" t="n">
        <v>0.09</v>
      </c>
      <c r="P12" s="7" t="n">
        <v>0.12</v>
      </c>
      <c r="R12" s="7" t="n">
        <v>0.35</v>
      </c>
      <c r="S12" s="7" t="n">
        <v>0.52</v>
      </c>
      <c r="U12" s="7" t="n">
        <v>0.38</v>
      </c>
    </row>
    <row r="13" spans="1:22">
      <c r="A13" s="4" t="s">
        <v>61</v>
      </c>
      <c r="B13" s="5" t="n">
        <v>0</v>
      </c>
      <c r="D13" s="5" t="n">
        <v>0</v>
      </c>
      <c r="F13" s="5" t="n">
        <v>0</v>
      </c>
      <c r="H13" s="5" t="n">
        <v>0</v>
      </c>
      <c r="J13" s="5" t="n">
        <v>0</v>
      </c>
      <c r="L13" s="5" t="n">
        <v>0</v>
      </c>
      <c r="N13" s="5" t="n">
        <v>0</v>
      </c>
      <c r="P13" s="8" t="n">
        <v>0.13</v>
      </c>
      <c r="R13" s="5" t="n">
        <v>0</v>
      </c>
      <c r="S13" s="8" t="n">
        <v>0.13</v>
      </c>
      <c r="U13" s="8" t="n">
        <v>-0.12</v>
      </c>
    </row>
    <row r="14" spans="1:22">
      <c r="A14" s="4" t="s">
        <v>62</v>
      </c>
      <c r="B14" s="8" t="n">
        <v>0.16</v>
      </c>
      <c r="D14" s="8" t="n">
        <v>0.05</v>
      </c>
      <c r="F14" s="8" t="n">
        <v>0.05</v>
      </c>
      <c r="H14" s="8" t="n">
        <v>0.09</v>
      </c>
      <c r="J14" s="8" t="n">
        <v>0.15</v>
      </c>
      <c r="L14" s="8" t="n">
        <v>0.17</v>
      </c>
      <c r="N14" s="8" t="n">
        <v>0.08</v>
      </c>
      <c r="P14" s="8" t="n">
        <v>0.25</v>
      </c>
      <c r="R14" s="8" t="n">
        <v>0.35</v>
      </c>
      <c r="S14" s="8" t="n">
        <v>0.65</v>
      </c>
      <c r="U14" s="8" t="n">
        <v>0.27</v>
      </c>
      <c r="V14" s="4" t="s">
        <v>468</v>
      </c>
    </row>
    <row r="15" spans="1:22">
      <c r="A15" s="3" t="s">
        <v>64</v>
      </c>
    </row>
    <row r="16" spans="1:22">
      <c r="A16" s="4" t="s">
        <v>60</v>
      </c>
      <c r="B16" s="8" t="n">
        <v>0.16</v>
      </c>
      <c r="D16" s="8" t="n">
        <v>0.05</v>
      </c>
      <c r="F16" s="8" t="n">
        <v>0.05</v>
      </c>
      <c r="H16" s="8" t="n">
        <v>0.09</v>
      </c>
      <c r="J16" s="8" t="n">
        <v>0.14</v>
      </c>
      <c r="L16" s="8" t="n">
        <v>0.16</v>
      </c>
      <c r="N16" s="8" t="n">
        <v>0.09</v>
      </c>
      <c r="P16" s="8" t="n">
        <v>0.12</v>
      </c>
      <c r="R16" s="8" t="n">
        <v>0.35</v>
      </c>
      <c r="S16" s="8" t="n">
        <v>0.51</v>
      </c>
      <c r="U16" s="8" t="n">
        <v>0.37</v>
      </c>
    </row>
    <row r="17" spans="1:22">
      <c r="A17" s="4" t="s">
        <v>61</v>
      </c>
      <c r="B17" s="5" t="n">
        <v>0</v>
      </c>
      <c r="D17" s="5" t="n">
        <v>0</v>
      </c>
      <c r="F17" s="5" t="n">
        <v>0</v>
      </c>
      <c r="H17" s="5" t="n">
        <v>0</v>
      </c>
      <c r="J17" s="5" t="n">
        <v>0</v>
      </c>
      <c r="L17" s="5" t="n">
        <v>0</v>
      </c>
      <c r="N17" s="5" t="n">
        <v>0</v>
      </c>
      <c r="P17" s="8" t="n">
        <v>0.13</v>
      </c>
      <c r="R17" s="5" t="n">
        <v>0</v>
      </c>
      <c r="S17" s="8" t="n">
        <v>0.12</v>
      </c>
      <c r="U17" s="8" t="n">
        <v>-0.11</v>
      </c>
    </row>
    <row r="18" spans="1:22">
      <c r="A18" s="4" t="s">
        <v>62</v>
      </c>
      <c r="B18" s="7" t="n">
        <v>0.16</v>
      </c>
      <c r="D18" s="7" t="n">
        <v>0.05</v>
      </c>
      <c r="F18" s="7" t="n">
        <v>0.05</v>
      </c>
      <c r="H18" s="7" t="n">
        <v>0.09</v>
      </c>
      <c r="J18" s="7" t="n">
        <v>0.14</v>
      </c>
      <c r="L18" s="7" t="n">
        <v>0.16</v>
      </c>
      <c r="N18" s="7" t="n">
        <v>0.08</v>
      </c>
      <c r="P18" s="7" t="n">
        <v>0.25</v>
      </c>
      <c r="R18" s="7" t="n">
        <v>0.35</v>
      </c>
      <c r="S18" s="7" t="n">
        <v>0.64</v>
      </c>
      <c r="T18" s="4" t="s">
        <v>468</v>
      </c>
      <c r="U18" s="7" t="n">
        <v>0.26</v>
      </c>
    </row>
    <row r="19" spans="1:22">
      <c r="A19" s="4" t="s">
        <v>469</v>
      </c>
      <c r="R19" s="5" t="n">
        <v>1142322</v>
      </c>
      <c r="S19" s="5" t="n">
        <v>1519691</v>
      </c>
      <c r="U19" s="5" t="n">
        <v>3016911</v>
      </c>
    </row>
    <row r="20" spans="1:22"/>
    <row r="21" spans="1:22">
      <c r="A21" s="4" t="s">
        <v>63</v>
      </c>
      <c r="B21" s="4" t="s">
        <v>470</v>
      </c>
    </row>
    <row r="22" spans="1:22">
      <c r="A22" s="4" t="s">
        <v>77</v>
      </c>
      <c r="B22" s="4" t="s">
        <v>471</v>
      </c>
    </row>
    <row r="23" spans="1:22">
      <c r="A23" s="4" t="s">
        <v>468</v>
      </c>
      <c r="B23" s="4" t="s">
        <v>68</v>
      </c>
    </row>
  </sheetData>
  <mergeCells count="17">
    <mergeCell ref="A1:A2"/>
    <mergeCell ref="B1:Q1"/>
    <mergeCell ref="R1:V1"/>
    <mergeCell ref="B2:C2"/>
    <mergeCell ref="D2:E2"/>
    <mergeCell ref="F2:G2"/>
    <mergeCell ref="H2:I2"/>
    <mergeCell ref="J2:K2"/>
    <mergeCell ref="L2:M2"/>
    <mergeCell ref="N2:O2"/>
    <mergeCell ref="P2:Q2"/>
    <mergeCell ref="S2:T2"/>
    <mergeCell ref="U2:V2"/>
    <mergeCell ref="A20:V20"/>
    <mergeCell ref="B21:V21"/>
    <mergeCell ref="B22:V22"/>
    <mergeCell ref="B23:V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30</v>
      </c>
    </row>
    <row r="2" spans="1:3">
      <c r="A2" s="3" t="s">
        <v>122</v>
      </c>
    </row>
    <row r="3" spans="1:3">
      <c r="A3" s="4" t="s">
        <v>123</v>
      </c>
      <c r="B3" s="7" t="n">
        <v>0.01</v>
      </c>
      <c r="C3" s="7" t="n">
        <v>0.01</v>
      </c>
    </row>
    <row r="4" spans="1:3">
      <c r="A4" s="4" t="s">
        <v>124</v>
      </c>
      <c r="B4" s="5" t="n">
        <v>2000000</v>
      </c>
      <c r="C4" s="5" t="n">
        <v>2000000</v>
      </c>
    </row>
    <row r="5" spans="1:3">
      <c r="A5" s="4" t="s">
        <v>125</v>
      </c>
      <c r="B5" s="5" t="n">
        <v>0</v>
      </c>
      <c r="C5" s="5" t="n">
        <v>0</v>
      </c>
    </row>
    <row r="6" spans="1:3">
      <c r="A6" s="4" t="s">
        <v>126</v>
      </c>
      <c r="B6" s="5" t="n">
        <v>0</v>
      </c>
      <c r="C6" s="5" t="n">
        <v>0</v>
      </c>
    </row>
    <row r="7" spans="1:3">
      <c r="A7" s="4" t="s">
        <v>127</v>
      </c>
      <c r="B7" s="7" t="n">
        <v>0.01</v>
      </c>
      <c r="C7" s="7" t="n">
        <v>0.01</v>
      </c>
    </row>
    <row r="8" spans="1:3">
      <c r="A8" s="4" t="s">
        <v>128</v>
      </c>
      <c r="B8" s="5" t="n">
        <v>60000000</v>
      </c>
      <c r="C8" s="5" t="n">
        <v>60000000</v>
      </c>
    </row>
    <row r="9" spans="1:3">
      <c r="A9" s="4" t="s">
        <v>129</v>
      </c>
      <c r="B9" s="5" t="n">
        <v>33007993</v>
      </c>
      <c r="C9" s="5" t="n">
        <v>32471175</v>
      </c>
    </row>
    <row r="10" spans="1:3">
      <c r="A10" s="4" t="s">
        <v>130</v>
      </c>
      <c r="B10" s="5" t="n">
        <v>6436578</v>
      </c>
      <c r="C10" s="5" t="n">
        <v>6430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8"/>
    <col customWidth="1" max="21" min="21" width="14"/>
    <col customWidth="1" max="22" min="22" width="14"/>
    <col customWidth="1" max="23" min="23" width="14"/>
  </cols>
  <sheetData>
    <row r="1" spans="1:23">
      <c r="A1" s="1" t="s">
        <v>472</v>
      </c>
      <c r="B1" s="2" t="s">
        <v>473</v>
      </c>
      <c r="C1" s="2" t="s">
        <v>474</v>
      </c>
      <c r="D1" s="2" t="s">
        <v>475</v>
      </c>
      <c r="E1" s="2" t="s">
        <v>2</v>
      </c>
      <c r="G1" s="2" t="s">
        <v>458</v>
      </c>
      <c r="H1" s="2" t="s">
        <v>463</v>
      </c>
      <c r="I1" s="2" t="s">
        <v>4</v>
      </c>
      <c r="J1" s="2" t="s">
        <v>463</v>
      </c>
      <c r="K1" s="2" t="s">
        <v>459</v>
      </c>
      <c r="L1" s="2" t="s">
        <v>463</v>
      </c>
      <c r="M1" s="2" t="s">
        <v>30</v>
      </c>
      <c r="O1" s="2" t="s">
        <v>460</v>
      </c>
      <c r="P1" s="2" t="s">
        <v>463</v>
      </c>
      <c r="Q1" s="2" t="s">
        <v>461</v>
      </c>
      <c r="R1" s="2" t="s">
        <v>463</v>
      </c>
      <c r="S1" s="2" t="s">
        <v>462</v>
      </c>
      <c r="T1" s="2" t="s">
        <v>463</v>
      </c>
      <c r="U1" s="2" t="s">
        <v>2</v>
      </c>
      <c r="V1" s="2" t="s">
        <v>30</v>
      </c>
      <c r="W1" s="2" t="s">
        <v>31</v>
      </c>
    </row>
    <row r="2" spans="1:23">
      <c r="A2" s="3" t="s">
        <v>476</v>
      </c>
    </row>
    <row r="3" spans="1:23">
      <c r="A3" s="4" t="s">
        <v>94</v>
      </c>
      <c r="E3" s="6" t="n">
        <v>131995000</v>
      </c>
      <c r="M3" s="6" t="n">
        <v>109448000</v>
      </c>
      <c r="U3" s="6" t="n">
        <v>131995000</v>
      </c>
      <c r="V3" s="6" t="n">
        <v>109448000</v>
      </c>
      <c r="W3" s="6" t="n">
        <v>100183000</v>
      </c>
    </row>
    <row r="4" spans="1:23">
      <c r="A4" s="4" t="s">
        <v>477</v>
      </c>
      <c r="U4" s="5" t="n">
        <v>181634000</v>
      </c>
      <c r="V4" s="5" t="n">
        <v>203005000</v>
      </c>
      <c r="W4" s="5" t="n">
        <v>203847000</v>
      </c>
    </row>
    <row r="5" spans="1:23">
      <c r="A5" s="4" t="s">
        <v>478</v>
      </c>
      <c r="E5" s="5" t="n">
        <v>4343000</v>
      </c>
      <c r="F5" s="4" t="s">
        <v>463</v>
      </c>
      <c r="G5" s="6" t="n">
        <v>1335000</v>
      </c>
      <c r="I5" s="6" t="n">
        <v>1331000</v>
      </c>
      <c r="K5" s="6" t="n">
        <v>2357000</v>
      </c>
      <c r="M5" s="5" t="n">
        <v>3844000</v>
      </c>
      <c r="N5" s="4" t="s">
        <v>463</v>
      </c>
      <c r="O5" s="6" t="n">
        <v>4277000</v>
      </c>
      <c r="Q5" s="6" t="n">
        <v>2137000</v>
      </c>
      <c r="S5" s="6" t="n">
        <v>6450000</v>
      </c>
      <c r="U5" s="5" t="n">
        <v>9366000</v>
      </c>
      <c r="V5" s="5" t="n">
        <v>16708000</v>
      </c>
      <c r="W5" s="6" t="n">
        <v>6588000</v>
      </c>
    </row>
    <row r="6" spans="1:23">
      <c r="A6" s="4" t="s">
        <v>479</v>
      </c>
    </row>
    <row r="7" spans="1:23">
      <c r="A7" s="3" t="s">
        <v>476</v>
      </c>
    </row>
    <row r="8" spans="1:23">
      <c r="A8" s="4" t="s">
        <v>480</v>
      </c>
      <c r="B8" s="6" t="n">
        <v>28754000</v>
      </c>
    </row>
    <row r="9" spans="1:23">
      <c r="A9" s="4" t="s">
        <v>481</v>
      </c>
      <c r="B9" s="5" t="n">
        <v>500000</v>
      </c>
    </row>
    <row r="10" spans="1:23">
      <c r="A10" s="4" t="s">
        <v>94</v>
      </c>
      <c r="B10" s="6" t="n">
        <v>18816000</v>
      </c>
    </row>
    <row r="11" spans="1:23">
      <c r="A11" s="4" t="s">
        <v>482</v>
      </c>
      <c r="B11" s="4" t="s">
        <v>483</v>
      </c>
    </row>
    <row r="12" spans="1:23">
      <c r="A12" s="4" t="s">
        <v>477</v>
      </c>
      <c r="U12" s="5" t="n">
        <v>5500000</v>
      </c>
    </row>
    <row r="13" spans="1:23">
      <c r="A13" s="4" t="s">
        <v>478</v>
      </c>
      <c r="U13" s="5" t="n">
        <v>-1200000</v>
      </c>
    </row>
    <row r="14" spans="1:23">
      <c r="A14" s="4" t="s">
        <v>484</v>
      </c>
      <c r="U14" s="5" t="n">
        <v>800000</v>
      </c>
    </row>
    <row r="15" spans="1:23">
      <c r="A15" s="4" t="s">
        <v>485</v>
      </c>
    </row>
    <row r="16" spans="1:23">
      <c r="A16" s="3" t="s">
        <v>476</v>
      </c>
    </row>
    <row r="17" spans="1:23">
      <c r="A17" s="4" t="s">
        <v>480</v>
      </c>
      <c r="C17" s="6" t="n">
        <v>1697000</v>
      </c>
    </row>
    <row r="18" spans="1:23">
      <c r="A18" s="4" t="s">
        <v>486</v>
      </c>
      <c r="C18" s="5" t="n">
        <v>2300000</v>
      </c>
    </row>
    <row r="19" spans="1:23">
      <c r="A19" s="4" t="s">
        <v>94</v>
      </c>
      <c r="C19" s="6" t="n">
        <v>2650000</v>
      </c>
    </row>
    <row r="20" spans="1:23">
      <c r="A20" s="4" t="s">
        <v>482</v>
      </c>
      <c r="C20" s="4" t="s">
        <v>487</v>
      </c>
    </row>
    <row r="21" spans="1:23">
      <c r="A21" s="4" t="s">
        <v>477</v>
      </c>
      <c r="U21" s="5" t="n">
        <v>500000</v>
      </c>
    </row>
    <row r="22" spans="1:23">
      <c r="A22" s="4" t="s">
        <v>484</v>
      </c>
      <c r="U22" s="5" t="n">
        <v>60000</v>
      </c>
    </row>
    <row r="23" spans="1:23">
      <c r="A23" s="4" t="s">
        <v>488</v>
      </c>
    </row>
    <row r="24" spans="1:23">
      <c r="A24" s="3" t="s">
        <v>476</v>
      </c>
    </row>
    <row r="25" spans="1:23">
      <c r="A25" s="4" t="s">
        <v>480</v>
      </c>
      <c r="D25" s="6" t="n">
        <v>2900000</v>
      </c>
    </row>
    <row r="26" spans="1:23">
      <c r="A26" s="4" t="s">
        <v>486</v>
      </c>
      <c r="D26" s="6" t="n">
        <v>11600000</v>
      </c>
    </row>
    <row r="27" spans="1:23">
      <c r="A27" s="4" t="s">
        <v>489</v>
      </c>
      <c r="D27" s="4" t="s">
        <v>490</v>
      </c>
    </row>
    <row r="28" spans="1:23">
      <c r="A28" s="4" t="s">
        <v>94</v>
      </c>
      <c r="D28" s="6" t="n">
        <v>11000000</v>
      </c>
    </row>
    <row r="29" spans="1:23">
      <c r="A29" s="4" t="s">
        <v>491</v>
      </c>
    </row>
    <row r="30" spans="1:23">
      <c r="A30" s="3" t="s">
        <v>476</v>
      </c>
    </row>
    <row r="31" spans="1:23">
      <c r="A31" s="4" t="s">
        <v>492</v>
      </c>
      <c r="B31" s="4" t="s">
        <v>442</v>
      </c>
    </row>
    <row r="32" spans="1:23">
      <c r="A32" s="4" t="s">
        <v>493</v>
      </c>
    </row>
    <row r="33" spans="1:23">
      <c r="A33" s="3" t="s">
        <v>476</v>
      </c>
    </row>
    <row r="34" spans="1:23">
      <c r="A34" s="4" t="s">
        <v>492</v>
      </c>
      <c r="C34" s="4" t="s">
        <v>442</v>
      </c>
    </row>
    <row r="35" spans="1:23">
      <c r="A35" s="4" t="s">
        <v>494</v>
      </c>
    </row>
    <row r="36" spans="1:23">
      <c r="A36" s="3" t="s">
        <v>476</v>
      </c>
    </row>
    <row r="37" spans="1:23">
      <c r="A37" s="4" t="s">
        <v>492</v>
      </c>
      <c r="B37" s="4" t="s">
        <v>411</v>
      </c>
    </row>
    <row r="38" spans="1:23">
      <c r="A38" s="4" t="s">
        <v>495</v>
      </c>
    </row>
    <row r="39" spans="1:23">
      <c r="A39" s="3" t="s">
        <v>476</v>
      </c>
    </row>
    <row r="40" spans="1:23">
      <c r="A40" s="4" t="s">
        <v>492</v>
      </c>
      <c r="C40" s="4" t="s">
        <v>411</v>
      </c>
    </row>
    <row r="41" spans="1:23">
      <c r="A41" s="4" t="s">
        <v>496</v>
      </c>
    </row>
    <row r="42" spans="1:23">
      <c r="A42" s="3" t="s">
        <v>476</v>
      </c>
    </row>
    <row r="43" spans="1:23">
      <c r="A43" s="4" t="s">
        <v>492</v>
      </c>
      <c r="B43" s="4" t="s">
        <v>442</v>
      </c>
    </row>
    <row r="44" spans="1:23">
      <c r="A44" s="4" t="s">
        <v>497</v>
      </c>
    </row>
    <row r="45" spans="1:23">
      <c r="A45" s="3" t="s">
        <v>476</v>
      </c>
    </row>
    <row r="46" spans="1:23">
      <c r="A46" s="4" t="s">
        <v>492</v>
      </c>
      <c r="B46" s="4" t="s">
        <v>442</v>
      </c>
    </row>
    <row r="47" spans="1:23">
      <c r="A47" s="4" t="s">
        <v>498</v>
      </c>
    </row>
    <row r="48" spans="1:23">
      <c r="A48" s="3" t="s">
        <v>476</v>
      </c>
    </row>
    <row r="49" spans="1:23">
      <c r="A49" s="4" t="s">
        <v>486</v>
      </c>
      <c r="B49" s="6" t="n">
        <v>7200000</v>
      </c>
    </row>
    <row r="50" spans="1:23">
      <c r="A50" s="4" t="s">
        <v>499</v>
      </c>
    </row>
    <row r="51" spans="1:23">
      <c r="A51" s="3" t="s">
        <v>476</v>
      </c>
    </row>
    <row r="52" spans="1:23">
      <c r="A52" s="4" t="s">
        <v>486</v>
      </c>
      <c r="D52" s="5" t="n">
        <v>3500000</v>
      </c>
    </row>
    <row r="53" spans="1:23">
      <c r="A53" s="4" t="s">
        <v>500</v>
      </c>
    </row>
    <row r="54" spans="1:23">
      <c r="A54" s="3" t="s">
        <v>476</v>
      </c>
    </row>
    <row r="55" spans="1:23">
      <c r="A55" s="4" t="s">
        <v>501</v>
      </c>
      <c r="E55" s="5" t="n">
        <v>6388000</v>
      </c>
      <c r="M55" s="6" t="n">
        <v>9960000</v>
      </c>
      <c r="U55" s="5" t="n">
        <v>6388000</v>
      </c>
      <c r="V55" s="6" t="n">
        <v>9960000</v>
      </c>
    </row>
    <row r="56" spans="1:23">
      <c r="A56" s="4" t="s">
        <v>502</v>
      </c>
    </row>
    <row r="57" spans="1:23">
      <c r="A57" s="3" t="s">
        <v>476</v>
      </c>
    </row>
    <row r="58" spans="1:23">
      <c r="A58" s="4" t="s">
        <v>501</v>
      </c>
      <c r="B58" s="6" t="n">
        <v>10000</v>
      </c>
      <c r="E58" s="5" t="n">
        <v>0</v>
      </c>
      <c r="U58" s="5" t="n">
        <v>0</v>
      </c>
    </row>
    <row r="59" spans="1:23">
      <c r="A59" s="4" t="s">
        <v>503</v>
      </c>
    </row>
    <row r="60" spans="1:23">
      <c r="A60" s="3" t="s">
        <v>476</v>
      </c>
    </row>
    <row r="61" spans="1:23">
      <c r="A61" s="4" t="s">
        <v>501</v>
      </c>
      <c r="C61" s="6" t="n">
        <v>1300000</v>
      </c>
      <c r="E61" s="5" t="n">
        <v>400000</v>
      </c>
      <c r="U61" s="5" t="n">
        <v>400000</v>
      </c>
    </row>
    <row r="62" spans="1:23">
      <c r="A62" s="4" t="s">
        <v>504</v>
      </c>
    </row>
    <row r="63" spans="1:23">
      <c r="A63" s="3" t="s">
        <v>476</v>
      </c>
    </row>
    <row r="64" spans="1:23">
      <c r="A64" s="4" t="s">
        <v>501</v>
      </c>
      <c r="D64" s="6" t="n">
        <v>10400000</v>
      </c>
      <c r="E64" s="6" t="n">
        <v>6000000</v>
      </c>
      <c r="U64" s="6" t="n">
        <v>6000000</v>
      </c>
    </row>
    <row r="65" spans="1:23"/>
    <row r="66" spans="1:23">
      <c r="A66" s="4" t="s">
        <v>63</v>
      </c>
      <c r="B66" s="4" t="s">
        <v>470</v>
      </c>
    </row>
    <row r="67" spans="1:23">
      <c r="A67" s="4" t="s">
        <v>77</v>
      </c>
      <c r="B67" s="4" t="s">
        <v>471</v>
      </c>
    </row>
  </sheetData>
  <mergeCells count="383">
    <mergeCell ref="E1:F1"/>
    <mergeCell ref="M1:N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G41:H41"/>
    <mergeCell ref="I41:J41"/>
    <mergeCell ref="K41:L41"/>
    <mergeCell ref="O41:P41"/>
    <mergeCell ref="Q41:R41"/>
    <mergeCell ref="S41:T41"/>
    <mergeCell ref="G42:H42"/>
    <mergeCell ref="I42:J42"/>
    <mergeCell ref="K42:L42"/>
    <mergeCell ref="O42:P42"/>
    <mergeCell ref="Q42:R42"/>
    <mergeCell ref="S42:T42"/>
    <mergeCell ref="G43:H43"/>
    <mergeCell ref="I43:J43"/>
    <mergeCell ref="K43:L43"/>
    <mergeCell ref="O43:P43"/>
    <mergeCell ref="Q43:R43"/>
    <mergeCell ref="S43:T43"/>
    <mergeCell ref="G44:H44"/>
    <mergeCell ref="I44:J44"/>
    <mergeCell ref="K44:L44"/>
    <mergeCell ref="O44:P44"/>
    <mergeCell ref="Q44:R44"/>
    <mergeCell ref="S44:T44"/>
    <mergeCell ref="G45:H45"/>
    <mergeCell ref="I45:J45"/>
    <mergeCell ref="K45:L45"/>
    <mergeCell ref="O45:P45"/>
    <mergeCell ref="Q45:R45"/>
    <mergeCell ref="S45:T45"/>
    <mergeCell ref="G46:H46"/>
    <mergeCell ref="I46:J46"/>
    <mergeCell ref="K46:L46"/>
    <mergeCell ref="O46:P46"/>
    <mergeCell ref="Q46:R46"/>
    <mergeCell ref="S46:T46"/>
    <mergeCell ref="G47:H47"/>
    <mergeCell ref="I47:J47"/>
    <mergeCell ref="K47:L47"/>
    <mergeCell ref="O47:P47"/>
    <mergeCell ref="Q47:R47"/>
    <mergeCell ref="S47:T47"/>
    <mergeCell ref="G48:H48"/>
    <mergeCell ref="I48:J48"/>
    <mergeCell ref="K48:L48"/>
    <mergeCell ref="O48:P48"/>
    <mergeCell ref="Q48:R48"/>
    <mergeCell ref="S48:T48"/>
    <mergeCell ref="G49:H49"/>
    <mergeCell ref="I49:J49"/>
    <mergeCell ref="K49:L49"/>
    <mergeCell ref="O49:P49"/>
    <mergeCell ref="Q49:R49"/>
    <mergeCell ref="S49:T49"/>
    <mergeCell ref="G50:H50"/>
    <mergeCell ref="I50:J50"/>
    <mergeCell ref="K50:L50"/>
    <mergeCell ref="O50:P50"/>
    <mergeCell ref="Q50:R50"/>
    <mergeCell ref="S50:T50"/>
    <mergeCell ref="G51:H51"/>
    <mergeCell ref="I51:J51"/>
    <mergeCell ref="K51:L51"/>
    <mergeCell ref="O51:P51"/>
    <mergeCell ref="Q51:R51"/>
    <mergeCell ref="S51:T51"/>
    <mergeCell ref="G52:H52"/>
    <mergeCell ref="I52:J52"/>
    <mergeCell ref="K52:L52"/>
    <mergeCell ref="O52:P52"/>
    <mergeCell ref="Q52:R52"/>
    <mergeCell ref="S52:T52"/>
    <mergeCell ref="G53:H53"/>
    <mergeCell ref="I53:J53"/>
    <mergeCell ref="K53:L53"/>
    <mergeCell ref="O53:P53"/>
    <mergeCell ref="Q53:R53"/>
    <mergeCell ref="S53:T53"/>
    <mergeCell ref="G54:H54"/>
    <mergeCell ref="I54:J54"/>
    <mergeCell ref="K54:L54"/>
    <mergeCell ref="O54:P54"/>
    <mergeCell ref="Q54:R54"/>
    <mergeCell ref="S54:T54"/>
    <mergeCell ref="G55:H55"/>
    <mergeCell ref="I55:J55"/>
    <mergeCell ref="K55:L55"/>
    <mergeCell ref="O55:P55"/>
    <mergeCell ref="Q55:R55"/>
    <mergeCell ref="S55:T55"/>
    <mergeCell ref="G56:H56"/>
    <mergeCell ref="I56:J56"/>
    <mergeCell ref="K56:L56"/>
    <mergeCell ref="O56:P56"/>
    <mergeCell ref="Q56:R56"/>
    <mergeCell ref="S56:T56"/>
    <mergeCell ref="G57:H57"/>
    <mergeCell ref="I57:J57"/>
    <mergeCell ref="K57:L57"/>
    <mergeCell ref="O57:P57"/>
    <mergeCell ref="Q57:R57"/>
    <mergeCell ref="S57:T57"/>
    <mergeCell ref="G58:H58"/>
    <mergeCell ref="I58:J58"/>
    <mergeCell ref="K58:L58"/>
    <mergeCell ref="O58:P58"/>
    <mergeCell ref="Q58:R58"/>
    <mergeCell ref="S58:T58"/>
    <mergeCell ref="G59:H59"/>
    <mergeCell ref="I59:J59"/>
    <mergeCell ref="K59:L59"/>
    <mergeCell ref="O59:P59"/>
    <mergeCell ref="Q59:R59"/>
    <mergeCell ref="S59:T59"/>
    <mergeCell ref="G60:H60"/>
    <mergeCell ref="I60:J60"/>
    <mergeCell ref="K60:L60"/>
    <mergeCell ref="O60:P60"/>
    <mergeCell ref="Q60:R60"/>
    <mergeCell ref="S60:T60"/>
    <mergeCell ref="G61:H61"/>
    <mergeCell ref="I61:J61"/>
    <mergeCell ref="K61:L61"/>
    <mergeCell ref="O61:P61"/>
    <mergeCell ref="Q61:R61"/>
    <mergeCell ref="S61:T61"/>
    <mergeCell ref="G62:H62"/>
    <mergeCell ref="I62:J62"/>
    <mergeCell ref="K62:L62"/>
    <mergeCell ref="O62:P62"/>
    <mergeCell ref="Q62:R62"/>
    <mergeCell ref="S62:T62"/>
    <mergeCell ref="G63:H63"/>
    <mergeCell ref="I63:J63"/>
    <mergeCell ref="K63:L63"/>
    <mergeCell ref="O63:P63"/>
    <mergeCell ref="Q63:R63"/>
    <mergeCell ref="S63:T63"/>
    <mergeCell ref="G64:H64"/>
    <mergeCell ref="I64:J64"/>
    <mergeCell ref="K64:L64"/>
    <mergeCell ref="O64:P64"/>
    <mergeCell ref="Q64:R64"/>
    <mergeCell ref="S64:T64"/>
    <mergeCell ref="A65:W65"/>
    <mergeCell ref="B66:W66"/>
    <mergeCell ref="B67:W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473</v>
      </c>
      <c r="C1" s="2" t="s">
        <v>474</v>
      </c>
      <c r="D1" s="2" t="s">
        <v>2</v>
      </c>
      <c r="E1" s="2" t="s">
        <v>30</v>
      </c>
      <c r="F1" s="2" t="s">
        <v>31</v>
      </c>
    </row>
    <row r="2" spans="1:6">
      <c r="A2" s="3" t="s">
        <v>476</v>
      </c>
    </row>
    <row r="3" spans="1:6">
      <c r="A3" s="4" t="s">
        <v>94</v>
      </c>
      <c r="D3" s="6" t="n">
        <v>131995</v>
      </c>
      <c r="E3" s="6" t="n">
        <v>109448</v>
      </c>
      <c r="F3" s="6" t="n">
        <v>100183</v>
      </c>
    </row>
    <row r="4" spans="1:6">
      <c r="A4" s="4" t="s">
        <v>479</v>
      </c>
    </row>
    <row r="5" spans="1:6">
      <c r="A5" s="3" t="s">
        <v>476</v>
      </c>
    </row>
    <row r="6" spans="1:6">
      <c r="A6" s="4" t="s">
        <v>506</v>
      </c>
      <c r="B6" s="6" t="n">
        <v>28754</v>
      </c>
    </row>
    <row r="7" spans="1:6">
      <c r="A7" s="4" t="s">
        <v>507</v>
      </c>
      <c r="B7" s="5" t="n">
        <v>10</v>
      </c>
    </row>
    <row r="8" spans="1:6">
      <c r="A8" s="4" t="s">
        <v>508</v>
      </c>
      <c r="B8" s="5" t="n">
        <v>124</v>
      </c>
    </row>
    <row r="9" spans="1:6">
      <c r="A9" s="4" t="s">
        <v>509</v>
      </c>
      <c r="B9" s="5" t="n">
        <v>28888</v>
      </c>
    </row>
    <row r="10" spans="1:6">
      <c r="A10" s="4" t="s">
        <v>510</v>
      </c>
      <c r="B10" s="5" t="n">
        <v>761</v>
      </c>
    </row>
    <row r="11" spans="1:6">
      <c r="A11" s="4" t="s">
        <v>94</v>
      </c>
      <c r="B11" s="5" t="n">
        <v>18816</v>
      </c>
    </row>
    <row r="12" spans="1:6">
      <c r="A12" s="4" t="s">
        <v>511</v>
      </c>
      <c r="B12" s="5" t="n">
        <v>28888</v>
      </c>
    </row>
    <row r="13" spans="1:6">
      <c r="A13" s="4" t="s">
        <v>485</v>
      </c>
    </row>
    <row r="14" spans="1:6">
      <c r="A14" s="3" t="s">
        <v>476</v>
      </c>
    </row>
    <row r="15" spans="1:6">
      <c r="A15" s="4" t="s">
        <v>506</v>
      </c>
      <c r="C15" s="6" t="n">
        <v>1697</v>
      </c>
    </row>
    <row r="16" spans="1:6">
      <c r="A16" s="4" t="s">
        <v>512</v>
      </c>
      <c r="C16" s="5" t="n">
        <v>303</v>
      </c>
    </row>
    <row r="17" spans="1:6">
      <c r="A17" s="4" t="s">
        <v>507</v>
      </c>
      <c r="C17" s="5" t="n">
        <v>1300</v>
      </c>
    </row>
    <row r="18" spans="1:6">
      <c r="A18" s="4" t="s">
        <v>508</v>
      </c>
      <c r="C18" s="5" t="n">
        <v>-37</v>
      </c>
    </row>
    <row r="19" spans="1:6">
      <c r="A19" s="4" t="s">
        <v>509</v>
      </c>
      <c r="C19" s="5" t="n">
        <v>3263</v>
      </c>
    </row>
    <row r="20" spans="1:6">
      <c r="A20" s="4" t="s">
        <v>510</v>
      </c>
      <c r="C20" s="5" t="n">
        <v>-37</v>
      </c>
    </row>
    <row r="21" spans="1:6">
      <c r="A21" s="4" t="s">
        <v>94</v>
      </c>
      <c r="C21" s="5" t="n">
        <v>2650</v>
      </c>
    </row>
    <row r="22" spans="1:6">
      <c r="A22" s="4" t="s">
        <v>511</v>
      </c>
      <c r="C22" s="5" t="n">
        <v>3263</v>
      </c>
    </row>
    <row r="23" spans="1:6">
      <c r="A23" s="4" t="s">
        <v>491</v>
      </c>
    </row>
    <row r="24" spans="1:6">
      <c r="A24" s="3" t="s">
        <v>476</v>
      </c>
    </row>
    <row r="25" spans="1:6">
      <c r="A25" s="4" t="s">
        <v>513</v>
      </c>
      <c r="B25" s="5" t="n">
        <v>4000</v>
      </c>
    </row>
    <row r="26" spans="1:6">
      <c r="A26" s="4" t="s">
        <v>493</v>
      </c>
    </row>
    <row r="27" spans="1:6">
      <c r="A27" s="3" t="s">
        <v>476</v>
      </c>
    </row>
    <row r="28" spans="1:6">
      <c r="A28" s="4" t="s">
        <v>513</v>
      </c>
      <c r="C28" s="5" t="n">
        <v>400</v>
      </c>
    </row>
    <row r="29" spans="1:6">
      <c r="A29" s="4" t="s">
        <v>494</v>
      </c>
    </row>
    <row r="30" spans="1:6">
      <c r="A30" s="3" t="s">
        <v>476</v>
      </c>
    </row>
    <row r="31" spans="1:6">
      <c r="A31" s="4" t="s">
        <v>513</v>
      </c>
      <c r="B31" s="5" t="n">
        <v>4000</v>
      </c>
    </row>
    <row r="32" spans="1:6">
      <c r="A32" s="4" t="s">
        <v>495</v>
      </c>
    </row>
    <row r="33" spans="1:6">
      <c r="A33" s="3" t="s">
        <v>476</v>
      </c>
    </row>
    <row r="34" spans="1:6">
      <c r="A34" s="4" t="s">
        <v>513</v>
      </c>
      <c r="C34" s="6" t="n">
        <v>250</v>
      </c>
    </row>
    <row r="35" spans="1:6">
      <c r="A35" s="4" t="s">
        <v>496</v>
      </c>
    </row>
    <row r="36" spans="1:6">
      <c r="A36" s="3" t="s">
        <v>476</v>
      </c>
    </row>
    <row r="37" spans="1:6">
      <c r="A37" s="4" t="s">
        <v>513</v>
      </c>
      <c r="B37" s="5" t="n">
        <v>711</v>
      </c>
    </row>
    <row r="38" spans="1:6">
      <c r="A38" s="4" t="s">
        <v>497</v>
      </c>
    </row>
    <row r="39" spans="1:6">
      <c r="A39" s="3" t="s">
        <v>476</v>
      </c>
    </row>
    <row r="40" spans="1:6">
      <c r="A40" s="4" t="s">
        <v>513</v>
      </c>
      <c r="B40" s="6" t="n">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4</v>
      </c>
      <c r="B1" s="2" t="s">
        <v>1</v>
      </c>
    </row>
    <row r="2" spans="1:3">
      <c r="B2" s="2" t="s">
        <v>2</v>
      </c>
      <c r="C2" s="2" t="s">
        <v>30</v>
      </c>
    </row>
    <row r="3" spans="1:3">
      <c r="A3" s="3" t="s">
        <v>476</v>
      </c>
    </row>
    <row r="4" spans="1:3">
      <c r="A4" s="4" t="s">
        <v>515</v>
      </c>
      <c r="B4" s="6" t="n">
        <v>182568</v>
      </c>
      <c r="C4" s="6" t="n">
        <v>207494</v>
      </c>
    </row>
    <row r="5" spans="1:3">
      <c r="A5" s="4" t="s">
        <v>56</v>
      </c>
      <c r="B5" s="5" t="n">
        <v>8675</v>
      </c>
      <c r="C5" s="5" t="n">
        <v>11370</v>
      </c>
    </row>
    <row r="6" spans="1:3">
      <c r="A6" s="4" t="s">
        <v>58</v>
      </c>
      <c r="B6" s="6" t="n">
        <v>8675</v>
      </c>
      <c r="C6" s="6" t="n">
        <v>14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16</v>
      </c>
      <c r="B1" s="2" t="s">
        <v>517</v>
      </c>
      <c r="D1" s="2" t="s">
        <v>1</v>
      </c>
    </row>
    <row r="2" spans="1:8">
      <c r="B2" s="2" t="s">
        <v>518</v>
      </c>
      <c r="C2" s="2" t="s">
        <v>519</v>
      </c>
      <c r="D2" s="2" t="s">
        <v>30</v>
      </c>
      <c r="E2" s="2" t="s">
        <v>31</v>
      </c>
      <c r="F2" s="2" t="s">
        <v>520</v>
      </c>
      <c r="G2" s="2" t="s">
        <v>2</v>
      </c>
      <c r="H2" s="2" t="s">
        <v>521</v>
      </c>
    </row>
    <row r="3" spans="1:8">
      <c r="A3" s="3" t="s">
        <v>522</v>
      </c>
    </row>
    <row r="4" spans="1:8">
      <c r="A4" s="4" t="s">
        <v>523</v>
      </c>
      <c r="H4" s="6" t="n">
        <v>3000</v>
      </c>
    </row>
    <row r="5" spans="1:8">
      <c r="A5" s="4" t="s">
        <v>524</v>
      </c>
      <c r="C5" s="6" t="n">
        <v>3000</v>
      </c>
    </row>
    <row r="6" spans="1:8">
      <c r="A6" s="4" t="s">
        <v>525</v>
      </c>
      <c r="G6" s="6" t="n">
        <v>2000</v>
      </c>
    </row>
    <row r="7" spans="1:8">
      <c r="A7" s="4" t="s">
        <v>526</v>
      </c>
      <c r="D7" s="6" t="n">
        <v>-476</v>
      </c>
      <c r="E7" s="6" t="n">
        <v>-1627</v>
      </c>
    </row>
    <row r="8" spans="1:8">
      <c r="A8" s="4" t="s">
        <v>527</v>
      </c>
    </row>
    <row r="9" spans="1:8">
      <c r="A9" s="3" t="s">
        <v>522</v>
      </c>
    </row>
    <row r="10" spans="1:8">
      <c r="A10" s="4" t="s">
        <v>523</v>
      </c>
      <c r="F10" s="6" t="n">
        <v>2000</v>
      </c>
    </row>
    <row r="11" spans="1:8">
      <c r="A11" s="4" t="s">
        <v>274</v>
      </c>
    </row>
    <row r="12" spans="1:8">
      <c r="A12" s="3" t="s">
        <v>522</v>
      </c>
    </row>
    <row r="13" spans="1:8">
      <c r="A13" s="4" t="s">
        <v>524</v>
      </c>
      <c r="B13" s="6" t="n">
        <v>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30</v>
      </c>
      <c r="C2" s="2" t="s">
        <v>31</v>
      </c>
    </row>
    <row r="3" spans="1:3">
      <c r="A3" s="3" t="s">
        <v>522</v>
      </c>
    </row>
    <row r="4" spans="1:3">
      <c r="A4" s="4" t="s">
        <v>529</v>
      </c>
      <c r="B4" s="6" t="n">
        <v>891</v>
      </c>
      <c r="C4" s="6" t="n">
        <v>9011</v>
      </c>
    </row>
    <row r="5" spans="1:3">
      <c r="A5" s="4" t="s">
        <v>530</v>
      </c>
      <c r="B5" s="5" t="n">
        <v>713</v>
      </c>
      <c r="C5" s="5" t="n">
        <v>8101</v>
      </c>
    </row>
    <row r="6" spans="1:3">
      <c r="A6" s="4" t="s">
        <v>41</v>
      </c>
      <c r="B6" s="5" t="n">
        <v>178</v>
      </c>
      <c r="C6" s="5" t="n">
        <v>910</v>
      </c>
    </row>
    <row r="7" spans="1:3">
      <c r="A7" s="3" t="s">
        <v>42</v>
      </c>
    </row>
    <row r="8" spans="1:3">
      <c r="A8" s="4" t="s">
        <v>43</v>
      </c>
      <c r="B8" s="5" t="n">
        <v>148</v>
      </c>
      <c r="C8" s="5" t="n">
        <v>1970</v>
      </c>
    </row>
    <row r="9" spans="1:3">
      <c r="A9" s="4" t="s">
        <v>44</v>
      </c>
      <c r="B9" s="5" t="n">
        <v>103</v>
      </c>
      <c r="C9" s="5" t="n">
        <v>2098</v>
      </c>
    </row>
    <row r="10" spans="1:3">
      <c r="A10" s="4" t="s">
        <v>45</v>
      </c>
      <c r="B10" s="5" t="n">
        <v>43</v>
      </c>
      <c r="C10" s="5" t="n">
        <v>1208</v>
      </c>
    </row>
    <row r="11" spans="1:3">
      <c r="A11" s="4" t="s">
        <v>239</v>
      </c>
      <c r="B11" s="5" t="n">
        <v>0</v>
      </c>
      <c r="C11" s="5" t="n">
        <v>106</v>
      </c>
    </row>
    <row r="12" spans="1:3">
      <c r="A12" s="4" t="s">
        <v>47</v>
      </c>
      <c r="B12" s="5" t="n">
        <v>294</v>
      </c>
      <c r="C12" s="5" t="n">
        <v>5382</v>
      </c>
    </row>
    <row r="13" spans="1:3">
      <c r="A13" s="4" t="s">
        <v>531</v>
      </c>
      <c r="B13" s="5" t="n">
        <v>-116</v>
      </c>
      <c r="C13" s="5" t="n">
        <v>-4472</v>
      </c>
    </row>
    <row r="14" spans="1:3">
      <c r="A14" s="4" t="s">
        <v>532</v>
      </c>
      <c r="B14" s="5" t="n">
        <v>2870</v>
      </c>
      <c r="C14" s="5" t="n">
        <v>0</v>
      </c>
    </row>
    <row r="15" spans="1:3">
      <c r="A15" s="4" t="s">
        <v>533</v>
      </c>
      <c r="B15" s="5" t="n">
        <v>2754</v>
      </c>
      <c r="C15" s="5" t="n">
        <v>-4472</v>
      </c>
    </row>
    <row r="16" spans="1:3">
      <c r="A16" s="4" t="s">
        <v>526</v>
      </c>
      <c r="B16" s="5" t="n">
        <v>-476</v>
      </c>
      <c r="C16" s="5" t="n">
        <v>-1627</v>
      </c>
    </row>
    <row r="17" spans="1:3">
      <c r="A17" s="4" t="s">
        <v>57</v>
      </c>
      <c r="B17" s="6" t="n">
        <v>3230</v>
      </c>
      <c r="C17" s="6" t="n">
        <v>-28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0</v>
      </c>
      <c r="C2" s="2" t="s">
        <v>31</v>
      </c>
    </row>
    <row r="3" spans="1:3">
      <c r="A3" s="3" t="s">
        <v>522</v>
      </c>
    </row>
    <row r="4" spans="1:3">
      <c r="A4" s="4" t="s">
        <v>135</v>
      </c>
      <c r="B4" s="6" t="n">
        <v>30</v>
      </c>
      <c r="C4" s="6" t="n">
        <v>483</v>
      </c>
    </row>
    <row r="5" spans="1:3">
      <c r="A5" s="4" t="s">
        <v>134</v>
      </c>
      <c r="B5" s="5" t="n">
        <v>0</v>
      </c>
      <c r="C5" s="5" t="n">
        <v>29</v>
      </c>
    </row>
    <row r="6" spans="1:3">
      <c r="A6" s="4" t="s">
        <v>535</v>
      </c>
      <c r="B6" s="6" t="n">
        <v>0</v>
      </c>
      <c r="C6" s="6"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418</v>
      </c>
    </row>
    <row r="3" spans="1:3">
      <c r="A3" s="4" t="s">
        <v>537</v>
      </c>
      <c r="B3" s="6" t="n">
        <v>86308</v>
      </c>
      <c r="C3" s="6" t="n">
        <v>75694</v>
      </c>
    </row>
    <row r="4" spans="1:3">
      <c r="A4" s="4" t="s">
        <v>538</v>
      </c>
      <c r="B4" s="5" t="n">
        <v>-74508</v>
      </c>
      <c r="C4" s="5" t="n">
        <v>-71653</v>
      </c>
    </row>
    <row r="5" spans="1:3">
      <c r="A5" s="4" t="s">
        <v>539</v>
      </c>
      <c r="B5" s="5" t="n">
        <v>11800</v>
      </c>
      <c r="C5" s="5" t="n">
        <v>4041</v>
      </c>
    </row>
    <row r="6" spans="1:3">
      <c r="A6" s="4" t="s">
        <v>540</v>
      </c>
    </row>
    <row r="7" spans="1:3">
      <c r="A7" s="3" t="s">
        <v>418</v>
      </c>
    </row>
    <row r="8" spans="1:3">
      <c r="A8" s="4" t="s">
        <v>537</v>
      </c>
      <c r="B8" s="5" t="n">
        <v>51292</v>
      </c>
      <c r="C8" s="5" t="n">
        <v>46594</v>
      </c>
    </row>
    <row r="9" spans="1:3">
      <c r="A9" s="4" t="s">
        <v>538</v>
      </c>
      <c r="B9" s="5" t="n">
        <v>-46304</v>
      </c>
      <c r="C9" s="5" t="n">
        <v>-44999</v>
      </c>
    </row>
    <row r="10" spans="1:3">
      <c r="A10" s="4" t="s">
        <v>539</v>
      </c>
      <c r="B10" s="5" t="n">
        <v>4988</v>
      </c>
      <c r="C10" s="5" t="n">
        <v>1595</v>
      </c>
    </row>
    <row r="11" spans="1:3">
      <c r="A11" s="4" t="s">
        <v>541</v>
      </c>
    </row>
    <row r="12" spans="1:3">
      <c r="A12" s="3" t="s">
        <v>418</v>
      </c>
    </row>
    <row r="13" spans="1:3">
      <c r="A13" s="4" t="s">
        <v>537</v>
      </c>
      <c r="B13" s="5" t="n">
        <v>18</v>
      </c>
      <c r="C13" s="5" t="n">
        <v>18</v>
      </c>
    </row>
    <row r="14" spans="1:3">
      <c r="A14" s="4" t="s">
        <v>538</v>
      </c>
      <c r="B14" s="5" t="n">
        <v>-17</v>
      </c>
      <c r="C14" s="5" t="n">
        <v>-10</v>
      </c>
    </row>
    <row r="15" spans="1:3">
      <c r="A15" s="4" t="s">
        <v>539</v>
      </c>
      <c r="B15" s="5" t="n">
        <v>1</v>
      </c>
      <c r="C15" s="5" t="n">
        <v>8</v>
      </c>
    </row>
    <row r="16" spans="1:3">
      <c r="A16" s="4" t="s">
        <v>542</v>
      </c>
    </row>
    <row r="17" spans="1:3">
      <c r="A17" s="3" t="s">
        <v>418</v>
      </c>
    </row>
    <row r="18" spans="1:3">
      <c r="A18" s="4" t="s">
        <v>537</v>
      </c>
      <c r="B18" s="5" t="n">
        <v>12484</v>
      </c>
      <c r="C18" s="5" t="n">
        <v>11619</v>
      </c>
    </row>
    <row r="19" spans="1:3">
      <c r="A19" s="4" t="s">
        <v>538</v>
      </c>
      <c r="B19" s="5" t="n">
        <v>-11280</v>
      </c>
      <c r="C19" s="5" t="n">
        <v>-10871</v>
      </c>
    </row>
    <row r="20" spans="1:3">
      <c r="A20" s="4" t="s">
        <v>539</v>
      </c>
      <c r="B20" s="5" t="n">
        <v>1204</v>
      </c>
      <c r="C20" s="5" t="n">
        <v>748</v>
      </c>
    </row>
    <row r="21" spans="1:3">
      <c r="A21" s="4" t="s">
        <v>543</v>
      </c>
    </row>
    <row r="22" spans="1:3">
      <c r="A22" s="3" t="s">
        <v>418</v>
      </c>
    </row>
    <row r="23" spans="1:3">
      <c r="A23" s="4" t="s">
        <v>537</v>
      </c>
      <c r="B23" s="5" t="n">
        <v>21914</v>
      </c>
      <c r="C23" s="5" t="n">
        <v>17463</v>
      </c>
    </row>
    <row r="24" spans="1:3">
      <c r="A24" s="4" t="s">
        <v>538</v>
      </c>
      <c r="B24" s="5" t="n">
        <v>-16817</v>
      </c>
      <c r="C24" s="5" t="n">
        <v>-15773</v>
      </c>
    </row>
    <row r="25" spans="1:3">
      <c r="A25" s="4" t="s">
        <v>539</v>
      </c>
      <c r="B25" s="5" t="n">
        <v>5097</v>
      </c>
      <c r="C25" s="5" t="n">
        <v>1690</v>
      </c>
    </row>
    <row r="26" spans="1:3">
      <c r="A26" s="4" t="s">
        <v>544</v>
      </c>
    </row>
    <row r="27" spans="1:3">
      <c r="A27" s="3" t="s">
        <v>418</v>
      </c>
    </row>
    <row r="28" spans="1:3">
      <c r="A28" s="4" t="s">
        <v>537</v>
      </c>
      <c r="B28" s="5" t="n">
        <v>600</v>
      </c>
      <c r="C28" s="5" t="n">
        <v>0</v>
      </c>
    </row>
    <row r="29" spans="1:3">
      <c r="A29" s="4" t="s">
        <v>538</v>
      </c>
      <c r="B29" s="5" t="n">
        <v>-90</v>
      </c>
      <c r="C29" s="5" t="n">
        <v>0</v>
      </c>
    </row>
    <row r="30" spans="1:3">
      <c r="A30" s="4" t="s">
        <v>539</v>
      </c>
      <c r="B30" s="6" t="n">
        <v>510</v>
      </c>
      <c r="C3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418</v>
      </c>
    </row>
    <row r="4" spans="1:4">
      <c r="A4" s="5" t="n">
        <v>2018</v>
      </c>
      <c r="B4" s="6" t="n">
        <v>2708</v>
      </c>
    </row>
    <row r="5" spans="1:4">
      <c r="A5" s="5" t="n">
        <v>2019</v>
      </c>
      <c r="B5" s="5" t="n">
        <v>2341</v>
      </c>
    </row>
    <row r="6" spans="1:4">
      <c r="A6" s="5" t="n">
        <v>2020</v>
      </c>
      <c r="B6" s="5" t="n">
        <v>1841</v>
      </c>
    </row>
    <row r="7" spans="1:4">
      <c r="A7" s="5" t="n">
        <v>2021</v>
      </c>
      <c r="B7" s="5" t="n">
        <v>1484</v>
      </c>
    </row>
    <row r="8" spans="1:4">
      <c r="A8" s="5" t="n">
        <v>2022</v>
      </c>
      <c r="B8" s="5" t="n">
        <v>1215</v>
      </c>
    </row>
    <row r="9" spans="1:4">
      <c r="A9" s="4" t="s">
        <v>546</v>
      </c>
    </row>
    <row r="10" spans="1:4">
      <c r="A10" s="3" t="s">
        <v>418</v>
      </c>
    </row>
    <row r="11" spans="1:4">
      <c r="A11" s="4" t="s">
        <v>547</v>
      </c>
      <c r="B11" s="6" t="n">
        <v>2597</v>
      </c>
      <c r="C11" s="6" t="n">
        <v>1842</v>
      </c>
      <c r="D11" s="6" t="n">
        <v>24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6" t="n">
        <v>109448</v>
      </c>
      <c r="C4" s="6" t="n">
        <v>100183</v>
      </c>
    </row>
    <row r="5" spans="1:3">
      <c r="A5" s="4" t="s">
        <v>551</v>
      </c>
      <c r="B5" s="5" t="n">
        <v>21465</v>
      </c>
      <c r="C5" s="5" t="n">
        <v>10985</v>
      </c>
    </row>
    <row r="6" spans="1:3">
      <c r="A6" s="4" t="s">
        <v>72</v>
      </c>
      <c r="B6" s="5" t="n">
        <v>1082</v>
      </c>
      <c r="C6" s="5" t="n">
        <v>-1720</v>
      </c>
    </row>
    <row r="7" spans="1:3">
      <c r="A7" s="4" t="s">
        <v>552</v>
      </c>
      <c r="B7" s="6" t="n">
        <v>131995</v>
      </c>
      <c r="C7" s="6" t="n">
        <v>1094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3</v>
      </c>
      <c r="B1" s="2" t="s">
        <v>1</v>
      </c>
    </row>
    <row r="2" spans="1:4">
      <c r="B2" s="2" t="s">
        <v>424</v>
      </c>
      <c r="C2" s="2" t="s">
        <v>425</v>
      </c>
      <c r="D2" s="2" t="s">
        <v>426</v>
      </c>
    </row>
    <row r="3" spans="1:4">
      <c r="A3" s="3" t="s">
        <v>554</v>
      </c>
    </row>
    <row r="4" spans="1:4">
      <c r="A4" s="4" t="s">
        <v>428</v>
      </c>
      <c r="B4" s="5" t="n">
        <v>2</v>
      </c>
    </row>
    <row r="5" spans="1:4">
      <c r="A5" s="4" t="s">
        <v>515</v>
      </c>
      <c r="B5" s="6" t="n">
        <v>181634</v>
      </c>
      <c r="C5" s="6" t="n">
        <v>203005</v>
      </c>
      <c r="D5" s="6" t="n">
        <v>203847</v>
      </c>
    </row>
    <row r="6" spans="1:4">
      <c r="A6" s="4" t="s">
        <v>555</v>
      </c>
      <c r="B6" s="5" t="n">
        <v>8807</v>
      </c>
      <c r="C6" s="5" t="n">
        <v>17105</v>
      </c>
      <c r="D6" s="5" t="n">
        <v>10889</v>
      </c>
    </row>
    <row r="7" spans="1:4">
      <c r="A7" s="4" t="s">
        <v>556</v>
      </c>
      <c r="B7" s="5" t="n">
        <v>5497</v>
      </c>
      <c r="C7" s="5" t="n">
        <v>4584</v>
      </c>
      <c r="D7" s="5" t="n">
        <v>5347</v>
      </c>
    </row>
    <row r="8" spans="1:4">
      <c r="A8" s="4" t="s">
        <v>433</v>
      </c>
    </row>
    <row r="9" spans="1:4">
      <c r="A9" s="3" t="s">
        <v>554</v>
      </c>
    </row>
    <row r="10" spans="1:4">
      <c r="A10" s="4" t="s">
        <v>515</v>
      </c>
      <c r="B10" s="5" t="n">
        <v>174237</v>
      </c>
      <c r="C10" s="5" t="n">
        <v>202294</v>
      </c>
      <c r="D10" s="5" t="n">
        <v>203847</v>
      </c>
    </row>
    <row r="11" spans="1:4">
      <c r="A11" s="4" t="s">
        <v>555</v>
      </c>
      <c r="B11" s="5" t="n">
        <v>12804</v>
      </c>
      <c r="C11" s="5" t="n">
        <v>18822</v>
      </c>
      <c r="D11" s="5" t="n">
        <v>10889</v>
      </c>
    </row>
    <row r="12" spans="1:4">
      <c r="A12" s="4" t="s">
        <v>556</v>
      </c>
      <c r="B12" s="5" t="n">
        <v>3575</v>
      </c>
      <c r="C12" s="5" t="n">
        <v>4040</v>
      </c>
      <c r="D12" s="5" t="n">
        <v>5347</v>
      </c>
    </row>
    <row r="13" spans="1:4">
      <c r="A13" s="4" t="s">
        <v>436</v>
      </c>
    </row>
    <row r="14" spans="1:4">
      <c r="A14" s="3" t="s">
        <v>554</v>
      </c>
    </row>
    <row r="15" spans="1:4">
      <c r="A15" s="4" t="s">
        <v>515</v>
      </c>
      <c r="B15" s="5" t="n">
        <v>7397</v>
      </c>
      <c r="C15" s="5" t="n">
        <v>711</v>
      </c>
      <c r="D15" s="5" t="n">
        <v>0</v>
      </c>
    </row>
    <row r="16" spans="1:4">
      <c r="A16" s="4" t="s">
        <v>555</v>
      </c>
      <c r="B16" s="5" t="n">
        <v>-3997</v>
      </c>
      <c r="C16" s="5" t="n">
        <v>-1717</v>
      </c>
      <c r="D16" s="5" t="n">
        <v>0</v>
      </c>
    </row>
    <row r="17" spans="1:4">
      <c r="A17" s="4" t="s">
        <v>556</v>
      </c>
      <c r="B17" s="6" t="n">
        <v>1922</v>
      </c>
      <c r="C17" s="6" t="n">
        <v>544</v>
      </c>
      <c r="D1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31</v>
      </c>
    </row>
    <row r="3" spans="1:4">
      <c r="A3" s="3" t="s">
        <v>132</v>
      </c>
    </row>
    <row r="4" spans="1:4">
      <c r="A4" s="4" t="s">
        <v>58</v>
      </c>
      <c r="B4" s="6" t="n">
        <v>9366000</v>
      </c>
      <c r="C4" s="6" t="n">
        <v>16708000</v>
      </c>
      <c r="D4" s="6" t="n">
        <v>6588000</v>
      </c>
    </row>
    <row r="5" spans="1:4">
      <c r="A5" s="3" t="s">
        <v>133</v>
      </c>
    </row>
    <row r="6" spans="1:4">
      <c r="A6" s="4" t="s">
        <v>134</v>
      </c>
      <c r="B6" s="5" t="n">
        <v>2900000</v>
      </c>
      <c r="C6" s="5" t="n">
        <v>2742000</v>
      </c>
      <c r="D6" s="5" t="n">
        <v>2949000</v>
      </c>
    </row>
    <row r="7" spans="1:4">
      <c r="A7" s="4" t="s">
        <v>135</v>
      </c>
      <c r="B7" s="5" t="n">
        <v>2597000</v>
      </c>
      <c r="C7" s="5" t="n">
        <v>1872000</v>
      </c>
      <c r="D7" s="5" t="n">
        <v>2910000</v>
      </c>
    </row>
    <row r="8" spans="1:4">
      <c r="A8" s="4" t="s">
        <v>136</v>
      </c>
      <c r="B8" s="5" t="n">
        <v>4659000</v>
      </c>
      <c r="C8" s="5" t="n">
        <v>3654000</v>
      </c>
      <c r="D8" s="5" t="n">
        <v>4301000</v>
      </c>
    </row>
    <row r="9" spans="1:4">
      <c r="A9" s="4" t="s">
        <v>137</v>
      </c>
      <c r="B9" s="5" t="n">
        <v>-326000</v>
      </c>
      <c r="C9" s="5" t="n">
        <v>-212000</v>
      </c>
      <c r="D9" s="5" t="n">
        <v>0</v>
      </c>
    </row>
    <row r="10" spans="1:4">
      <c r="A10" s="4" t="s">
        <v>138</v>
      </c>
      <c r="B10" s="5" t="n">
        <v>-2108000</v>
      </c>
      <c r="C10" s="5" t="n">
        <v>1115000</v>
      </c>
      <c r="D10" s="5" t="n">
        <v>-769000</v>
      </c>
    </row>
    <row r="11" spans="1:4">
      <c r="A11" s="4" t="s">
        <v>139</v>
      </c>
      <c r="B11" s="5" t="n">
        <v>0</v>
      </c>
      <c r="C11" s="5" t="n">
        <v>0</v>
      </c>
      <c r="D11" s="5" t="n">
        <v>-1375000</v>
      </c>
    </row>
    <row r="12" spans="1:4">
      <c r="A12" s="4" t="s">
        <v>140</v>
      </c>
      <c r="B12" s="5" t="n">
        <v>0</v>
      </c>
      <c r="C12" s="5" t="n">
        <v>-2870000</v>
      </c>
      <c r="D12" s="5" t="n">
        <v>0</v>
      </c>
    </row>
    <row r="13" spans="1:4">
      <c r="A13" s="4" t="s">
        <v>141</v>
      </c>
      <c r="B13" s="5" t="n">
        <v>-4364000</v>
      </c>
      <c r="C13" s="5" t="n">
        <v>-441000</v>
      </c>
      <c r="D13" s="5" t="n">
        <v>0</v>
      </c>
    </row>
    <row r="14" spans="1:4">
      <c r="A14" s="4" t="s">
        <v>142</v>
      </c>
      <c r="B14" s="5" t="n">
        <v>361000</v>
      </c>
      <c r="C14" s="5" t="n">
        <v>168000</v>
      </c>
      <c r="D14" s="5" t="n">
        <v>357000</v>
      </c>
    </row>
    <row r="15" spans="1:4">
      <c r="A15" s="4" t="s">
        <v>143</v>
      </c>
      <c r="B15" s="5" t="n">
        <v>1850000</v>
      </c>
      <c r="C15" s="5" t="n">
        <v>1734000</v>
      </c>
      <c r="D15" s="5" t="n">
        <v>1284000</v>
      </c>
    </row>
    <row r="16" spans="1:4">
      <c r="A16" s="4" t="s">
        <v>46</v>
      </c>
      <c r="B16" s="5" t="n">
        <v>2515000</v>
      </c>
      <c r="C16" s="5" t="n">
        <v>747000</v>
      </c>
      <c r="D16" s="5" t="n">
        <v>509000</v>
      </c>
    </row>
    <row r="17" spans="1:4">
      <c r="A17" s="4" t="s">
        <v>89</v>
      </c>
      <c r="B17" s="5" t="n">
        <v>-9000</v>
      </c>
      <c r="C17" s="5" t="n">
        <v>66000</v>
      </c>
      <c r="D17" s="5" t="n">
        <v>87000</v>
      </c>
    </row>
    <row r="18" spans="1:4">
      <c r="A18" s="3" t="s">
        <v>144</v>
      </c>
    </row>
    <row r="19" spans="1:4">
      <c r="A19" s="4" t="s">
        <v>145</v>
      </c>
      <c r="B19" s="5" t="n">
        <v>833000</v>
      </c>
      <c r="C19" s="5" t="n">
        <v>-1188000</v>
      </c>
      <c r="D19" s="5" t="n">
        <v>-1794000</v>
      </c>
    </row>
    <row r="20" spans="1:4">
      <c r="A20" s="4" t="s">
        <v>87</v>
      </c>
      <c r="B20" s="5" t="n">
        <v>-4484000</v>
      </c>
      <c r="C20" s="5" t="n">
        <v>3993000</v>
      </c>
      <c r="D20" s="5" t="n">
        <v>-1913000</v>
      </c>
    </row>
    <row r="21" spans="1:4">
      <c r="A21" s="4" t="s">
        <v>146</v>
      </c>
      <c r="B21" s="5" t="n">
        <v>562000</v>
      </c>
      <c r="C21" s="5" t="n">
        <v>597000</v>
      </c>
      <c r="D21" s="5" t="n">
        <v>241000</v>
      </c>
    </row>
    <row r="22" spans="1:4">
      <c r="A22" s="4" t="s">
        <v>147</v>
      </c>
      <c r="B22" s="5" t="n">
        <v>-3000</v>
      </c>
      <c r="C22" s="5" t="n">
        <v>-1589000</v>
      </c>
      <c r="D22" s="5" t="n">
        <v>387000</v>
      </c>
    </row>
    <row r="23" spans="1:4">
      <c r="A23" s="4" t="s">
        <v>98</v>
      </c>
      <c r="B23" s="5" t="n">
        <v>-3536000</v>
      </c>
      <c r="C23" s="5" t="n">
        <v>1612000</v>
      </c>
      <c r="D23" s="5" t="n">
        <v>-3769000</v>
      </c>
    </row>
    <row r="24" spans="1:4">
      <c r="A24" s="4" t="s">
        <v>148</v>
      </c>
      <c r="B24" s="5" t="n">
        <v>-8338000</v>
      </c>
      <c r="C24" s="5" t="n">
        <v>-1619000</v>
      </c>
      <c r="D24" s="5" t="n">
        <v>4081000</v>
      </c>
    </row>
    <row r="25" spans="1:4">
      <c r="A25" s="4" t="s">
        <v>149</v>
      </c>
      <c r="B25" s="5" t="n">
        <v>2475000</v>
      </c>
      <c r="C25" s="5" t="n">
        <v>27089000</v>
      </c>
      <c r="D25" s="5" t="n">
        <v>14074000</v>
      </c>
    </row>
    <row r="26" spans="1:4">
      <c r="A26" s="3" t="s">
        <v>150</v>
      </c>
    </row>
    <row r="27" spans="1:4">
      <c r="A27" s="4" t="s">
        <v>151</v>
      </c>
      <c r="B27" s="5" t="n">
        <v>-61964000</v>
      </c>
      <c r="C27" s="5" t="n">
        <v>-74759000</v>
      </c>
      <c r="D27" s="5" t="n">
        <v>-54427000</v>
      </c>
    </row>
    <row r="28" spans="1:4">
      <c r="A28" s="4" t="s">
        <v>152</v>
      </c>
      <c r="B28" s="5" t="n">
        <v>87105000</v>
      </c>
      <c r="C28" s="5" t="n">
        <v>73706000</v>
      </c>
      <c r="D28" s="5" t="n">
        <v>38028000</v>
      </c>
    </row>
    <row r="29" spans="1:4">
      <c r="A29" s="4" t="s">
        <v>153</v>
      </c>
      <c r="B29" s="5" t="n">
        <v>3000000</v>
      </c>
      <c r="C29" s="5" t="n">
        <v>2849000</v>
      </c>
      <c r="D29" s="5" t="n">
        <v>0</v>
      </c>
    </row>
    <row r="30" spans="1:4">
      <c r="A30" s="4" t="s">
        <v>154</v>
      </c>
      <c r="B30" s="5" t="n">
        <v>-30111000</v>
      </c>
      <c r="C30" s="5" t="n">
        <v>-2860000</v>
      </c>
      <c r="D30" s="5" t="n">
        <v>0</v>
      </c>
    </row>
    <row r="31" spans="1:4">
      <c r="A31" s="4" t="s">
        <v>155</v>
      </c>
      <c r="B31" s="5" t="n">
        <v>0</v>
      </c>
      <c r="C31" s="5" t="n">
        <v>0</v>
      </c>
      <c r="D31" s="5" t="n">
        <v>1400000</v>
      </c>
    </row>
    <row r="32" spans="1:4">
      <c r="A32" s="4" t="s">
        <v>156</v>
      </c>
      <c r="B32" s="5" t="n">
        <v>0</v>
      </c>
      <c r="C32" s="5" t="n">
        <v>0</v>
      </c>
      <c r="D32" s="5" t="n">
        <v>45000</v>
      </c>
    </row>
    <row r="33" spans="1:4">
      <c r="A33" s="4" t="s">
        <v>157</v>
      </c>
      <c r="B33" s="5" t="n">
        <v>0</v>
      </c>
      <c r="C33" s="5" t="n">
        <v>13000</v>
      </c>
      <c r="D33" s="5" t="n">
        <v>0</v>
      </c>
    </row>
    <row r="34" spans="1:4">
      <c r="A34" s="4" t="s">
        <v>158</v>
      </c>
      <c r="B34" s="5" t="n">
        <v>-1773000</v>
      </c>
      <c r="C34" s="5" t="n">
        <v>-2729000</v>
      </c>
      <c r="D34" s="5" t="n">
        <v>-4500000</v>
      </c>
    </row>
    <row r="35" spans="1:4">
      <c r="A35" s="4" t="s">
        <v>159</v>
      </c>
      <c r="B35" s="5" t="n">
        <v>-3743000</v>
      </c>
      <c r="C35" s="5" t="n">
        <v>-3780000</v>
      </c>
      <c r="D35" s="5" t="n">
        <v>-19454000</v>
      </c>
    </row>
    <row r="36" spans="1:4">
      <c r="A36" s="3" t="s">
        <v>160</v>
      </c>
    </row>
    <row r="37" spans="1:4">
      <c r="A37" s="4" t="s">
        <v>161</v>
      </c>
      <c r="B37" s="5" t="n">
        <v>-518000</v>
      </c>
      <c r="C37" s="5" t="n">
        <v>0</v>
      </c>
      <c r="D37" s="5" t="n">
        <v>0</v>
      </c>
    </row>
    <row r="38" spans="1:4">
      <c r="A38" s="4" t="s">
        <v>137</v>
      </c>
      <c r="B38" s="5" t="n">
        <v>326000</v>
      </c>
      <c r="C38" s="5" t="n">
        <v>212000</v>
      </c>
      <c r="D38" s="5" t="n">
        <v>0</v>
      </c>
    </row>
    <row r="39" spans="1:4">
      <c r="A39" s="4" t="s">
        <v>162</v>
      </c>
      <c r="B39" s="5" t="n">
        <v>3502000</v>
      </c>
      <c r="C39" s="5" t="n">
        <v>7191000</v>
      </c>
      <c r="D39" s="5" t="n">
        <v>6559000</v>
      </c>
    </row>
    <row r="40" spans="1:4">
      <c r="A40" s="4" t="s">
        <v>163</v>
      </c>
      <c r="B40" s="5" t="n">
        <v>685000</v>
      </c>
      <c r="C40" s="5" t="n">
        <v>896000</v>
      </c>
      <c r="D40" s="5" t="n">
        <v>925000</v>
      </c>
    </row>
    <row r="41" spans="1:4">
      <c r="A41" s="4" t="s">
        <v>164</v>
      </c>
      <c r="B41" s="5" t="n">
        <v>-938000</v>
      </c>
      <c r="C41" s="5" t="n">
        <v>-550000</v>
      </c>
      <c r="D41" s="5" t="n">
        <v>-2339000</v>
      </c>
    </row>
    <row r="42" spans="1:4">
      <c r="A42" s="4" t="s">
        <v>165</v>
      </c>
      <c r="B42" s="5" t="n">
        <v>3057000</v>
      </c>
      <c r="C42" s="5" t="n">
        <v>7749000</v>
      </c>
      <c r="D42" s="5" t="n">
        <v>5145000</v>
      </c>
    </row>
    <row r="43" spans="1:4">
      <c r="A43" s="4" t="s">
        <v>166</v>
      </c>
      <c r="B43" s="5" t="n">
        <v>706000</v>
      </c>
      <c r="C43" s="5" t="n">
        <v>-349000</v>
      </c>
      <c r="D43" s="5" t="n">
        <v>-2237000</v>
      </c>
    </row>
    <row r="44" spans="1:4">
      <c r="A44" s="4" t="s">
        <v>167</v>
      </c>
      <c r="B44" s="5" t="n">
        <v>2495000</v>
      </c>
      <c r="C44" s="5" t="n">
        <v>30709000</v>
      </c>
      <c r="D44" s="5" t="n">
        <v>-2472000</v>
      </c>
    </row>
    <row r="45" spans="1:4">
      <c r="A45" s="4" t="s">
        <v>168</v>
      </c>
      <c r="B45" s="5" t="n">
        <v>75727000</v>
      </c>
      <c r="C45" s="5" t="n">
        <v>45018000</v>
      </c>
      <c r="D45" s="5" t="n">
        <v>47490000</v>
      </c>
    </row>
    <row r="46" spans="1:4">
      <c r="A46" s="4" t="s">
        <v>169</v>
      </c>
      <c r="B46" s="5" t="n">
        <v>78222000</v>
      </c>
      <c r="C46" s="5" t="n">
        <v>75727000</v>
      </c>
      <c r="D46" s="5" t="n">
        <v>45018000</v>
      </c>
    </row>
    <row r="47" spans="1:4">
      <c r="A47" s="3" t="s">
        <v>170</v>
      </c>
    </row>
    <row r="48" spans="1:4">
      <c r="A48" s="4" t="s">
        <v>171</v>
      </c>
      <c r="B48" s="5" t="n">
        <v>1000</v>
      </c>
      <c r="C48" s="5" t="n">
        <v>9000</v>
      </c>
      <c r="D48" s="5" t="n">
        <v>4000</v>
      </c>
    </row>
    <row r="49" spans="1:4">
      <c r="A49" s="4" t="s">
        <v>172</v>
      </c>
      <c r="B49" s="5" t="n">
        <v>2129000</v>
      </c>
      <c r="C49" s="5" t="n">
        <v>3029000</v>
      </c>
      <c r="D49" s="5" t="n">
        <v>1296000</v>
      </c>
    </row>
    <row r="50" spans="1:4">
      <c r="A50" s="3" t="s">
        <v>173</v>
      </c>
    </row>
    <row r="51" spans="1:4">
      <c r="A51" s="4" t="s">
        <v>174</v>
      </c>
      <c r="B51" s="5" t="n">
        <v>-36000</v>
      </c>
      <c r="C51" s="5" t="n">
        <v>-183000</v>
      </c>
      <c r="D51" s="5" t="n">
        <v>-17000</v>
      </c>
    </row>
    <row r="52" spans="1:4">
      <c r="A52" s="4" t="s">
        <v>175</v>
      </c>
      <c r="B52" s="5" t="n">
        <v>0</v>
      </c>
      <c r="C52" s="5" t="n">
        <v>4956000</v>
      </c>
      <c r="D52" s="5" t="n">
        <v>0</v>
      </c>
    </row>
    <row r="53" spans="1:4">
      <c r="A53" s="4" t="s">
        <v>176</v>
      </c>
      <c r="B53" s="6" t="n">
        <v>-1310000</v>
      </c>
      <c r="C53" s="6" t="n">
        <v>-10550000</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558</v>
      </c>
    </row>
    <row r="4" spans="1:4">
      <c r="A4" s="4" t="s">
        <v>559</v>
      </c>
      <c r="B4" s="6" t="n">
        <v>1773</v>
      </c>
      <c r="C4" s="6" t="n">
        <v>2729</v>
      </c>
      <c r="D4" s="6" t="n">
        <v>4500</v>
      </c>
    </row>
    <row r="5" spans="1:4">
      <c r="A5" s="4" t="s">
        <v>433</v>
      </c>
    </row>
    <row r="6" spans="1:4">
      <c r="A6" s="3" t="s">
        <v>558</v>
      </c>
    </row>
    <row r="7" spans="1:4">
      <c r="A7" s="4" t="s">
        <v>559</v>
      </c>
      <c r="B7" s="5" t="n">
        <v>1738</v>
      </c>
      <c r="C7" s="5" t="n">
        <v>2641</v>
      </c>
      <c r="D7" s="5" t="n">
        <v>4500</v>
      </c>
    </row>
    <row r="8" spans="1:4">
      <c r="A8" s="4" t="s">
        <v>436</v>
      </c>
    </row>
    <row r="9" spans="1:4">
      <c r="A9" s="3" t="s">
        <v>558</v>
      </c>
    </row>
    <row r="10" spans="1:4">
      <c r="A10" s="4" t="s">
        <v>559</v>
      </c>
      <c r="B10" s="6" t="n">
        <v>35</v>
      </c>
      <c r="C10" s="6" t="n">
        <v>88</v>
      </c>
      <c r="D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30</v>
      </c>
    </row>
    <row r="2" spans="1:4">
      <c r="A2" s="3" t="s">
        <v>561</v>
      </c>
    </row>
    <row r="3" spans="1:4">
      <c r="A3" s="4" t="s">
        <v>562</v>
      </c>
      <c r="C3" s="6" t="n">
        <v>345189</v>
      </c>
      <c r="D3" s="6" t="n">
        <v>336166</v>
      </c>
    </row>
    <row r="4" spans="1:4">
      <c r="A4" s="4" t="s">
        <v>433</v>
      </c>
    </row>
    <row r="5" spans="1:4">
      <c r="A5" s="3" t="s">
        <v>561</v>
      </c>
    </row>
    <row r="6" spans="1:4">
      <c r="A6" s="4" t="s">
        <v>562</v>
      </c>
      <c r="C6" s="5" t="n">
        <v>182555</v>
      </c>
      <c r="D6" s="5" t="n">
        <v>184917</v>
      </c>
    </row>
    <row r="7" spans="1:4">
      <c r="A7" s="4" t="s">
        <v>436</v>
      </c>
    </row>
    <row r="8" spans="1:4">
      <c r="A8" s="3" t="s">
        <v>561</v>
      </c>
    </row>
    <row r="9" spans="1:4">
      <c r="A9" s="4" t="s">
        <v>562</v>
      </c>
      <c r="C9" s="5" t="n">
        <v>47644</v>
      </c>
      <c r="D9" s="5" t="n">
        <v>13599</v>
      </c>
    </row>
    <row r="10" spans="1:4">
      <c r="A10" s="4" t="s">
        <v>563</v>
      </c>
    </row>
    <row r="11" spans="1:4">
      <c r="A11" s="3" t="s">
        <v>561</v>
      </c>
    </row>
    <row r="12" spans="1:4">
      <c r="A12" s="4" t="s">
        <v>562</v>
      </c>
      <c r="B12" s="4" t="s">
        <v>63</v>
      </c>
      <c r="C12" s="6" t="n">
        <v>114990</v>
      </c>
      <c r="D12" s="6" t="n">
        <v>137650</v>
      </c>
    </row>
    <row r="13" spans="1:4"/>
    <row r="14" spans="1:4">
      <c r="A14" s="4" t="s">
        <v>63</v>
      </c>
      <c r="B14" s="4" t="s">
        <v>564</v>
      </c>
    </row>
  </sheetData>
  <mergeCells count="3">
    <mergeCell ref="A1:B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458</v>
      </c>
      <c r="D1" s="2" t="s">
        <v>30</v>
      </c>
      <c r="E1" s="2" t="s">
        <v>31</v>
      </c>
    </row>
    <row r="2" spans="1:5">
      <c r="A2" s="3" t="s">
        <v>566</v>
      </c>
    </row>
    <row r="3" spans="1:5">
      <c r="A3" s="4" t="s">
        <v>94</v>
      </c>
      <c r="B3" s="6" t="n">
        <v>131995</v>
      </c>
      <c r="D3" s="6" t="n">
        <v>109448</v>
      </c>
      <c r="E3" s="6" t="n">
        <v>100183</v>
      </c>
    </row>
    <row r="4" spans="1:5">
      <c r="A4" s="4" t="s">
        <v>433</v>
      </c>
    </row>
    <row r="5" spans="1:5">
      <c r="A5" s="3" t="s">
        <v>566</v>
      </c>
    </row>
    <row r="6" spans="1:5">
      <c r="A6" s="4" t="s">
        <v>94</v>
      </c>
      <c r="B6" s="5" t="n">
        <v>98981</v>
      </c>
      <c r="C6" s="6" t="n">
        <v>98600</v>
      </c>
      <c r="D6" s="5" t="n">
        <v>98496</v>
      </c>
    </row>
    <row r="7" spans="1:5">
      <c r="A7" s="4" t="s">
        <v>436</v>
      </c>
    </row>
    <row r="8" spans="1:5">
      <c r="A8" s="3" t="s">
        <v>566</v>
      </c>
    </row>
    <row r="9" spans="1:5">
      <c r="A9" s="4" t="s">
        <v>94</v>
      </c>
      <c r="B9" s="6" t="n">
        <v>33014</v>
      </c>
      <c r="C9" s="6" t="n">
        <v>32500</v>
      </c>
      <c r="D9" s="6" t="n">
        <v>109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343</v>
      </c>
    </row>
    <row r="3" spans="1:3">
      <c r="A3" s="4" t="s">
        <v>568</v>
      </c>
      <c r="B3" s="6" t="n">
        <v>12801</v>
      </c>
      <c r="C3" s="6" t="n">
        <v>14041</v>
      </c>
    </row>
    <row r="4" spans="1:3">
      <c r="A4" s="4" t="s">
        <v>569</v>
      </c>
    </row>
    <row r="5" spans="1:3">
      <c r="A5" s="3" t="s">
        <v>343</v>
      </c>
    </row>
    <row r="6" spans="1:3">
      <c r="A6" s="4" t="s">
        <v>568</v>
      </c>
      <c r="B6" s="5" t="n">
        <v>12648</v>
      </c>
      <c r="C6" s="5" t="n">
        <v>13861</v>
      </c>
    </row>
    <row r="7" spans="1:3">
      <c r="A7" s="4" t="s">
        <v>570</v>
      </c>
    </row>
    <row r="8" spans="1:3">
      <c r="A8" s="3" t="s">
        <v>343</v>
      </c>
    </row>
    <row r="9" spans="1:3">
      <c r="A9" s="4" t="s">
        <v>568</v>
      </c>
      <c r="B9" s="6" t="n">
        <v>153</v>
      </c>
      <c r="C9" s="6" t="n">
        <v>1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9"/>
    <col customWidth="1" max="12" min="12" width="29"/>
    <col customWidth="1" max="13" min="13" width="29"/>
  </cols>
  <sheetData>
    <row r="1" spans="1:13">
      <c r="A1" s="1" t="s">
        <v>571</v>
      </c>
      <c r="B1" s="2" t="s">
        <v>572</v>
      </c>
      <c r="C1" s="2" t="s">
        <v>573</v>
      </c>
      <c r="D1" s="2" t="s">
        <v>423</v>
      </c>
      <c r="E1" s="2" t="s">
        <v>574</v>
      </c>
      <c r="F1" s="2" t="s">
        <v>575</v>
      </c>
      <c r="G1" s="2" t="s">
        <v>576</v>
      </c>
      <c r="H1" s="2" t="s">
        <v>577</v>
      </c>
      <c r="I1" s="2" t="s">
        <v>578</v>
      </c>
      <c r="J1" s="2" t="s">
        <v>579</v>
      </c>
      <c r="K1" s="2" t="s">
        <v>573</v>
      </c>
      <c r="L1" s="2" t="s">
        <v>576</v>
      </c>
      <c r="M1" s="2" t="s">
        <v>580</v>
      </c>
    </row>
    <row r="2" spans="1:13">
      <c r="A2" s="3" t="s">
        <v>554</v>
      </c>
    </row>
    <row r="3" spans="1:13">
      <c r="A3" s="4" t="s">
        <v>35</v>
      </c>
      <c r="C3" s="6" t="n">
        <v>45105</v>
      </c>
      <c r="D3" s="6" t="n">
        <v>45739</v>
      </c>
      <c r="E3" s="6" t="n">
        <v>45615</v>
      </c>
      <c r="F3" s="6" t="n">
        <v>45175</v>
      </c>
      <c r="G3" s="6" t="n">
        <v>50454</v>
      </c>
      <c r="H3" s="6" t="n">
        <v>52130</v>
      </c>
      <c r="I3" s="6" t="n">
        <v>50162</v>
      </c>
      <c r="J3" s="6" t="n">
        <v>50259</v>
      </c>
      <c r="K3" s="6" t="n">
        <v>181634</v>
      </c>
      <c r="L3" s="6" t="n">
        <v>203005</v>
      </c>
      <c r="M3" s="6" t="n">
        <v>203847</v>
      </c>
    </row>
    <row r="4" spans="1:13">
      <c r="A4" s="4" t="s">
        <v>581</v>
      </c>
      <c r="K4" s="5" t="n">
        <v>0</v>
      </c>
      <c r="L4" s="5" t="n">
        <v>0</v>
      </c>
      <c r="M4" s="5" t="n">
        <v>0</v>
      </c>
    </row>
    <row r="5" spans="1:13">
      <c r="A5" s="4" t="s">
        <v>582</v>
      </c>
      <c r="B5" s="5" t="n">
        <v>2</v>
      </c>
      <c r="C5" s="5" t="n">
        <v>0</v>
      </c>
      <c r="G5" s="5" t="n">
        <v>0</v>
      </c>
      <c r="K5" s="5" t="n">
        <v>0</v>
      </c>
      <c r="L5" s="5" t="n">
        <v>0</v>
      </c>
      <c r="M5" s="5" t="n">
        <v>2</v>
      </c>
    </row>
    <row r="6" spans="1:13">
      <c r="A6" s="4" t="s">
        <v>569</v>
      </c>
    </row>
    <row r="7" spans="1:13">
      <c r="A7" s="3" t="s">
        <v>554</v>
      </c>
    </row>
    <row r="8" spans="1:13">
      <c r="A8" s="4" t="s">
        <v>35</v>
      </c>
      <c r="K8" s="6" t="n">
        <v>117749</v>
      </c>
      <c r="L8" s="6" t="n">
        <v>131457</v>
      </c>
      <c r="M8" s="6" t="n">
        <v>127592</v>
      </c>
    </row>
    <row r="9" spans="1:13">
      <c r="A9" s="4" t="s">
        <v>583</v>
      </c>
    </row>
    <row r="10" spans="1:13">
      <c r="A10" s="3" t="s">
        <v>554</v>
      </c>
    </row>
    <row r="11" spans="1:13">
      <c r="A11" s="4" t="s">
        <v>584</v>
      </c>
      <c r="K11" s="4" t="s">
        <v>585</v>
      </c>
      <c r="L11" s="4" t="s">
        <v>586</v>
      </c>
      <c r="M11" s="4" t="s">
        <v>587</v>
      </c>
    </row>
    <row r="12" spans="1:13">
      <c r="A12" s="4" t="s">
        <v>588</v>
      </c>
    </row>
    <row r="13" spans="1:13">
      <c r="A13" s="3" t="s">
        <v>554</v>
      </c>
    </row>
    <row r="14" spans="1:13">
      <c r="A14" s="4" t="s">
        <v>584</v>
      </c>
      <c r="B14" s="4" t="s">
        <v>589</v>
      </c>
    </row>
    <row r="15" spans="1:13">
      <c r="A15" s="4" t="s">
        <v>590</v>
      </c>
    </row>
    <row r="16" spans="1:13">
      <c r="A16" s="3" t="s">
        <v>554</v>
      </c>
    </row>
    <row r="17" spans="1:13">
      <c r="A17" s="4" t="s">
        <v>584</v>
      </c>
      <c r="B17" s="4" t="s">
        <v>591</v>
      </c>
    </row>
    <row r="18" spans="1:13">
      <c r="A18" s="4" t="s">
        <v>592</v>
      </c>
    </row>
    <row r="19" spans="1:13">
      <c r="A19" s="3" t="s">
        <v>554</v>
      </c>
    </row>
    <row r="20" spans="1:13">
      <c r="A20" s="4" t="s">
        <v>35</v>
      </c>
      <c r="K20" s="6" t="n">
        <v>39403</v>
      </c>
      <c r="L20" s="6" t="n">
        <v>44932</v>
      </c>
      <c r="M20" s="6" t="n">
        <v>47523</v>
      </c>
    </row>
    <row r="21" spans="1:13">
      <c r="A21" s="4" t="s">
        <v>593</v>
      </c>
    </row>
    <row r="22" spans="1:13">
      <c r="A22" s="3" t="s">
        <v>554</v>
      </c>
    </row>
    <row r="23" spans="1:13">
      <c r="A23" s="4" t="s">
        <v>35</v>
      </c>
      <c r="K23" s="5" t="n">
        <v>19892</v>
      </c>
      <c r="L23" s="5" t="n">
        <v>20390</v>
      </c>
      <c r="M23" s="5" t="n">
        <v>22907</v>
      </c>
    </row>
    <row r="24" spans="1:13">
      <c r="A24" s="4" t="s">
        <v>594</v>
      </c>
    </row>
    <row r="25" spans="1:13">
      <c r="A25" s="3" t="s">
        <v>554</v>
      </c>
    </row>
    <row r="26" spans="1:13">
      <c r="A26" s="4" t="s">
        <v>35</v>
      </c>
      <c r="K26" s="6" t="n">
        <v>4590</v>
      </c>
      <c r="L26" s="6" t="n">
        <v>6226</v>
      </c>
      <c r="M26" s="6" t="n">
        <v>5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5</v>
      </c>
      <c r="B1" s="2" t="s">
        <v>2</v>
      </c>
      <c r="C1" s="2" t="s">
        <v>30</v>
      </c>
    </row>
    <row r="2" spans="1:3">
      <c r="A2" s="3" t="s">
        <v>596</v>
      </c>
    </row>
    <row r="3" spans="1:3">
      <c r="A3" s="4" t="s">
        <v>145</v>
      </c>
      <c r="B3" s="6" t="n">
        <v>31365</v>
      </c>
      <c r="C3" s="6" t="n">
        <v>30885</v>
      </c>
    </row>
    <row r="4" spans="1:3">
      <c r="A4" s="4" t="s">
        <v>597</v>
      </c>
      <c r="B4" s="5" t="n">
        <v>341</v>
      </c>
      <c r="C4" s="5" t="n">
        <v>209</v>
      </c>
    </row>
    <row r="5" spans="1:3">
      <c r="A5" s="4" t="s">
        <v>598</v>
      </c>
      <c r="B5" s="5" t="n">
        <v>2169</v>
      </c>
      <c r="C5" s="5" t="n">
        <v>1991</v>
      </c>
    </row>
    <row r="6" spans="1:3">
      <c r="A6" s="4" t="s">
        <v>599</v>
      </c>
      <c r="B6" s="5" t="n">
        <v>28855</v>
      </c>
      <c r="C6" s="5" t="n">
        <v>28685</v>
      </c>
    </row>
    <row r="7" spans="1:3">
      <c r="A7" s="3" t="s">
        <v>600</v>
      </c>
    </row>
    <row r="8" spans="1:3">
      <c r="A8" s="4" t="s">
        <v>601</v>
      </c>
      <c r="B8" s="5" t="n">
        <v>24050</v>
      </c>
      <c r="C8" s="5" t="n">
        <v>21116</v>
      </c>
    </row>
    <row r="9" spans="1:3">
      <c r="A9" s="4" t="s">
        <v>602</v>
      </c>
      <c r="B9" s="5" t="n">
        <v>484</v>
      </c>
      <c r="C9" s="5" t="n">
        <v>802</v>
      </c>
    </row>
    <row r="10" spans="1:3">
      <c r="A10" s="4" t="s">
        <v>603</v>
      </c>
      <c r="B10" s="5" t="n">
        <v>5704</v>
      </c>
      <c r="C10" s="5" t="n">
        <v>4358</v>
      </c>
    </row>
    <row r="11" spans="1:3">
      <c r="A11" s="4" t="s">
        <v>604</v>
      </c>
      <c r="B11" s="5" t="n">
        <v>30238</v>
      </c>
      <c r="C11" s="5" t="n">
        <v>26276</v>
      </c>
    </row>
    <row r="12" spans="1:3">
      <c r="A12" s="3" t="s">
        <v>605</v>
      </c>
    </row>
    <row r="13" spans="1:3">
      <c r="A13" s="4" t="s">
        <v>606</v>
      </c>
      <c r="B13" s="5" t="n">
        <v>39944</v>
      </c>
      <c r="C13" s="5" t="n">
        <v>37519</v>
      </c>
    </row>
    <row r="14" spans="1:3">
      <c r="A14" s="4" t="s">
        <v>607</v>
      </c>
      <c r="B14" s="5" t="n">
        <v>27143</v>
      </c>
      <c r="C14" s="5" t="n">
        <v>23478</v>
      </c>
    </row>
    <row r="15" spans="1:3">
      <c r="A15" s="4" t="s">
        <v>608</v>
      </c>
      <c r="B15" s="5" t="n">
        <v>12801</v>
      </c>
      <c r="C15" s="5" t="n">
        <v>14041</v>
      </c>
    </row>
    <row r="16" spans="1:3">
      <c r="A16" s="4" t="s">
        <v>609</v>
      </c>
    </row>
    <row r="17" spans="1:3">
      <c r="A17" s="3" t="s">
        <v>605</v>
      </c>
    </row>
    <row r="18" spans="1:3">
      <c r="A18" s="4" t="s">
        <v>606</v>
      </c>
      <c r="B18" s="5" t="n">
        <v>1800</v>
      </c>
      <c r="C18" s="5" t="n">
        <v>1800</v>
      </c>
    </row>
    <row r="19" spans="1:3">
      <c r="A19" s="4" t="s">
        <v>414</v>
      </c>
    </row>
    <row r="20" spans="1:3">
      <c r="A20" s="3" t="s">
        <v>605</v>
      </c>
    </row>
    <row r="21" spans="1:3">
      <c r="A21" s="4" t="s">
        <v>606</v>
      </c>
      <c r="B21" s="5" t="n">
        <v>10522</v>
      </c>
      <c r="C21" s="5" t="n">
        <v>10522</v>
      </c>
    </row>
    <row r="22" spans="1:3">
      <c r="A22" s="4" t="s">
        <v>610</v>
      </c>
    </row>
    <row r="23" spans="1:3">
      <c r="A23" s="3" t="s">
        <v>605</v>
      </c>
    </row>
    <row r="24" spans="1:3">
      <c r="A24" s="4" t="s">
        <v>606</v>
      </c>
      <c r="B24" s="5" t="n">
        <v>3445</v>
      </c>
      <c r="C24" s="5" t="n">
        <v>3239</v>
      </c>
    </row>
    <row r="25" spans="1:3">
      <c r="A25" s="4" t="s">
        <v>611</v>
      </c>
    </row>
    <row r="26" spans="1:3">
      <c r="A26" s="3" t="s">
        <v>605</v>
      </c>
    </row>
    <row r="27" spans="1:3">
      <c r="A27" s="4" t="s">
        <v>606</v>
      </c>
      <c r="B27" s="5" t="n">
        <v>17133</v>
      </c>
      <c r="C27" s="5" t="n">
        <v>15778</v>
      </c>
    </row>
    <row r="28" spans="1:3">
      <c r="A28" s="4" t="s">
        <v>612</v>
      </c>
    </row>
    <row r="29" spans="1:3">
      <c r="A29" s="3" t="s">
        <v>605</v>
      </c>
    </row>
    <row r="30" spans="1:3">
      <c r="A30" s="4" t="s">
        <v>606</v>
      </c>
      <c r="B30" s="5" t="n">
        <v>3571</v>
      </c>
      <c r="C30" s="5" t="n">
        <v>3377</v>
      </c>
    </row>
    <row r="31" spans="1:3">
      <c r="A31" s="4" t="s">
        <v>613</v>
      </c>
    </row>
    <row r="32" spans="1:3">
      <c r="A32" s="3" t="s">
        <v>605</v>
      </c>
    </row>
    <row r="33" spans="1:3">
      <c r="A33" s="4" t="s">
        <v>606</v>
      </c>
      <c r="B33" s="6" t="n">
        <v>3473</v>
      </c>
      <c r="C33" s="6" t="n">
        <v>28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614</v>
      </c>
      <c r="B1" s="2" t="s">
        <v>1</v>
      </c>
    </row>
    <row r="2" spans="1:4">
      <c r="B2" s="2" t="s">
        <v>615</v>
      </c>
      <c r="C2" s="2" t="s">
        <v>425</v>
      </c>
      <c r="D2" s="2" t="s">
        <v>426</v>
      </c>
    </row>
    <row r="3" spans="1:4">
      <c r="A3" s="3" t="s">
        <v>616</v>
      </c>
    </row>
    <row r="4" spans="1:4">
      <c r="A4" s="4" t="s">
        <v>617</v>
      </c>
      <c r="B4" s="5" t="n">
        <v>25</v>
      </c>
    </row>
    <row r="5" spans="1:4">
      <c r="A5" s="4" t="s">
        <v>618</v>
      </c>
      <c r="B5" s="5" t="n">
        <v>44</v>
      </c>
    </row>
    <row r="6" spans="1:4">
      <c r="A6" s="4" t="s">
        <v>619</v>
      </c>
      <c r="B6" s="6" t="n">
        <v>87105</v>
      </c>
      <c r="C6" s="6" t="n">
        <v>73706</v>
      </c>
      <c r="D6" s="6" t="n">
        <v>38028</v>
      </c>
    </row>
    <row r="7" spans="1:4">
      <c r="A7" s="4" t="s">
        <v>620</v>
      </c>
    </row>
    <row r="8" spans="1:4">
      <c r="A8" s="3" t="s">
        <v>616</v>
      </c>
    </row>
    <row r="9" spans="1:4">
      <c r="A9" s="4" t="s">
        <v>621</v>
      </c>
      <c r="B9" s="4" t="s">
        <v>440</v>
      </c>
    </row>
    <row r="10" spans="1:4">
      <c r="A10" s="4" t="s">
        <v>622</v>
      </c>
    </row>
    <row r="11" spans="1:4">
      <c r="A11" s="3" t="s">
        <v>616</v>
      </c>
    </row>
    <row r="12" spans="1:4">
      <c r="A12" s="4" t="s">
        <v>623</v>
      </c>
      <c r="B12" s="4" t="s">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25</v>
      </c>
      <c r="B1" s="2" t="s">
        <v>2</v>
      </c>
      <c r="D1" s="2" t="s">
        <v>30</v>
      </c>
    </row>
    <row r="2" spans="1:5">
      <c r="A2" s="3" t="s">
        <v>616</v>
      </c>
    </row>
    <row r="3" spans="1:5">
      <c r="A3" s="4" t="s">
        <v>626</v>
      </c>
      <c r="B3" s="6" t="n">
        <v>36788</v>
      </c>
      <c r="C3" s="4" t="s">
        <v>63</v>
      </c>
      <c r="D3" s="6" t="n">
        <v>61928</v>
      </c>
      <c r="E3" s="4" t="s">
        <v>77</v>
      </c>
    </row>
    <row r="4" spans="1:5">
      <c r="A4" s="4" t="s">
        <v>627</v>
      </c>
      <c r="B4" s="5" t="n">
        <v>4</v>
      </c>
      <c r="D4" s="5" t="n">
        <v>49</v>
      </c>
    </row>
    <row r="5" spans="1:5">
      <c r="A5" s="4" t="s">
        <v>628</v>
      </c>
      <c r="B5" s="5" t="n">
        <v>-24</v>
      </c>
      <c r="D5" s="5" t="n">
        <v>-54</v>
      </c>
    </row>
    <row r="6" spans="1:5">
      <c r="A6" s="4" t="s">
        <v>629</v>
      </c>
      <c r="B6" s="5" t="n">
        <v>36768</v>
      </c>
      <c r="C6" s="4" t="s">
        <v>63</v>
      </c>
      <c r="D6" s="5" t="n">
        <v>61923</v>
      </c>
      <c r="E6" s="4" t="s">
        <v>77</v>
      </c>
    </row>
    <row r="7" spans="1:5">
      <c r="A7" s="4" t="s">
        <v>630</v>
      </c>
      <c r="B7" s="5" t="n">
        <v>211</v>
      </c>
      <c r="D7" s="5" t="n">
        <v>271</v>
      </c>
    </row>
    <row r="8" spans="1:5">
      <c r="A8" s="4" t="s">
        <v>620</v>
      </c>
    </row>
    <row r="9" spans="1:5">
      <c r="A9" s="3" t="s">
        <v>616</v>
      </c>
    </row>
    <row r="10" spans="1:5">
      <c r="A10" s="4" t="s">
        <v>626</v>
      </c>
      <c r="B10" s="5" t="n">
        <v>32031</v>
      </c>
      <c r="D10" s="5" t="n">
        <v>58423</v>
      </c>
    </row>
    <row r="11" spans="1:5">
      <c r="A11" s="4" t="s">
        <v>627</v>
      </c>
      <c r="B11" s="5" t="n">
        <v>4</v>
      </c>
      <c r="D11" s="5" t="n">
        <v>13</v>
      </c>
    </row>
    <row r="12" spans="1:5">
      <c r="A12" s="4" t="s">
        <v>628</v>
      </c>
      <c r="B12" s="5" t="n">
        <v>-20</v>
      </c>
      <c r="D12" s="5" t="n">
        <v>-54</v>
      </c>
    </row>
    <row r="13" spans="1:5">
      <c r="A13" s="4" t="s">
        <v>629</v>
      </c>
      <c r="B13" s="5" t="n">
        <v>32015</v>
      </c>
      <c r="D13" s="5" t="n">
        <v>58382</v>
      </c>
    </row>
    <row r="14" spans="1:5">
      <c r="A14" s="4" t="s">
        <v>631</v>
      </c>
    </row>
    <row r="15" spans="1:5">
      <c r="A15" s="3" t="s">
        <v>616</v>
      </c>
    </row>
    <row r="16" spans="1:5">
      <c r="A16" s="4" t="s">
        <v>626</v>
      </c>
      <c r="B16" s="5" t="n">
        <v>28275</v>
      </c>
      <c r="D16" s="5" t="n">
        <v>28801</v>
      </c>
    </row>
    <row r="17" spans="1:5">
      <c r="A17" s="4" t="s">
        <v>627</v>
      </c>
      <c r="B17" s="5" t="n">
        <v>0</v>
      </c>
      <c r="D17" s="5" t="n">
        <v>0</v>
      </c>
    </row>
    <row r="18" spans="1:5">
      <c r="A18" s="4" t="s">
        <v>628</v>
      </c>
      <c r="B18" s="5" t="n">
        <v>-20</v>
      </c>
      <c r="D18" s="5" t="n">
        <v>-34</v>
      </c>
    </row>
    <row r="19" spans="1:5">
      <c r="A19" s="4" t="s">
        <v>629</v>
      </c>
      <c r="B19" s="5" t="n">
        <v>28255</v>
      </c>
      <c r="D19" s="5" t="n">
        <v>28767</v>
      </c>
    </row>
    <row r="20" spans="1:5">
      <c r="A20" s="4" t="s">
        <v>632</v>
      </c>
    </row>
    <row r="21" spans="1:5">
      <c r="A21" s="3" t="s">
        <v>616</v>
      </c>
    </row>
    <row r="22" spans="1:5">
      <c r="A22" s="4" t="s">
        <v>626</v>
      </c>
      <c r="D22" s="5" t="n">
        <v>23963</v>
      </c>
    </row>
    <row r="23" spans="1:5">
      <c r="A23" s="4" t="s">
        <v>627</v>
      </c>
      <c r="D23" s="5" t="n">
        <v>0</v>
      </c>
    </row>
    <row r="24" spans="1:5">
      <c r="A24" s="4" t="s">
        <v>628</v>
      </c>
      <c r="D24" s="5" t="n">
        <v>-20</v>
      </c>
    </row>
    <row r="25" spans="1:5">
      <c r="A25" s="4" t="s">
        <v>629</v>
      </c>
      <c r="D25" s="5" t="n">
        <v>23943</v>
      </c>
    </row>
    <row r="26" spans="1:5">
      <c r="A26" s="4" t="s">
        <v>633</v>
      </c>
    </row>
    <row r="27" spans="1:5">
      <c r="A27" s="3" t="s">
        <v>616</v>
      </c>
    </row>
    <row r="28" spans="1:5">
      <c r="A28" s="4" t="s">
        <v>626</v>
      </c>
      <c r="B28" s="5" t="n">
        <v>3756</v>
      </c>
      <c r="D28" s="5" t="n">
        <v>3755</v>
      </c>
    </row>
    <row r="29" spans="1:5">
      <c r="A29" s="4" t="s">
        <v>627</v>
      </c>
      <c r="B29" s="5" t="n">
        <v>4</v>
      </c>
      <c r="D29" s="5" t="n">
        <v>13</v>
      </c>
    </row>
    <row r="30" spans="1:5">
      <c r="A30" s="4" t="s">
        <v>628</v>
      </c>
      <c r="B30" s="5" t="n">
        <v>0</v>
      </c>
      <c r="D30" s="5" t="n">
        <v>0</v>
      </c>
    </row>
    <row r="31" spans="1:5">
      <c r="A31" s="4" t="s">
        <v>629</v>
      </c>
      <c r="B31" s="5" t="n">
        <v>3760</v>
      </c>
      <c r="D31" s="5" t="n">
        <v>3768</v>
      </c>
    </row>
    <row r="32" spans="1:5">
      <c r="A32" s="4" t="s">
        <v>634</v>
      </c>
    </row>
    <row r="33" spans="1:5">
      <c r="A33" s="3" t="s">
        <v>616</v>
      </c>
    </row>
    <row r="34" spans="1:5">
      <c r="A34" s="4" t="s">
        <v>626</v>
      </c>
      <c r="D34" s="5" t="n">
        <v>1904</v>
      </c>
    </row>
    <row r="35" spans="1:5">
      <c r="A35" s="4" t="s">
        <v>627</v>
      </c>
      <c r="D35" s="5" t="n">
        <v>0</v>
      </c>
    </row>
    <row r="36" spans="1:5">
      <c r="A36" s="4" t="s">
        <v>628</v>
      </c>
      <c r="D36" s="5" t="n">
        <v>0</v>
      </c>
    </row>
    <row r="37" spans="1:5">
      <c r="A37" s="4" t="s">
        <v>629</v>
      </c>
      <c r="D37" s="5" t="n">
        <v>1904</v>
      </c>
    </row>
    <row r="38" spans="1:5">
      <c r="A38" s="4" t="s">
        <v>635</v>
      </c>
    </row>
    <row r="39" spans="1:5">
      <c r="A39" s="3" t="s">
        <v>616</v>
      </c>
    </row>
    <row r="40" spans="1:5">
      <c r="A40" s="4" t="s">
        <v>626</v>
      </c>
      <c r="B40" s="5" t="n">
        <v>4757</v>
      </c>
      <c r="D40" s="5" t="n">
        <v>3505</v>
      </c>
    </row>
    <row r="41" spans="1:5">
      <c r="A41" s="4" t="s">
        <v>627</v>
      </c>
      <c r="B41" s="5" t="n">
        <v>0</v>
      </c>
      <c r="D41" s="5" t="n">
        <v>36</v>
      </c>
    </row>
    <row r="42" spans="1:5">
      <c r="A42" s="4" t="s">
        <v>628</v>
      </c>
      <c r="B42" s="5" t="n">
        <v>-4</v>
      </c>
      <c r="D42" s="5" t="n">
        <v>0</v>
      </c>
    </row>
    <row r="43" spans="1:5">
      <c r="A43" s="4" t="s">
        <v>629</v>
      </c>
      <c r="B43" s="6" t="n">
        <v>4753</v>
      </c>
      <c r="D43" s="6" t="n">
        <v>3541</v>
      </c>
    </row>
    <row r="44" spans="1:5"/>
    <row r="45" spans="1:5">
      <c r="A45" s="4" t="s">
        <v>63</v>
      </c>
      <c r="B45" s="4" t="s">
        <v>636</v>
      </c>
    </row>
    <row r="46" spans="1:5">
      <c r="A46" s="4" t="s">
        <v>77</v>
      </c>
      <c r="B46" s="4" t="s">
        <v>637</v>
      </c>
    </row>
  </sheetData>
  <mergeCells count="5">
    <mergeCell ref="B1:C1"/>
    <mergeCell ref="D1:E1"/>
    <mergeCell ref="A44:E44"/>
    <mergeCell ref="B45:E45"/>
    <mergeCell ref="B46:E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16</v>
      </c>
    </row>
    <row r="3" spans="1:3">
      <c r="A3" s="4" t="s">
        <v>639</v>
      </c>
      <c r="B3" s="6" t="n">
        <v>29947</v>
      </c>
      <c r="C3" s="6" t="n">
        <v>48397</v>
      </c>
    </row>
    <row r="4" spans="1:3">
      <c r="A4" s="4" t="s">
        <v>640</v>
      </c>
      <c r="B4" s="5" t="n">
        <v>-24</v>
      </c>
      <c r="C4" s="5" t="n">
        <v>-53</v>
      </c>
    </row>
    <row r="5" spans="1:3">
      <c r="A5" s="4" t="s">
        <v>641</v>
      </c>
      <c r="B5" s="5" t="n">
        <v>0</v>
      </c>
      <c r="C5" s="5" t="n">
        <v>4102</v>
      </c>
    </row>
    <row r="6" spans="1:3">
      <c r="A6" s="4" t="s">
        <v>642</v>
      </c>
      <c r="B6" s="5" t="n">
        <v>0</v>
      </c>
      <c r="C6" s="5" t="n">
        <v>-1</v>
      </c>
    </row>
    <row r="7" spans="1:3">
      <c r="A7" s="4" t="s">
        <v>643</v>
      </c>
    </row>
    <row r="8" spans="1:3">
      <c r="A8" s="3" t="s">
        <v>616</v>
      </c>
    </row>
    <row r="9" spans="1:3">
      <c r="A9" s="4" t="s">
        <v>639</v>
      </c>
      <c r="B9" s="5" t="n">
        <v>26196</v>
      </c>
      <c r="C9" s="5" t="n">
        <v>24454</v>
      </c>
    </row>
    <row r="10" spans="1:3">
      <c r="A10" s="4" t="s">
        <v>640</v>
      </c>
      <c r="B10" s="5" t="n">
        <v>-20</v>
      </c>
      <c r="C10" s="5" t="n">
        <v>-33</v>
      </c>
    </row>
    <row r="11" spans="1:3">
      <c r="A11" s="4" t="s">
        <v>641</v>
      </c>
      <c r="B11" s="5" t="n">
        <v>0</v>
      </c>
      <c r="C11" s="5" t="n">
        <v>4102</v>
      </c>
    </row>
    <row r="12" spans="1:3">
      <c r="A12" s="4" t="s">
        <v>642</v>
      </c>
      <c r="B12" s="5" t="n">
        <v>0</v>
      </c>
      <c r="C12" s="5" t="n">
        <v>-1</v>
      </c>
    </row>
    <row r="13" spans="1:3">
      <c r="A13" s="4" t="s">
        <v>644</v>
      </c>
    </row>
    <row r="14" spans="1:3">
      <c r="A14" s="3" t="s">
        <v>616</v>
      </c>
    </row>
    <row r="15" spans="1:3">
      <c r="A15" s="4" t="s">
        <v>639</v>
      </c>
      <c r="C15" s="5" t="n">
        <v>23943</v>
      </c>
    </row>
    <row r="16" spans="1:3">
      <c r="A16" s="4" t="s">
        <v>640</v>
      </c>
      <c r="C16" s="5" t="n">
        <v>-20</v>
      </c>
    </row>
    <row r="17" spans="1:3">
      <c r="A17" s="4" t="s">
        <v>641</v>
      </c>
      <c r="C17" s="5" t="n">
        <v>0</v>
      </c>
    </row>
    <row r="18" spans="1:3">
      <c r="A18" s="4" t="s">
        <v>642</v>
      </c>
      <c r="C18" s="6" t="n">
        <v>0</v>
      </c>
    </row>
    <row r="19" spans="1:3">
      <c r="A19" s="4" t="s">
        <v>645</v>
      </c>
    </row>
    <row r="20" spans="1:3">
      <c r="A20" s="3" t="s">
        <v>616</v>
      </c>
    </row>
    <row r="21" spans="1:3">
      <c r="A21" s="4" t="s">
        <v>639</v>
      </c>
      <c r="B21" s="5" t="n">
        <v>3751</v>
      </c>
    </row>
    <row r="22" spans="1:3">
      <c r="A22" s="4" t="s">
        <v>640</v>
      </c>
      <c r="B22" s="5" t="n">
        <v>-4</v>
      </c>
    </row>
    <row r="23" spans="1:3">
      <c r="A23" s="4" t="s">
        <v>641</v>
      </c>
      <c r="B23" s="5" t="n">
        <v>0</v>
      </c>
    </row>
    <row r="24" spans="1:3">
      <c r="A24" s="4" t="s">
        <v>642</v>
      </c>
      <c r="B2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46</v>
      </c>
      <c r="B1" s="2" t="s">
        <v>2</v>
      </c>
      <c r="D1" s="2" t="s">
        <v>30</v>
      </c>
      <c r="F1" s="2" t="s">
        <v>31</v>
      </c>
    </row>
    <row r="2" spans="1:6">
      <c r="A2" s="3" t="s">
        <v>647</v>
      </c>
    </row>
    <row r="3" spans="1:6">
      <c r="A3" s="4" t="s">
        <v>648</v>
      </c>
      <c r="B3" s="6" t="n">
        <v>36768</v>
      </c>
      <c r="C3" s="4" t="s">
        <v>63</v>
      </c>
      <c r="D3" s="6" t="n">
        <v>61923</v>
      </c>
      <c r="E3" s="4" t="s">
        <v>77</v>
      </c>
    </row>
    <row r="4" spans="1:6">
      <c r="A4" s="4" t="s">
        <v>649</v>
      </c>
    </row>
    <row r="5" spans="1:6">
      <c r="A5" s="3" t="s">
        <v>647</v>
      </c>
    </row>
    <row r="6" spans="1:6">
      <c r="A6" s="4" t="s">
        <v>650</v>
      </c>
      <c r="B6" s="5" t="n">
        <v>39524</v>
      </c>
      <c r="D6" s="5" t="n">
        <v>44319</v>
      </c>
    </row>
    <row r="7" spans="1:6">
      <c r="A7" s="4" t="s">
        <v>651</v>
      </c>
      <c r="B7" s="5" t="n">
        <v>0</v>
      </c>
      <c r="D7" s="5" t="n">
        <v>0</v>
      </c>
    </row>
    <row r="8" spans="1:6">
      <c r="A8" s="4" t="s">
        <v>652</v>
      </c>
    </row>
    <row r="9" spans="1:6">
      <c r="A9" s="3" t="s">
        <v>647</v>
      </c>
    </row>
    <row r="10" spans="1:6">
      <c r="A10" s="4" t="s">
        <v>650</v>
      </c>
      <c r="B10" s="5" t="n">
        <v>36768</v>
      </c>
      <c r="D10" s="5" t="n">
        <v>61923</v>
      </c>
    </row>
    <row r="11" spans="1:6">
      <c r="A11" s="4" t="s">
        <v>651</v>
      </c>
      <c r="B11" s="5" t="n">
        <v>0</v>
      </c>
      <c r="D11" s="5" t="n">
        <v>0</v>
      </c>
    </row>
    <row r="12" spans="1:6">
      <c r="A12" s="4" t="s">
        <v>653</v>
      </c>
    </row>
    <row r="13" spans="1:6">
      <c r="A13" s="3" t="s">
        <v>647</v>
      </c>
    </row>
    <row r="14" spans="1:6">
      <c r="A14" s="4" t="s">
        <v>501</v>
      </c>
      <c r="B14" s="5" t="n">
        <v>6388</v>
      </c>
      <c r="D14" s="5" t="n">
        <v>9960</v>
      </c>
      <c r="F14" s="6" t="n">
        <v>0</v>
      </c>
    </row>
    <row r="15" spans="1:6">
      <c r="A15" s="4" t="s">
        <v>654</v>
      </c>
    </row>
    <row r="16" spans="1:6">
      <c r="A16" s="3" t="s">
        <v>647</v>
      </c>
    </row>
    <row r="17" spans="1:6">
      <c r="A17" s="4" t="s">
        <v>650</v>
      </c>
      <c r="B17" s="5" t="n">
        <v>0</v>
      </c>
      <c r="D17" s="5" t="n">
        <v>0</v>
      </c>
    </row>
    <row r="18" spans="1:6">
      <c r="A18" s="4" t="s">
        <v>651</v>
      </c>
      <c r="B18" s="5" t="n">
        <v>6388</v>
      </c>
      <c r="D18" s="5" t="n">
        <v>9960</v>
      </c>
    </row>
    <row r="19" spans="1:6">
      <c r="A19" s="4" t="s">
        <v>655</v>
      </c>
    </row>
    <row r="20" spans="1:6">
      <c r="A20" s="3" t="s">
        <v>647</v>
      </c>
    </row>
    <row r="21" spans="1:6">
      <c r="A21" s="4" t="s">
        <v>501</v>
      </c>
      <c r="B21" s="5" t="n">
        <v>0</v>
      </c>
      <c r="D21" s="5" t="n">
        <v>0</v>
      </c>
    </row>
    <row r="22" spans="1:6">
      <c r="A22" s="4" t="s">
        <v>656</v>
      </c>
    </row>
    <row r="23" spans="1:6">
      <c r="A23" s="3" t="s">
        <v>647</v>
      </c>
    </row>
    <row r="24" spans="1:6">
      <c r="A24" s="4" t="s">
        <v>501</v>
      </c>
      <c r="B24" s="5" t="n">
        <v>0</v>
      </c>
      <c r="D24" s="5" t="n">
        <v>0</v>
      </c>
    </row>
    <row r="25" spans="1:6">
      <c r="A25" s="4" t="s">
        <v>657</v>
      </c>
    </row>
    <row r="26" spans="1:6">
      <c r="A26" s="3" t="s">
        <v>647</v>
      </c>
    </row>
    <row r="27" spans="1:6">
      <c r="A27" s="4" t="s">
        <v>501</v>
      </c>
      <c r="B27" s="5" t="n">
        <v>6388</v>
      </c>
      <c r="D27" s="5" t="n">
        <v>9960</v>
      </c>
    </row>
    <row r="28" spans="1:6">
      <c r="A28" s="4" t="s">
        <v>658</v>
      </c>
    </row>
    <row r="29" spans="1:6">
      <c r="A29" s="3" t="s">
        <v>647</v>
      </c>
    </row>
    <row r="30" spans="1:6">
      <c r="A30" s="4" t="s">
        <v>659</v>
      </c>
      <c r="B30" s="5" t="n">
        <v>39524</v>
      </c>
      <c r="D30" s="5" t="n">
        <v>44319</v>
      </c>
    </row>
    <row r="31" spans="1:6">
      <c r="A31" s="4" t="s">
        <v>660</v>
      </c>
    </row>
    <row r="32" spans="1:6">
      <c r="A32" s="3" t="s">
        <v>647</v>
      </c>
    </row>
    <row r="33" spans="1:6">
      <c r="A33" s="4" t="s">
        <v>659</v>
      </c>
      <c r="B33" s="5" t="n">
        <v>0</v>
      </c>
      <c r="D33" s="5" t="n">
        <v>0</v>
      </c>
    </row>
    <row r="34" spans="1:6">
      <c r="A34" s="4" t="s">
        <v>661</v>
      </c>
    </row>
    <row r="35" spans="1:6">
      <c r="A35" s="3" t="s">
        <v>647</v>
      </c>
    </row>
    <row r="36" spans="1:6">
      <c r="A36" s="4" t="s">
        <v>659</v>
      </c>
      <c r="B36" s="5" t="n">
        <v>0</v>
      </c>
      <c r="D36" s="5" t="n">
        <v>0</v>
      </c>
    </row>
    <row r="37" spans="1:6">
      <c r="A37" s="4" t="s">
        <v>662</v>
      </c>
    </row>
    <row r="38" spans="1:6">
      <c r="A38" s="3" t="s">
        <v>647</v>
      </c>
    </row>
    <row r="39" spans="1:6">
      <c r="A39" s="4" t="s">
        <v>648</v>
      </c>
      <c r="B39" s="5" t="n">
        <v>0</v>
      </c>
      <c r="D39" s="5" t="n">
        <v>0</v>
      </c>
    </row>
    <row r="40" spans="1:6">
      <c r="A40" s="4" t="s">
        <v>663</v>
      </c>
    </row>
    <row r="41" spans="1:6">
      <c r="A41" s="3" t="s">
        <v>647</v>
      </c>
    </row>
    <row r="42" spans="1:6">
      <c r="A42" s="4" t="s">
        <v>648</v>
      </c>
      <c r="B42" s="5" t="n">
        <v>28255</v>
      </c>
      <c r="D42" s="5" t="n">
        <v>28767</v>
      </c>
    </row>
    <row r="43" spans="1:6">
      <c r="A43" s="4" t="s">
        <v>664</v>
      </c>
    </row>
    <row r="44" spans="1:6">
      <c r="A44" s="3" t="s">
        <v>647</v>
      </c>
    </row>
    <row r="45" spans="1:6">
      <c r="A45" s="4" t="s">
        <v>648</v>
      </c>
      <c r="B45" s="5" t="n">
        <v>0</v>
      </c>
      <c r="D45" s="5" t="n">
        <v>0</v>
      </c>
    </row>
    <row r="46" spans="1:6">
      <c r="A46" s="4" t="s">
        <v>665</v>
      </c>
    </row>
    <row r="47" spans="1:6">
      <c r="A47" s="3" t="s">
        <v>647</v>
      </c>
    </row>
    <row r="48" spans="1:6">
      <c r="A48" s="4" t="s">
        <v>648</v>
      </c>
      <c r="D48" s="5" t="n">
        <v>0</v>
      </c>
    </row>
    <row r="49" spans="1:6">
      <c r="A49" s="4" t="s">
        <v>666</v>
      </c>
    </row>
    <row r="50" spans="1:6">
      <c r="A50" s="3" t="s">
        <v>647</v>
      </c>
    </row>
    <row r="51" spans="1:6">
      <c r="A51" s="4" t="s">
        <v>648</v>
      </c>
      <c r="D51" s="5" t="n">
        <v>23943</v>
      </c>
    </row>
    <row r="52" spans="1:6">
      <c r="A52" s="4" t="s">
        <v>667</v>
      </c>
    </row>
    <row r="53" spans="1:6">
      <c r="A53" s="3" t="s">
        <v>647</v>
      </c>
    </row>
    <row r="54" spans="1:6">
      <c r="A54" s="4" t="s">
        <v>648</v>
      </c>
      <c r="D54" s="5" t="n">
        <v>0</v>
      </c>
    </row>
    <row r="55" spans="1:6">
      <c r="A55" s="4" t="s">
        <v>668</v>
      </c>
    </row>
    <row r="56" spans="1:6">
      <c r="A56" s="3" t="s">
        <v>647</v>
      </c>
    </row>
    <row r="57" spans="1:6">
      <c r="A57" s="4" t="s">
        <v>648</v>
      </c>
      <c r="B57" s="5" t="n">
        <v>0</v>
      </c>
      <c r="D57" s="5" t="n">
        <v>0</v>
      </c>
    </row>
    <row r="58" spans="1:6">
      <c r="A58" s="4" t="s">
        <v>669</v>
      </c>
    </row>
    <row r="59" spans="1:6">
      <c r="A59" s="3" t="s">
        <v>647</v>
      </c>
    </row>
    <row r="60" spans="1:6">
      <c r="A60" s="4" t="s">
        <v>648</v>
      </c>
      <c r="B60" s="5" t="n">
        <v>8513</v>
      </c>
      <c r="D60" s="5" t="n">
        <v>7309</v>
      </c>
    </row>
    <row r="61" spans="1:6">
      <c r="A61" s="4" t="s">
        <v>670</v>
      </c>
    </row>
    <row r="62" spans="1:6">
      <c r="A62" s="3" t="s">
        <v>647</v>
      </c>
    </row>
    <row r="63" spans="1:6">
      <c r="A63" s="4" t="s">
        <v>648</v>
      </c>
      <c r="B63" s="5" t="n">
        <v>0</v>
      </c>
      <c r="D63" s="5" t="n">
        <v>0</v>
      </c>
    </row>
    <row r="64" spans="1:6">
      <c r="A64" s="4" t="s">
        <v>671</v>
      </c>
    </row>
    <row r="65" spans="1:6">
      <c r="A65" s="3" t="s">
        <v>647</v>
      </c>
    </row>
    <row r="66" spans="1:6">
      <c r="A66" s="4" t="s">
        <v>648</v>
      </c>
      <c r="D66" s="5" t="n">
        <v>0</v>
      </c>
    </row>
    <row r="67" spans="1:6">
      <c r="A67" s="4" t="s">
        <v>672</v>
      </c>
    </row>
    <row r="68" spans="1:6">
      <c r="A68" s="3" t="s">
        <v>647</v>
      </c>
    </row>
    <row r="69" spans="1:6">
      <c r="A69" s="4" t="s">
        <v>648</v>
      </c>
      <c r="D69" s="5" t="n">
        <v>1904</v>
      </c>
    </row>
    <row r="70" spans="1:6">
      <c r="A70" s="4" t="s">
        <v>673</v>
      </c>
    </row>
    <row r="71" spans="1:6">
      <c r="A71" s="3" t="s">
        <v>647</v>
      </c>
    </row>
    <row r="72" spans="1:6">
      <c r="A72" s="4" t="s">
        <v>648</v>
      </c>
      <c r="D72" s="5" t="n">
        <v>0</v>
      </c>
    </row>
    <row r="73" spans="1:6">
      <c r="A73" s="4" t="s">
        <v>674</v>
      </c>
    </row>
    <row r="74" spans="1:6">
      <c r="A74" s="3" t="s">
        <v>647</v>
      </c>
    </row>
    <row r="75" spans="1:6">
      <c r="A75" s="4" t="s">
        <v>650</v>
      </c>
      <c r="B75" s="5" t="n">
        <v>76292</v>
      </c>
      <c r="D75" s="5" t="n">
        <v>106242</v>
      </c>
    </row>
    <row r="76" spans="1:6">
      <c r="A76" s="4" t="s">
        <v>651</v>
      </c>
      <c r="B76" s="5" t="n">
        <v>6388</v>
      </c>
      <c r="D76" s="5" t="n">
        <v>9960</v>
      </c>
    </row>
    <row r="77" spans="1:6">
      <c r="A77" s="4" t="s">
        <v>675</v>
      </c>
    </row>
    <row r="78" spans="1:6">
      <c r="A78" s="3" t="s">
        <v>647</v>
      </c>
    </row>
    <row r="79" spans="1:6">
      <c r="A79" s="4" t="s">
        <v>501</v>
      </c>
      <c r="B79" s="5" t="n">
        <v>6388</v>
      </c>
      <c r="D79" s="5" t="n">
        <v>9960</v>
      </c>
    </row>
    <row r="80" spans="1:6">
      <c r="A80" s="4" t="s">
        <v>676</v>
      </c>
    </row>
    <row r="81" spans="1:6">
      <c r="A81" s="3" t="s">
        <v>647</v>
      </c>
    </row>
    <row r="82" spans="1:6">
      <c r="A82" s="4" t="s">
        <v>659</v>
      </c>
      <c r="B82" s="5" t="n">
        <v>39524</v>
      </c>
      <c r="D82" s="5" t="n">
        <v>44319</v>
      </c>
    </row>
    <row r="83" spans="1:6">
      <c r="A83" s="4" t="s">
        <v>677</v>
      </c>
    </row>
    <row r="84" spans="1:6">
      <c r="A84" s="3" t="s">
        <v>647</v>
      </c>
    </row>
    <row r="85" spans="1:6">
      <c r="A85" s="4" t="s">
        <v>648</v>
      </c>
      <c r="B85" s="5" t="n">
        <v>28255</v>
      </c>
      <c r="D85" s="5" t="n">
        <v>28767</v>
      </c>
    </row>
    <row r="86" spans="1:6">
      <c r="A86" s="4" t="s">
        <v>678</v>
      </c>
    </row>
    <row r="87" spans="1:6">
      <c r="A87" s="3" t="s">
        <v>647</v>
      </c>
    </row>
    <row r="88" spans="1:6">
      <c r="A88" s="4" t="s">
        <v>648</v>
      </c>
      <c r="D88" s="5" t="n">
        <v>23943</v>
      </c>
    </row>
    <row r="89" spans="1:6">
      <c r="A89" s="4" t="s">
        <v>679</v>
      </c>
    </row>
    <row r="90" spans="1:6">
      <c r="A90" s="3" t="s">
        <v>647</v>
      </c>
    </row>
    <row r="91" spans="1:6">
      <c r="A91" s="4" t="s">
        <v>648</v>
      </c>
      <c r="B91" s="6" t="n">
        <v>8513</v>
      </c>
      <c r="D91" s="5" t="n">
        <v>7309</v>
      </c>
    </row>
    <row r="92" spans="1:6">
      <c r="A92" s="4" t="s">
        <v>680</v>
      </c>
    </row>
    <row r="93" spans="1:6">
      <c r="A93" s="3" t="s">
        <v>647</v>
      </c>
    </row>
    <row r="94" spans="1:6">
      <c r="A94" s="4" t="s">
        <v>648</v>
      </c>
      <c r="D94" s="6" t="n">
        <v>1904</v>
      </c>
    </row>
    <row r="95" spans="1:6"/>
    <row r="96" spans="1:6">
      <c r="A96" s="4" t="s">
        <v>63</v>
      </c>
      <c r="B96" s="4" t="s">
        <v>636</v>
      </c>
    </row>
    <row r="97" spans="1:6">
      <c r="A97" s="4" t="s">
        <v>77</v>
      </c>
      <c r="B97" s="4" t="s">
        <v>637</v>
      </c>
    </row>
  </sheetData>
  <mergeCells count="5">
    <mergeCell ref="B1:C1"/>
    <mergeCell ref="D1:E1"/>
    <mergeCell ref="A95:F95"/>
    <mergeCell ref="B96:F96"/>
    <mergeCell ref="B97:F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77</v>
      </c>
      <c r="B1" s="2" t="s">
        <v>178</v>
      </c>
      <c r="C1" s="2" t="s">
        <v>179</v>
      </c>
      <c r="D1" s="2" t="s">
        <v>180</v>
      </c>
      <c r="E1" s="2" t="s">
        <v>181</v>
      </c>
      <c r="F1" s="2" t="s">
        <v>182</v>
      </c>
      <c r="G1" s="2" t="s">
        <v>183</v>
      </c>
    </row>
    <row r="2" spans="1:7">
      <c r="A2" s="4" t="s">
        <v>184</v>
      </c>
      <c r="B2" s="6" t="n">
        <v>265298</v>
      </c>
      <c r="C2" s="6" t="n">
        <v>307</v>
      </c>
      <c r="D2" s="6" t="n">
        <v>-53237</v>
      </c>
      <c r="E2" s="6" t="n">
        <v>218689</v>
      </c>
      <c r="F2" s="6" t="n">
        <v>117816</v>
      </c>
      <c r="G2" s="6" t="n">
        <v>-18277</v>
      </c>
    </row>
    <row r="3" spans="1:7">
      <c r="A3" s="4" t="s">
        <v>185</v>
      </c>
      <c r="C3" s="5" t="n">
        <v>30704</v>
      </c>
      <c r="D3" s="5" t="n">
        <v>6314</v>
      </c>
    </row>
    <row r="4" spans="1:7">
      <c r="A4" s="3" t="s">
        <v>186</v>
      </c>
    </row>
    <row r="5" spans="1:7">
      <c r="A5" s="4" t="s">
        <v>58</v>
      </c>
      <c r="B5" s="5" t="n">
        <v>6588</v>
      </c>
      <c r="F5" s="5" t="n">
        <v>6588</v>
      </c>
    </row>
    <row r="6" spans="1:7">
      <c r="A6" s="4" t="s">
        <v>187</v>
      </c>
      <c r="B6" s="5" t="n">
        <v>-4336</v>
      </c>
      <c r="G6" s="5" t="n">
        <v>-4336</v>
      </c>
    </row>
    <row r="7" spans="1:7">
      <c r="A7" s="4" t="s">
        <v>188</v>
      </c>
      <c r="D7" s="5" t="n">
        <v>-124</v>
      </c>
    </row>
    <row r="8" spans="1:7">
      <c r="A8" s="4" t="s">
        <v>189</v>
      </c>
      <c r="B8" s="5" t="n">
        <v>925</v>
      </c>
      <c r="D8" s="6" t="n">
        <v>1041</v>
      </c>
      <c r="E8" s="5" t="n">
        <v>-116</v>
      </c>
    </row>
    <row r="9" spans="1:7">
      <c r="A9" s="4" t="s">
        <v>190</v>
      </c>
      <c r="D9" s="5" t="n">
        <v>297</v>
      </c>
    </row>
    <row r="10" spans="1:7">
      <c r="A10" s="4" t="s">
        <v>191</v>
      </c>
      <c r="B10" s="5" t="n">
        <v>-2339</v>
      </c>
      <c r="D10" s="6" t="n">
        <v>-2339</v>
      </c>
    </row>
    <row r="11" spans="1:7">
      <c r="A11" s="4" t="s">
        <v>192</v>
      </c>
      <c r="C11" s="5" t="n">
        <v>830</v>
      </c>
    </row>
    <row r="12" spans="1:7">
      <c r="A12" s="4" t="s">
        <v>193</v>
      </c>
      <c r="B12" s="5" t="n">
        <v>6559</v>
      </c>
      <c r="C12" s="6" t="n">
        <v>8</v>
      </c>
      <c r="E12" s="5" t="n">
        <v>6551</v>
      </c>
    </row>
    <row r="13" spans="1:7">
      <c r="A13" s="4" t="s">
        <v>194</v>
      </c>
      <c r="B13" s="5" t="n">
        <v>-2058</v>
      </c>
      <c r="E13" s="5" t="n">
        <v>-2058</v>
      </c>
    </row>
    <row r="14" spans="1:7">
      <c r="A14" s="4" t="s">
        <v>195</v>
      </c>
      <c r="B14" s="5" t="n">
        <v>4301</v>
      </c>
      <c r="E14" s="5" t="n">
        <v>4301</v>
      </c>
    </row>
    <row r="15" spans="1:7">
      <c r="A15" s="4" t="s">
        <v>196</v>
      </c>
      <c r="C15" s="5" t="n">
        <v>31534</v>
      </c>
      <c r="D15" s="5" t="n">
        <v>6487</v>
      </c>
    </row>
    <row r="16" spans="1:7">
      <c r="A16" s="4" t="s">
        <v>197</v>
      </c>
      <c r="B16" s="5" t="n">
        <v>274938</v>
      </c>
      <c r="C16" s="6" t="n">
        <v>315</v>
      </c>
      <c r="D16" s="6" t="n">
        <v>-54535</v>
      </c>
      <c r="E16" s="5" t="n">
        <v>227367</v>
      </c>
      <c r="F16" s="5" t="n">
        <v>124404</v>
      </c>
      <c r="G16" s="5" t="n">
        <v>-22613</v>
      </c>
    </row>
    <row r="17" spans="1:7">
      <c r="A17" s="3" t="s">
        <v>186</v>
      </c>
    </row>
    <row r="18" spans="1:7">
      <c r="A18" s="4" t="s">
        <v>58</v>
      </c>
      <c r="B18" s="5" t="n">
        <v>16708</v>
      </c>
      <c r="F18" s="5" t="n">
        <v>16708</v>
      </c>
    </row>
    <row r="19" spans="1:7">
      <c r="A19" s="4" t="s">
        <v>187</v>
      </c>
      <c r="B19" s="5" t="n">
        <v>-2078</v>
      </c>
      <c r="G19" s="5" t="n">
        <v>-2078</v>
      </c>
    </row>
    <row r="20" spans="1:7">
      <c r="A20" s="4" t="s">
        <v>188</v>
      </c>
      <c r="D20" s="5" t="n">
        <v>-104</v>
      </c>
    </row>
    <row r="21" spans="1:7">
      <c r="A21" s="4" t="s">
        <v>189</v>
      </c>
      <c r="B21" s="5" t="n">
        <v>896</v>
      </c>
      <c r="D21" s="6" t="n">
        <v>876</v>
      </c>
      <c r="E21" s="5" t="n">
        <v>20</v>
      </c>
    </row>
    <row r="22" spans="1:7">
      <c r="A22" s="4" t="s">
        <v>190</v>
      </c>
      <c r="D22" s="5" t="n">
        <v>48</v>
      </c>
    </row>
    <row r="23" spans="1:7">
      <c r="A23" s="4" t="s">
        <v>191</v>
      </c>
      <c r="B23" s="5" t="n">
        <v>-550</v>
      </c>
      <c r="D23" s="6" t="n">
        <v>-550</v>
      </c>
    </row>
    <row r="24" spans="1:7">
      <c r="A24" s="4" t="s">
        <v>192</v>
      </c>
      <c r="C24" s="5" t="n">
        <v>937</v>
      </c>
    </row>
    <row r="25" spans="1:7">
      <c r="A25" s="4" t="s">
        <v>193</v>
      </c>
      <c r="B25" s="5" t="n">
        <v>7191</v>
      </c>
      <c r="C25" s="6" t="n">
        <v>10</v>
      </c>
      <c r="E25" s="5" t="n">
        <v>7181</v>
      </c>
    </row>
    <row r="26" spans="1:7">
      <c r="A26" s="4" t="s">
        <v>194</v>
      </c>
      <c r="B26" s="5" t="n">
        <v>-914</v>
      </c>
      <c r="E26" s="5" t="n">
        <v>-914</v>
      </c>
    </row>
    <row r="27" spans="1:7">
      <c r="A27" s="4" t="s">
        <v>198</v>
      </c>
      <c r="B27" s="5" t="n">
        <v>184</v>
      </c>
      <c r="E27" s="5" t="n">
        <v>184</v>
      </c>
    </row>
    <row r="28" spans="1:7">
      <c r="A28" s="4" t="s">
        <v>195</v>
      </c>
      <c r="B28" s="5" t="n">
        <v>3654</v>
      </c>
      <c r="E28" s="5" t="n">
        <v>3654</v>
      </c>
    </row>
    <row r="29" spans="1:7">
      <c r="A29" s="4" t="s">
        <v>199</v>
      </c>
      <c r="C29" s="5" t="n">
        <v>32471</v>
      </c>
      <c r="D29" s="5" t="n">
        <v>6431</v>
      </c>
    </row>
    <row r="30" spans="1:7">
      <c r="A30" s="4" t="s">
        <v>200</v>
      </c>
      <c r="B30" s="5" t="n">
        <v>300029</v>
      </c>
      <c r="C30" s="6" t="n">
        <v>325</v>
      </c>
      <c r="D30" s="6" t="n">
        <v>-54209</v>
      </c>
      <c r="E30" s="5" t="n">
        <v>237492</v>
      </c>
      <c r="F30" s="5" t="n">
        <v>141112</v>
      </c>
      <c r="G30" s="5" t="n">
        <v>-24691</v>
      </c>
    </row>
    <row r="31" spans="1:7">
      <c r="A31" s="3" t="s">
        <v>186</v>
      </c>
    </row>
    <row r="32" spans="1:7">
      <c r="A32" s="4" t="s">
        <v>58</v>
      </c>
      <c r="B32" s="5" t="n">
        <v>9366</v>
      </c>
      <c r="F32" s="5" t="n">
        <v>9366</v>
      </c>
    </row>
    <row r="33" spans="1:7">
      <c r="A33" s="4" t="s">
        <v>187</v>
      </c>
      <c r="B33" s="5" t="n">
        <v>2032</v>
      </c>
      <c r="G33" s="5" t="n">
        <v>2032</v>
      </c>
    </row>
    <row r="34" spans="1:7">
      <c r="A34" s="4" t="s">
        <v>188</v>
      </c>
      <c r="D34" s="5" t="n">
        <v>-72</v>
      </c>
    </row>
    <row r="35" spans="1:7">
      <c r="A35" s="4" t="s">
        <v>189</v>
      </c>
      <c r="B35" s="5" t="n">
        <v>685</v>
      </c>
      <c r="D35" s="6" t="n">
        <v>614</v>
      </c>
      <c r="E35" s="5" t="n">
        <v>71</v>
      </c>
    </row>
    <row r="36" spans="1:7">
      <c r="A36" s="4" t="s">
        <v>190</v>
      </c>
      <c r="D36" s="5" t="n">
        <v>78</v>
      </c>
    </row>
    <row r="37" spans="1:7">
      <c r="A37" s="4" t="s">
        <v>191</v>
      </c>
      <c r="B37" s="5" t="n">
        <v>-938</v>
      </c>
      <c r="D37" s="6" t="n">
        <v>-938</v>
      </c>
    </row>
    <row r="38" spans="1:7">
      <c r="A38" s="4" t="s">
        <v>192</v>
      </c>
      <c r="C38" s="5" t="n">
        <v>537</v>
      </c>
    </row>
    <row r="39" spans="1:7">
      <c r="A39" s="4" t="s">
        <v>193</v>
      </c>
      <c r="B39" s="5" t="n">
        <v>3502</v>
      </c>
      <c r="C39" s="6" t="n">
        <v>5</v>
      </c>
      <c r="E39" s="5" t="n">
        <v>3497</v>
      </c>
    </row>
    <row r="40" spans="1:7">
      <c r="A40" s="4" t="s">
        <v>194</v>
      </c>
      <c r="B40" s="5" t="n">
        <v>-191</v>
      </c>
      <c r="E40" s="5" t="n">
        <v>-191</v>
      </c>
    </row>
    <row r="41" spans="1:7">
      <c r="A41" s="4" t="s">
        <v>195</v>
      </c>
      <c r="B41" s="5" t="n">
        <v>4659</v>
      </c>
      <c r="E41" s="5" t="n">
        <v>4659</v>
      </c>
    </row>
    <row r="42" spans="1:7">
      <c r="A42" s="4" t="s">
        <v>201</v>
      </c>
      <c r="C42" s="5" t="n">
        <v>33008</v>
      </c>
      <c r="D42" s="5" t="n">
        <v>6437</v>
      </c>
    </row>
    <row r="43" spans="1:7">
      <c r="A43" s="4" t="s">
        <v>202</v>
      </c>
      <c r="B43" s="6" t="n">
        <v>319144</v>
      </c>
      <c r="C43" s="6" t="n">
        <v>330</v>
      </c>
      <c r="D43" s="6" t="n">
        <v>-54533</v>
      </c>
      <c r="E43" s="6" t="n">
        <v>245528</v>
      </c>
      <c r="F43" s="6" t="n">
        <v>150478</v>
      </c>
      <c r="G43" s="6" t="n">
        <v>-226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6" t="n">
        <v>9960</v>
      </c>
      <c r="C4" s="6" t="n">
        <v>0</v>
      </c>
    </row>
    <row r="5" spans="1:3">
      <c r="A5" s="4" t="s">
        <v>684</v>
      </c>
      <c r="B5" s="5" t="n">
        <v>1310</v>
      </c>
      <c r="C5" s="5" t="n">
        <v>10400</v>
      </c>
    </row>
    <row r="6" spans="1:3">
      <c r="A6" s="4" t="s">
        <v>685</v>
      </c>
      <c r="B6" s="5" t="n">
        <v>-518</v>
      </c>
      <c r="C6" s="5" t="n">
        <v>0</v>
      </c>
    </row>
    <row r="7" spans="1:3">
      <c r="A7" s="4" t="s">
        <v>141</v>
      </c>
      <c r="B7" s="5" t="n">
        <v>-4364</v>
      </c>
      <c r="C7" s="5" t="n">
        <v>-440</v>
      </c>
    </row>
    <row r="8" spans="1:3">
      <c r="A8" s="4" t="s">
        <v>686</v>
      </c>
      <c r="B8" s="6" t="n">
        <v>6388</v>
      </c>
      <c r="C8" s="6" t="n">
        <v>99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475</v>
      </c>
      <c r="C1" s="2" t="s">
        <v>2</v>
      </c>
      <c r="D1" s="2" t="s">
        <v>473</v>
      </c>
      <c r="E1" s="2" t="s">
        <v>474</v>
      </c>
      <c r="F1" s="2" t="s">
        <v>30</v>
      </c>
      <c r="G1" s="2" t="s">
        <v>31</v>
      </c>
    </row>
    <row r="2" spans="1:7">
      <c r="A2" s="4" t="s">
        <v>653</v>
      </c>
    </row>
    <row r="3" spans="1:7">
      <c r="A3" s="3" t="s">
        <v>688</v>
      </c>
    </row>
    <row r="4" spans="1:7">
      <c r="A4" s="4" t="s">
        <v>501</v>
      </c>
      <c r="C4" s="6" t="n">
        <v>6388000</v>
      </c>
      <c r="F4" s="6" t="n">
        <v>9960000</v>
      </c>
      <c r="G4" s="6" t="n">
        <v>0</v>
      </c>
    </row>
    <row r="5" spans="1:7">
      <c r="A5" s="4" t="s">
        <v>689</v>
      </c>
    </row>
    <row r="6" spans="1:7">
      <c r="A6" s="3" t="s">
        <v>688</v>
      </c>
    </row>
    <row r="7" spans="1:7">
      <c r="A7" s="4" t="s">
        <v>501</v>
      </c>
      <c r="C7" s="6" t="n">
        <v>6388000</v>
      </c>
      <c r="F7" s="5" t="n">
        <v>9960000</v>
      </c>
    </row>
    <row r="8" spans="1:7">
      <c r="A8" s="4" t="s">
        <v>488</v>
      </c>
    </row>
    <row r="9" spans="1:7">
      <c r="A9" s="3" t="s">
        <v>688</v>
      </c>
    </row>
    <row r="10" spans="1:7">
      <c r="A10" s="4" t="s">
        <v>489</v>
      </c>
      <c r="B10" s="4" t="s">
        <v>490</v>
      </c>
    </row>
    <row r="11" spans="1:7">
      <c r="A11" s="4" t="s">
        <v>690</v>
      </c>
    </row>
    <row r="12" spans="1:7">
      <c r="A12" s="3" t="s">
        <v>688</v>
      </c>
    </row>
    <row r="13" spans="1:7">
      <c r="A13" s="4" t="s">
        <v>691</v>
      </c>
      <c r="C13" s="4" t="s">
        <v>692</v>
      </c>
    </row>
    <row r="14" spans="1:7">
      <c r="A14" s="4" t="s">
        <v>693</v>
      </c>
    </row>
    <row r="15" spans="1:7">
      <c r="A15" s="3" t="s">
        <v>688</v>
      </c>
    </row>
    <row r="16" spans="1:7">
      <c r="A16" s="4" t="s">
        <v>691</v>
      </c>
      <c r="C16" s="4" t="s">
        <v>694</v>
      </c>
    </row>
    <row r="17" spans="1:7">
      <c r="A17" s="4" t="s">
        <v>695</v>
      </c>
    </row>
    <row r="18" spans="1:7">
      <c r="A18" s="3" t="s">
        <v>688</v>
      </c>
    </row>
    <row r="19" spans="1:7">
      <c r="A19" s="4" t="s">
        <v>691</v>
      </c>
      <c r="C19" s="4" t="s">
        <v>696</v>
      </c>
    </row>
    <row r="20" spans="1:7">
      <c r="A20" s="4" t="s">
        <v>697</v>
      </c>
    </row>
    <row r="21" spans="1:7">
      <c r="A21" s="3" t="s">
        <v>688</v>
      </c>
    </row>
    <row r="22" spans="1:7">
      <c r="A22" s="4" t="s">
        <v>691</v>
      </c>
      <c r="C22" s="4" t="s">
        <v>698</v>
      </c>
    </row>
    <row r="23" spans="1:7">
      <c r="A23" s="4" t="s">
        <v>699</v>
      </c>
    </row>
    <row r="24" spans="1:7">
      <c r="A24" s="3" t="s">
        <v>688</v>
      </c>
    </row>
    <row r="25" spans="1:7">
      <c r="A25" s="4" t="s">
        <v>691</v>
      </c>
      <c r="C25" s="4" t="s">
        <v>700</v>
      </c>
    </row>
    <row r="26" spans="1:7">
      <c r="A26" s="4" t="s">
        <v>675</v>
      </c>
    </row>
    <row r="27" spans="1:7">
      <c r="A27" s="3" t="s">
        <v>688</v>
      </c>
    </row>
    <row r="28" spans="1:7">
      <c r="A28" s="4" t="s">
        <v>501</v>
      </c>
      <c r="C28" s="6" t="n">
        <v>6388000</v>
      </c>
      <c r="F28" s="6" t="n">
        <v>9960000</v>
      </c>
    </row>
    <row r="29" spans="1:7">
      <c r="A29" s="4" t="s">
        <v>701</v>
      </c>
    </row>
    <row r="30" spans="1:7">
      <c r="A30" s="3" t="s">
        <v>688</v>
      </c>
    </row>
    <row r="31" spans="1:7">
      <c r="A31" s="4" t="s">
        <v>501</v>
      </c>
      <c r="B31" s="6" t="n">
        <v>10400000</v>
      </c>
      <c r="C31" s="5" t="n">
        <v>6000000</v>
      </c>
    </row>
    <row r="32" spans="1:7">
      <c r="A32" s="4" t="s">
        <v>702</v>
      </c>
    </row>
    <row r="33" spans="1:7">
      <c r="A33" s="3" t="s">
        <v>688</v>
      </c>
    </row>
    <row r="34" spans="1:7">
      <c r="A34" s="4" t="s">
        <v>501</v>
      </c>
      <c r="C34" s="5" t="n">
        <v>400000</v>
      </c>
      <c r="E34" s="6" t="n">
        <v>1300000</v>
      </c>
    </row>
    <row r="35" spans="1:7">
      <c r="A35" s="4" t="s">
        <v>703</v>
      </c>
    </row>
    <row r="36" spans="1:7">
      <c r="A36" s="3" t="s">
        <v>688</v>
      </c>
    </row>
    <row r="37" spans="1:7">
      <c r="A37" s="4" t="s">
        <v>501</v>
      </c>
      <c r="C37" s="6" t="n">
        <v>0</v>
      </c>
      <c r="D37" s="6" t="n">
        <v>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705</v>
      </c>
    </row>
    <row r="4" spans="1:4">
      <c r="A4" s="4" t="s">
        <v>550</v>
      </c>
      <c r="B4" s="6" t="n">
        <v>1033</v>
      </c>
      <c r="C4" s="6" t="n">
        <v>1014</v>
      </c>
      <c r="D4" s="6" t="n">
        <v>862</v>
      </c>
    </row>
    <row r="5" spans="1:4">
      <c r="A5" s="4" t="s">
        <v>706</v>
      </c>
      <c r="B5" s="5" t="n">
        <v>679</v>
      </c>
      <c r="C5" s="5" t="n">
        <v>771</v>
      </c>
      <c r="D5" s="5" t="n">
        <v>967</v>
      </c>
    </row>
    <row r="6" spans="1:4">
      <c r="A6" s="4" t="s">
        <v>707</v>
      </c>
      <c r="B6" s="5" t="n">
        <v>-725</v>
      </c>
      <c r="C6" s="5" t="n">
        <v>-752</v>
      </c>
      <c r="D6" s="5" t="n">
        <v>-815</v>
      </c>
    </row>
    <row r="7" spans="1:4">
      <c r="A7" s="4" t="s">
        <v>552</v>
      </c>
      <c r="B7" s="6" t="n">
        <v>987</v>
      </c>
      <c r="C7" s="6" t="n">
        <v>1033</v>
      </c>
      <c r="D7" s="6" t="n">
        <v>10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9"/>
    <col customWidth="1" max="6" min="6" width="29"/>
    <col customWidth="1" max="7" min="7" width="29"/>
  </cols>
  <sheetData>
    <row r="1" spans="1:7">
      <c r="A1" s="1" t="s">
        <v>708</v>
      </c>
      <c r="B1" s="2" t="s">
        <v>457</v>
      </c>
      <c r="E1" s="2" t="s">
        <v>1</v>
      </c>
    </row>
    <row r="2" spans="1:7">
      <c r="B2" s="2" t="s">
        <v>577</v>
      </c>
      <c r="C2" s="2" t="s">
        <v>578</v>
      </c>
      <c r="D2" s="2" t="s">
        <v>579</v>
      </c>
      <c r="E2" s="2" t="s">
        <v>709</v>
      </c>
      <c r="F2" s="2" t="s">
        <v>710</v>
      </c>
      <c r="G2" s="2" t="s">
        <v>711</v>
      </c>
    </row>
    <row r="3" spans="1:7">
      <c r="A3" s="3" t="s">
        <v>712</v>
      </c>
    </row>
    <row r="4" spans="1:7">
      <c r="A4" s="4" t="s">
        <v>713</v>
      </c>
      <c r="D4" s="6" t="n">
        <v>0</v>
      </c>
      <c r="E4" s="6" t="n">
        <v>0</v>
      </c>
      <c r="F4" s="6" t="n">
        <v>0</v>
      </c>
      <c r="G4" s="6" t="n">
        <v>0</v>
      </c>
    </row>
    <row r="5" spans="1:7">
      <c r="A5" s="4" t="s">
        <v>714</v>
      </c>
      <c r="B5" s="6" t="n">
        <v>2500</v>
      </c>
      <c r="C5" s="6" t="n">
        <v>100</v>
      </c>
      <c r="D5" s="5" t="n">
        <v>700</v>
      </c>
      <c r="E5" s="5" t="n">
        <v>2515</v>
      </c>
      <c r="F5" s="5" t="n">
        <v>753</v>
      </c>
      <c r="G5" s="5" t="n">
        <v>412</v>
      </c>
    </row>
    <row r="6" spans="1:7">
      <c r="A6" s="4" t="s">
        <v>715</v>
      </c>
      <c r="E6" s="5" t="n">
        <v>-986</v>
      </c>
      <c r="F6" s="5" t="n">
        <v>-754</v>
      </c>
      <c r="G6" s="5" t="n">
        <v>-403</v>
      </c>
    </row>
    <row r="7" spans="1:7">
      <c r="A7" s="4" t="s">
        <v>716</v>
      </c>
      <c r="F7" s="5" t="n">
        <v>-6</v>
      </c>
      <c r="G7" s="5" t="n">
        <v>-9</v>
      </c>
    </row>
    <row r="8" spans="1:7">
      <c r="A8" s="4" t="s">
        <v>717</v>
      </c>
      <c r="E8" s="5" t="n">
        <v>127</v>
      </c>
      <c r="F8" s="5" t="n">
        <v>7</v>
      </c>
    </row>
    <row r="9" spans="1:7">
      <c r="A9" s="4" t="s">
        <v>718</v>
      </c>
      <c r="E9" s="5" t="n">
        <v>1656</v>
      </c>
      <c r="F9" s="5" t="n">
        <v>0</v>
      </c>
      <c r="G9" s="5" t="n">
        <v>0</v>
      </c>
    </row>
    <row r="10" spans="1:7">
      <c r="A10" s="4" t="s">
        <v>719</v>
      </c>
    </row>
    <row r="11" spans="1:7">
      <c r="A11" s="3" t="s">
        <v>712</v>
      </c>
    </row>
    <row r="12" spans="1:7">
      <c r="A12" s="4" t="s">
        <v>713</v>
      </c>
      <c r="D12" s="5" t="n">
        <v>0</v>
      </c>
      <c r="E12" s="5" t="n">
        <v>0</v>
      </c>
      <c r="F12" s="5" t="n">
        <v>0</v>
      </c>
      <c r="G12" s="5" t="n">
        <v>0</v>
      </c>
    </row>
    <row r="13" spans="1:7">
      <c r="A13" s="4" t="s">
        <v>714</v>
      </c>
      <c r="E13" s="5" t="n">
        <v>2258</v>
      </c>
      <c r="F13" s="5" t="n">
        <v>0</v>
      </c>
      <c r="G13" s="5" t="n">
        <v>0</v>
      </c>
    </row>
    <row r="14" spans="1:7">
      <c r="A14" s="4" t="s">
        <v>715</v>
      </c>
      <c r="E14" s="5" t="n">
        <v>-845</v>
      </c>
      <c r="F14" s="5" t="n">
        <v>0</v>
      </c>
      <c r="G14" s="5" t="n">
        <v>0</v>
      </c>
    </row>
    <row r="15" spans="1:7">
      <c r="A15" s="4" t="s">
        <v>716</v>
      </c>
      <c r="F15" s="5" t="n">
        <v>0</v>
      </c>
      <c r="G15" s="5" t="n">
        <v>0</v>
      </c>
    </row>
    <row r="16" spans="1:7">
      <c r="A16" s="4" t="s">
        <v>717</v>
      </c>
      <c r="E16" s="5" t="n">
        <v>115</v>
      </c>
      <c r="F16" s="5" t="n">
        <v>0</v>
      </c>
    </row>
    <row r="17" spans="1:7">
      <c r="A17" s="4" t="s">
        <v>718</v>
      </c>
      <c r="E17" s="5" t="n">
        <v>1528</v>
      </c>
      <c r="F17" s="5" t="n">
        <v>0</v>
      </c>
      <c r="G17" s="5" t="n">
        <v>0</v>
      </c>
    </row>
    <row r="18" spans="1:7">
      <c r="A18" s="4" t="s">
        <v>720</v>
      </c>
    </row>
    <row r="19" spans="1:7">
      <c r="A19" s="3" t="s">
        <v>712</v>
      </c>
    </row>
    <row r="20" spans="1:7">
      <c r="A20" s="4" t="s">
        <v>713</v>
      </c>
      <c r="D20" s="5" t="n">
        <v>0</v>
      </c>
      <c r="E20" s="5" t="n">
        <v>0</v>
      </c>
      <c r="F20" s="5" t="n">
        <v>0</v>
      </c>
      <c r="G20" s="5" t="n">
        <v>0</v>
      </c>
    </row>
    <row r="21" spans="1:7">
      <c r="A21" s="4" t="s">
        <v>714</v>
      </c>
      <c r="E21" s="5" t="n">
        <v>0</v>
      </c>
      <c r="F21" s="5" t="n">
        <v>558</v>
      </c>
      <c r="G21" s="5" t="n">
        <v>0</v>
      </c>
    </row>
    <row r="22" spans="1:7">
      <c r="A22" s="4" t="s">
        <v>715</v>
      </c>
      <c r="E22" s="5" t="n">
        <v>0</v>
      </c>
      <c r="F22" s="5" t="n">
        <v>-559</v>
      </c>
      <c r="G22" s="5" t="n">
        <v>0</v>
      </c>
    </row>
    <row r="23" spans="1:7">
      <c r="A23" s="4" t="s">
        <v>716</v>
      </c>
      <c r="F23" s="5" t="n">
        <v>-6</v>
      </c>
      <c r="G23" s="5" t="n">
        <v>0</v>
      </c>
    </row>
    <row r="24" spans="1:7">
      <c r="A24" s="4" t="s">
        <v>717</v>
      </c>
      <c r="E24" s="5" t="n">
        <v>0</v>
      </c>
      <c r="F24" s="5" t="n">
        <v>7</v>
      </c>
    </row>
    <row r="25" spans="1:7">
      <c r="A25" s="4" t="s">
        <v>718</v>
      </c>
      <c r="E25" s="5" t="n">
        <v>0</v>
      </c>
      <c r="F25" s="5" t="n">
        <v>0</v>
      </c>
      <c r="G25" s="5" t="n">
        <v>0</v>
      </c>
    </row>
    <row r="26" spans="1:7">
      <c r="A26" s="4" t="s">
        <v>721</v>
      </c>
    </row>
    <row r="27" spans="1:7">
      <c r="A27" s="3" t="s">
        <v>712</v>
      </c>
    </row>
    <row r="28" spans="1:7">
      <c r="A28" s="4" t="s">
        <v>713</v>
      </c>
      <c r="D28" s="5" t="n">
        <v>0</v>
      </c>
      <c r="E28" s="5" t="n">
        <v>0</v>
      </c>
      <c r="F28" s="5" t="n">
        <v>0</v>
      </c>
      <c r="G28" s="5" t="n">
        <v>0</v>
      </c>
    </row>
    <row r="29" spans="1:7">
      <c r="A29" s="4" t="s">
        <v>714</v>
      </c>
      <c r="E29" s="5" t="n">
        <v>0</v>
      </c>
      <c r="F29" s="5" t="n">
        <v>0</v>
      </c>
      <c r="G29" s="5" t="n">
        <v>412</v>
      </c>
    </row>
    <row r="30" spans="1:7">
      <c r="A30" s="4" t="s">
        <v>715</v>
      </c>
      <c r="E30" s="5" t="n">
        <v>0</v>
      </c>
      <c r="F30" s="5" t="n">
        <v>0</v>
      </c>
      <c r="G30" s="5" t="n">
        <v>-403</v>
      </c>
    </row>
    <row r="31" spans="1:7">
      <c r="A31" s="4" t="s">
        <v>716</v>
      </c>
      <c r="F31" s="5" t="n">
        <v>0</v>
      </c>
      <c r="G31" s="5" t="n">
        <v>-9</v>
      </c>
    </row>
    <row r="32" spans="1:7">
      <c r="A32" s="4" t="s">
        <v>717</v>
      </c>
      <c r="E32" s="5" t="n">
        <v>0</v>
      </c>
      <c r="F32" s="5" t="n">
        <v>0</v>
      </c>
    </row>
    <row r="33" spans="1:7">
      <c r="A33" s="4" t="s">
        <v>718</v>
      </c>
      <c r="E33" s="5" t="n">
        <v>0</v>
      </c>
      <c r="F33" s="5" t="n">
        <v>0</v>
      </c>
      <c r="G33" s="5" t="n">
        <v>0</v>
      </c>
    </row>
    <row r="34" spans="1:7">
      <c r="A34" s="4" t="s">
        <v>722</v>
      </c>
    </row>
    <row r="35" spans="1:7">
      <c r="A35" s="3" t="s">
        <v>712</v>
      </c>
    </row>
    <row r="36" spans="1:7">
      <c r="A36" s="4" t="s">
        <v>713</v>
      </c>
      <c r="D36" s="5" t="n">
        <v>0</v>
      </c>
      <c r="E36" s="5" t="n">
        <v>0</v>
      </c>
      <c r="F36" s="5" t="n">
        <v>0</v>
      </c>
      <c r="G36" s="5" t="n">
        <v>0</v>
      </c>
    </row>
    <row r="37" spans="1:7">
      <c r="A37" s="4" t="s">
        <v>714</v>
      </c>
      <c r="E37" s="5" t="n">
        <v>257</v>
      </c>
      <c r="F37" s="5" t="n">
        <v>0</v>
      </c>
      <c r="G37" s="5" t="n">
        <v>0</v>
      </c>
    </row>
    <row r="38" spans="1:7">
      <c r="A38" s="4" t="s">
        <v>715</v>
      </c>
      <c r="E38" s="5" t="n">
        <v>-141</v>
      </c>
      <c r="F38" s="5" t="n">
        <v>0</v>
      </c>
      <c r="G38" s="5" t="n">
        <v>0</v>
      </c>
    </row>
    <row r="39" spans="1:7">
      <c r="A39" s="4" t="s">
        <v>716</v>
      </c>
      <c r="F39" s="5" t="n">
        <v>0</v>
      </c>
      <c r="G39" s="5" t="n">
        <v>0</v>
      </c>
    </row>
    <row r="40" spans="1:7">
      <c r="A40" s="4" t="s">
        <v>717</v>
      </c>
      <c r="E40" s="5" t="n">
        <v>12</v>
      </c>
      <c r="F40" s="5" t="n">
        <v>0</v>
      </c>
    </row>
    <row r="41" spans="1:7">
      <c r="A41" s="4" t="s">
        <v>718</v>
      </c>
      <c r="E41" s="5" t="n">
        <v>128</v>
      </c>
      <c r="F41" s="5" t="n">
        <v>0</v>
      </c>
      <c r="G41" s="5" t="n">
        <v>0</v>
      </c>
    </row>
    <row r="42" spans="1:7">
      <c r="A42" s="4" t="s">
        <v>723</v>
      </c>
    </row>
    <row r="43" spans="1:7">
      <c r="A43" s="3" t="s">
        <v>712</v>
      </c>
    </row>
    <row r="44" spans="1:7">
      <c r="A44" s="4" t="s">
        <v>713</v>
      </c>
      <c r="D44" s="6" t="n">
        <v>0</v>
      </c>
      <c r="E44" s="5" t="n">
        <v>0</v>
      </c>
      <c r="F44" s="5" t="n">
        <v>0</v>
      </c>
      <c r="G44" s="5" t="n">
        <v>0</v>
      </c>
    </row>
    <row r="45" spans="1:7">
      <c r="A45" s="4" t="s">
        <v>714</v>
      </c>
      <c r="E45" s="5" t="n">
        <v>0</v>
      </c>
      <c r="F45" s="5" t="n">
        <v>195</v>
      </c>
      <c r="G45" s="5" t="n">
        <v>0</v>
      </c>
    </row>
    <row r="46" spans="1:7">
      <c r="A46" s="4" t="s">
        <v>715</v>
      </c>
      <c r="E46" s="5" t="n">
        <v>0</v>
      </c>
      <c r="F46" s="5" t="n">
        <v>-195</v>
      </c>
      <c r="G46" s="5" t="n">
        <v>0</v>
      </c>
    </row>
    <row r="47" spans="1:7">
      <c r="A47" s="4" t="s">
        <v>716</v>
      </c>
      <c r="F47" s="5" t="n">
        <v>0</v>
      </c>
      <c r="G47" s="5" t="n">
        <v>0</v>
      </c>
    </row>
    <row r="48" spans="1:7">
      <c r="A48" s="4" t="s">
        <v>717</v>
      </c>
      <c r="E48" s="5" t="n">
        <v>0</v>
      </c>
      <c r="F48" s="5" t="n">
        <v>0</v>
      </c>
    </row>
    <row r="49" spans="1:7">
      <c r="A49" s="4" t="s">
        <v>718</v>
      </c>
      <c r="E49" s="6" t="n">
        <v>0</v>
      </c>
      <c r="F49" s="6" t="n">
        <v>0</v>
      </c>
      <c r="G49" s="6" t="n">
        <v>0</v>
      </c>
    </row>
    <row r="50" spans="1:7">
      <c r="A50" s="4" t="s">
        <v>724</v>
      </c>
    </row>
    <row r="51" spans="1:7">
      <c r="A51" s="3" t="s">
        <v>725</v>
      </c>
    </row>
    <row r="52" spans="1:7">
      <c r="A52" s="4" t="s">
        <v>726</v>
      </c>
      <c r="E52" s="5" t="n">
        <v>8</v>
      </c>
    </row>
    <row r="53" spans="1:7">
      <c r="A53" s="3" t="s">
        <v>712</v>
      </c>
    </row>
    <row r="54" spans="1:7">
      <c r="A54" s="4" t="s">
        <v>714</v>
      </c>
      <c r="E54" s="6" t="n">
        <v>2500</v>
      </c>
    </row>
    <row r="55" spans="1:7">
      <c r="A55" s="4" t="s">
        <v>727</v>
      </c>
    </row>
    <row r="56" spans="1:7">
      <c r="A56" s="3" t="s">
        <v>712</v>
      </c>
    </row>
    <row r="57" spans="1:7">
      <c r="A57" s="4" t="s">
        <v>714</v>
      </c>
      <c r="E57" s="5" t="n">
        <v>2300</v>
      </c>
    </row>
    <row r="58" spans="1:7">
      <c r="A58" s="4" t="s">
        <v>728</v>
      </c>
    </row>
    <row r="59" spans="1:7">
      <c r="A59" s="3" t="s">
        <v>712</v>
      </c>
    </row>
    <row r="60" spans="1:7">
      <c r="A60" s="4" t="s">
        <v>714</v>
      </c>
      <c r="E60" s="6" t="n">
        <v>200</v>
      </c>
    </row>
    <row r="61" spans="1:7">
      <c r="A61" s="4" t="s">
        <v>729</v>
      </c>
    </row>
    <row r="62" spans="1:7">
      <c r="A62" s="3" t="s">
        <v>725</v>
      </c>
    </row>
    <row r="63" spans="1:7">
      <c r="A63" s="4" t="s">
        <v>726</v>
      </c>
      <c r="E63" s="5" t="n">
        <v>10</v>
      </c>
    </row>
    <row r="64" spans="1:7">
      <c r="A64" s="4" t="s">
        <v>730</v>
      </c>
    </row>
    <row r="65" spans="1:7">
      <c r="A65" s="3" t="s">
        <v>725</v>
      </c>
    </row>
    <row r="66" spans="1:7">
      <c r="A66" s="4" t="s">
        <v>726</v>
      </c>
      <c r="F66" s="5" t="n">
        <v>5</v>
      </c>
    </row>
    <row r="67" spans="1:7">
      <c r="A67" s="4" t="s">
        <v>731</v>
      </c>
    </row>
    <row r="68" spans="1:7">
      <c r="A68" s="3" t="s">
        <v>712</v>
      </c>
    </row>
    <row r="69" spans="1:7">
      <c r="A69" s="4" t="s">
        <v>714</v>
      </c>
      <c r="F69" s="6" t="n">
        <v>100</v>
      </c>
    </row>
    <row r="70" spans="1:7">
      <c r="A70" s="4" t="s">
        <v>732</v>
      </c>
    </row>
    <row r="71" spans="1:7">
      <c r="A71" s="3" t="s">
        <v>725</v>
      </c>
    </row>
    <row r="72" spans="1:7">
      <c r="A72" s="4" t="s">
        <v>726</v>
      </c>
      <c r="F72" s="5" t="n">
        <v>10</v>
      </c>
    </row>
    <row r="73" spans="1:7">
      <c r="A73" s="3" t="s">
        <v>712</v>
      </c>
    </row>
    <row r="74" spans="1:7">
      <c r="A74" s="4" t="s">
        <v>714</v>
      </c>
      <c r="F74" s="6" t="n">
        <v>700</v>
      </c>
    </row>
    <row r="75" spans="1:7">
      <c r="A75" s="4" t="s">
        <v>733</v>
      </c>
    </row>
    <row r="76" spans="1:7">
      <c r="A76" s="3" t="s">
        <v>712</v>
      </c>
    </row>
    <row r="77" spans="1:7">
      <c r="A77" s="4" t="s">
        <v>714</v>
      </c>
      <c r="F77" s="5" t="n">
        <v>500</v>
      </c>
    </row>
    <row r="78" spans="1:7">
      <c r="A78" s="4" t="s">
        <v>734</v>
      </c>
    </row>
    <row r="79" spans="1:7">
      <c r="A79" s="3" t="s">
        <v>712</v>
      </c>
    </row>
    <row r="80" spans="1:7">
      <c r="A80" s="4" t="s">
        <v>714</v>
      </c>
      <c r="F80" s="6" t="n">
        <v>200</v>
      </c>
    </row>
    <row r="81" spans="1:7">
      <c r="A81" s="4" t="s">
        <v>735</v>
      </c>
    </row>
    <row r="82" spans="1:7">
      <c r="A82" s="3" t="s">
        <v>725</v>
      </c>
    </row>
    <row r="83" spans="1:7">
      <c r="A83" s="4" t="s">
        <v>726</v>
      </c>
      <c r="G83" s="5" t="n">
        <v>38</v>
      </c>
    </row>
    <row r="84" spans="1:7">
      <c r="A84" s="4" t="s">
        <v>736</v>
      </c>
    </row>
    <row r="85" spans="1:7">
      <c r="A85" s="3" t="s">
        <v>712</v>
      </c>
    </row>
    <row r="86" spans="1:7">
      <c r="A86" s="4" t="s">
        <v>714</v>
      </c>
      <c r="G86" s="6" t="n">
        <v>4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37</v>
      </c>
      <c r="B1" s="2" t="s">
        <v>457</v>
      </c>
      <c r="H1" s="2" t="s">
        <v>1</v>
      </c>
    </row>
    <row r="2" spans="1:10">
      <c r="B2" s="2" t="s">
        <v>2</v>
      </c>
      <c r="C2" s="2" t="s">
        <v>458</v>
      </c>
      <c r="D2" s="2" t="s">
        <v>459</v>
      </c>
      <c r="E2" s="2" t="s">
        <v>30</v>
      </c>
      <c r="F2" s="2" t="s">
        <v>460</v>
      </c>
      <c r="G2" s="2" t="s">
        <v>462</v>
      </c>
      <c r="H2" s="2" t="s">
        <v>2</v>
      </c>
      <c r="I2" s="2" t="s">
        <v>30</v>
      </c>
      <c r="J2" s="2" t="s">
        <v>31</v>
      </c>
    </row>
    <row r="3" spans="1:10">
      <c r="A3" s="3" t="s">
        <v>738</v>
      </c>
    </row>
    <row r="4" spans="1:10">
      <c r="A4" s="4" t="s">
        <v>739</v>
      </c>
      <c r="B4" s="6" t="n">
        <v>5500</v>
      </c>
      <c r="H4" s="6" t="n">
        <v>5500</v>
      </c>
    </row>
    <row r="5" spans="1:10">
      <c r="A5" s="4" t="s">
        <v>740</v>
      </c>
      <c r="B5" s="5" t="n">
        <v>5952</v>
      </c>
      <c r="E5" s="6" t="n">
        <v>5970</v>
      </c>
      <c r="H5" s="5" t="n">
        <v>5952</v>
      </c>
      <c r="I5" s="6" t="n">
        <v>5970</v>
      </c>
    </row>
    <row r="6" spans="1:10">
      <c r="A6" s="4" t="s">
        <v>741</v>
      </c>
      <c r="B6" s="5" t="n">
        <v>200</v>
      </c>
      <c r="C6" s="6" t="n">
        <v>700</v>
      </c>
      <c r="D6" s="6" t="n">
        <v>100</v>
      </c>
      <c r="E6" s="5" t="n">
        <v>200</v>
      </c>
      <c r="F6" s="6" t="n">
        <v>500</v>
      </c>
      <c r="G6" s="6" t="n">
        <v>700</v>
      </c>
      <c r="H6" s="5" t="n">
        <v>1000</v>
      </c>
      <c r="I6" s="5" t="n">
        <v>1500</v>
      </c>
      <c r="J6" s="6" t="n">
        <v>800</v>
      </c>
    </row>
    <row r="7" spans="1:10">
      <c r="A7" s="4" t="s">
        <v>742</v>
      </c>
      <c r="B7" s="5" t="n">
        <v>100</v>
      </c>
      <c r="E7" s="6" t="n">
        <v>200</v>
      </c>
      <c r="H7" s="5" t="n">
        <v>100</v>
      </c>
      <c r="I7" s="6" t="n">
        <v>200</v>
      </c>
    </row>
    <row r="8" spans="1:10">
      <c r="A8" s="4" t="s">
        <v>743</v>
      </c>
      <c r="B8" s="5" t="n">
        <v>34600</v>
      </c>
      <c r="H8" s="5" t="n">
        <v>34600</v>
      </c>
    </row>
    <row r="9" spans="1:10">
      <c r="A9" s="4" t="s">
        <v>420</v>
      </c>
    </row>
    <row r="10" spans="1:10">
      <c r="A10" s="3" t="s">
        <v>738</v>
      </c>
    </row>
    <row r="11" spans="1:10">
      <c r="A11" s="4" t="s">
        <v>744</v>
      </c>
      <c r="B11" s="5" t="n">
        <v>600</v>
      </c>
      <c r="H11" s="5" t="n">
        <v>600</v>
      </c>
    </row>
    <row r="12" spans="1:10">
      <c r="A12" s="4" t="s">
        <v>745</v>
      </c>
    </row>
    <row r="13" spans="1:10">
      <c r="A13" s="3" t="s">
        <v>738</v>
      </c>
    </row>
    <row r="14" spans="1:10">
      <c r="A14" s="4" t="s">
        <v>746</v>
      </c>
      <c r="B14" s="5" t="n">
        <v>2000</v>
      </c>
      <c r="H14" s="5" t="n">
        <v>2000</v>
      </c>
    </row>
    <row r="15" spans="1:10">
      <c r="A15" s="4" t="s">
        <v>739</v>
      </c>
      <c r="B15" s="5" t="n">
        <v>5100</v>
      </c>
      <c r="H15" s="5" t="n">
        <v>5100</v>
      </c>
    </row>
    <row r="16" spans="1:10">
      <c r="A16" s="4" t="s">
        <v>747</v>
      </c>
    </row>
    <row r="17" spans="1:10">
      <c r="A17" s="3" t="s">
        <v>738</v>
      </c>
    </row>
    <row r="18" spans="1:10">
      <c r="A18" s="4" t="s">
        <v>748</v>
      </c>
      <c r="B18" s="6" t="n">
        <v>400</v>
      </c>
      <c r="H18" s="6" t="n">
        <v>400</v>
      </c>
    </row>
  </sheetData>
  <mergeCells count="3">
    <mergeCell ref="A1:A2"/>
    <mergeCell ref="B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9</v>
      </c>
      <c r="B1" s="2" t="s">
        <v>1</v>
      </c>
    </row>
    <row r="2" spans="1:4">
      <c r="B2" s="2" t="s">
        <v>2</v>
      </c>
      <c r="C2" s="2" t="s">
        <v>30</v>
      </c>
      <c r="D2" s="2" t="s">
        <v>31</v>
      </c>
    </row>
    <row r="3" spans="1:4">
      <c r="A3" s="3" t="s">
        <v>244</v>
      </c>
    </row>
    <row r="4" spans="1:4">
      <c r="A4" s="4" t="s">
        <v>750</v>
      </c>
      <c r="B4" s="6" t="n">
        <v>5170</v>
      </c>
      <c r="C4" s="6" t="n">
        <v>9841</v>
      </c>
      <c r="D4" s="6" t="n">
        <v>6934</v>
      </c>
    </row>
    <row r="5" spans="1:4">
      <c r="A5" s="4" t="s">
        <v>751</v>
      </c>
      <c r="B5" s="5" t="n">
        <v>4321</v>
      </c>
      <c r="C5" s="5" t="n">
        <v>6849</v>
      </c>
      <c r="D5" s="5" t="n">
        <v>6183</v>
      </c>
    </row>
    <row r="6" spans="1:4">
      <c r="A6" s="4" t="s">
        <v>54</v>
      </c>
      <c r="B6" s="6" t="n">
        <v>9491</v>
      </c>
      <c r="C6" s="6" t="n">
        <v>16690</v>
      </c>
      <c r="D6" s="6" t="n">
        <v>131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753</v>
      </c>
    </row>
    <row r="4" spans="1:4">
      <c r="A4" s="4" t="s">
        <v>754</v>
      </c>
      <c r="B4" s="6" t="n">
        <v>312</v>
      </c>
      <c r="C4" s="6" t="n">
        <v>-141</v>
      </c>
      <c r="D4" s="6" t="n">
        <v>1452</v>
      </c>
    </row>
    <row r="5" spans="1:4">
      <c r="A5" s="4" t="s">
        <v>755</v>
      </c>
      <c r="B5" s="5" t="n">
        <v>165</v>
      </c>
      <c r="C5" s="5" t="n">
        <v>139</v>
      </c>
      <c r="D5" s="5" t="n">
        <v>453</v>
      </c>
    </row>
    <row r="6" spans="1:4">
      <c r="A6" s="4" t="s">
        <v>756</v>
      </c>
      <c r="B6" s="5" t="n">
        <v>1756</v>
      </c>
      <c r="C6" s="5" t="n">
        <v>2099</v>
      </c>
      <c r="D6" s="5" t="n">
        <v>2279</v>
      </c>
    </row>
    <row r="7" spans="1:4">
      <c r="A7" s="3" t="s">
        <v>757</v>
      </c>
    </row>
    <row r="8" spans="1:4">
      <c r="A8" s="4" t="s">
        <v>758</v>
      </c>
      <c r="B8" s="5" t="n">
        <v>-1454</v>
      </c>
      <c r="C8" s="5" t="n">
        <v>1260</v>
      </c>
      <c r="D8" s="5" t="n">
        <v>-297</v>
      </c>
    </row>
    <row r="9" spans="1:4">
      <c r="A9" s="4" t="s">
        <v>756</v>
      </c>
      <c r="B9" s="5" t="n">
        <v>-654</v>
      </c>
      <c r="C9" s="5" t="n">
        <v>-145</v>
      </c>
      <c r="D9" s="5" t="n">
        <v>-203</v>
      </c>
    </row>
    <row r="10" spans="1:4">
      <c r="A10" s="4" t="s">
        <v>55</v>
      </c>
      <c r="B10" s="6" t="n">
        <v>125</v>
      </c>
      <c r="C10" s="6" t="n">
        <v>3212</v>
      </c>
      <c r="D10" s="6" t="n">
        <v>36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9</v>
      </c>
      <c r="B1" s="2" t="s">
        <v>2</v>
      </c>
      <c r="C1" s="2" t="s">
        <v>30</v>
      </c>
    </row>
    <row r="2" spans="1:3">
      <c r="A2" s="3" t="s">
        <v>244</v>
      </c>
    </row>
    <row r="3" spans="1:3">
      <c r="A3" s="4" t="s">
        <v>760</v>
      </c>
      <c r="B3" s="6" t="n">
        <v>0</v>
      </c>
      <c r="C3" s="6" t="n">
        <v>0</v>
      </c>
    </row>
    <row r="4" spans="1:3">
      <c r="A4" s="4" t="s">
        <v>761</v>
      </c>
      <c r="B4" s="5" t="n">
        <v>9211</v>
      </c>
      <c r="C4" s="5" t="n">
        <v>7295</v>
      </c>
    </row>
    <row r="5" spans="1:3">
      <c r="A5" s="4" t="s">
        <v>762</v>
      </c>
      <c r="B5" s="5" t="n">
        <v>0</v>
      </c>
      <c r="C5" s="5" t="n">
        <v>0</v>
      </c>
    </row>
    <row r="6" spans="1:3">
      <c r="A6" s="4" t="s">
        <v>763</v>
      </c>
      <c r="B6" s="5" t="n">
        <v>-534</v>
      </c>
      <c r="C6" s="5" t="n">
        <v>-616</v>
      </c>
    </row>
    <row r="7" spans="1:3">
      <c r="A7" s="4" t="s">
        <v>764</v>
      </c>
      <c r="B7" s="5" t="n">
        <v>8677</v>
      </c>
      <c r="C7" s="5" t="n">
        <v>6679</v>
      </c>
    </row>
    <row r="8" spans="1:3">
      <c r="A8" s="4" t="s">
        <v>765</v>
      </c>
      <c r="B8" s="5" t="n">
        <v>1063</v>
      </c>
      <c r="C8" s="5" t="n">
        <v>915</v>
      </c>
    </row>
    <row r="9" spans="1:3">
      <c r="A9" s="4" t="s">
        <v>556</v>
      </c>
      <c r="B9" s="5" t="n">
        <v>-673</v>
      </c>
      <c r="C9" s="5" t="n">
        <v>421</v>
      </c>
    </row>
    <row r="10" spans="1:3">
      <c r="A10" s="4" t="s">
        <v>87</v>
      </c>
      <c r="B10" s="5" t="n">
        <v>824</v>
      </c>
      <c r="C10" s="5" t="n">
        <v>683</v>
      </c>
    </row>
    <row r="11" spans="1:3">
      <c r="A11" s="4" t="s">
        <v>766</v>
      </c>
      <c r="B11" s="5" t="n">
        <v>5863</v>
      </c>
      <c r="C11" s="5" t="n">
        <v>4925</v>
      </c>
    </row>
    <row r="12" spans="1:3">
      <c r="A12" s="4" t="s">
        <v>767</v>
      </c>
      <c r="B12" s="5" t="n">
        <v>7514</v>
      </c>
      <c r="C12" s="5" t="n">
        <v>6263</v>
      </c>
    </row>
    <row r="13" spans="1:3">
      <c r="A13" s="4" t="s">
        <v>740</v>
      </c>
      <c r="B13" s="5" t="n">
        <v>-5952</v>
      </c>
      <c r="C13" s="5" t="n">
        <v>-5970</v>
      </c>
    </row>
    <row r="14" spans="1:3">
      <c r="A14" s="4" t="s">
        <v>768</v>
      </c>
      <c r="B14" s="5" t="n">
        <v>-581</v>
      </c>
      <c r="C14" s="5" t="n">
        <v>-558</v>
      </c>
    </row>
    <row r="15" spans="1:3">
      <c r="A15" s="4" t="s">
        <v>89</v>
      </c>
      <c r="B15" s="5" t="n">
        <v>619</v>
      </c>
      <c r="C15" s="5" t="n">
        <v>0</v>
      </c>
    </row>
    <row r="16" spans="1:3">
      <c r="A16" s="4" t="s">
        <v>764</v>
      </c>
      <c r="B16" s="6" t="n">
        <v>8677</v>
      </c>
      <c r="C16" s="6" t="n">
        <v>66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244</v>
      </c>
    </row>
    <row r="4" spans="1:4">
      <c r="A4" s="4" t="s">
        <v>770</v>
      </c>
      <c r="B4" s="6" t="n">
        <v>2917</v>
      </c>
      <c r="C4" s="6" t="n">
        <v>5548</v>
      </c>
      <c r="D4" s="6" t="n">
        <v>4491</v>
      </c>
    </row>
    <row r="5" spans="1:4">
      <c r="A5" s="4" t="s">
        <v>771</v>
      </c>
      <c r="B5" s="5" t="n">
        <v>-125</v>
      </c>
      <c r="C5" s="5" t="n">
        <v>204</v>
      </c>
      <c r="D5" s="5" t="n">
        <v>-190</v>
      </c>
    </row>
    <row r="6" spans="1:4">
      <c r="A6" s="4" t="s">
        <v>772</v>
      </c>
      <c r="B6" s="5" t="n">
        <v>-1168</v>
      </c>
      <c r="C6" s="5" t="n">
        <v>-1116</v>
      </c>
      <c r="D6" s="5" t="n">
        <v>-250</v>
      </c>
    </row>
    <row r="7" spans="1:4">
      <c r="A7" s="4" t="s">
        <v>773</v>
      </c>
      <c r="B7" s="5" t="n">
        <v>-150</v>
      </c>
      <c r="C7" s="5" t="n">
        <v>-450</v>
      </c>
      <c r="D7" s="5" t="n">
        <v>-285</v>
      </c>
    </row>
    <row r="8" spans="1:4">
      <c r="A8" s="4" t="s">
        <v>774</v>
      </c>
      <c r="B8" s="5" t="n">
        <v>-954</v>
      </c>
      <c r="C8" s="5" t="n">
        <v>-1461</v>
      </c>
      <c r="D8" s="5" t="n">
        <v>-818</v>
      </c>
    </row>
    <row r="9" spans="1:4">
      <c r="A9" s="4" t="s">
        <v>775</v>
      </c>
      <c r="B9" s="5" t="n">
        <v>218</v>
      </c>
      <c r="C9" s="5" t="n">
        <v>276</v>
      </c>
      <c r="D9" s="5" t="n">
        <v>181</v>
      </c>
    </row>
    <row r="10" spans="1:4">
      <c r="A10" s="4" t="s">
        <v>776</v>
      </c>
      <c r="B10" s="5" t="n">
        <v>159</v>
      </c>
      <c r="C10" s="5" t="n">
        <v>-43</v>
      </c>
      <c r="D10" s="5" t="n">
        <v>297</v>
      </c>
    </row>
    <row r="11" spans="1:4">
      <c r="A11" s="4" t="s">
        <v>777</v>
      </c>
      <c r="B11" s="5" t="n">
        <v>257</v>
      </c>
      <c r="C11" s="5" t="n">
        <v>202</v>
      </c>
      <c r="D11" s="5" t="n">
        <v>71</v>
      </c>
    </row>
    <row r="12" spans="1:4">
      <c r="A12" s="4" t="s">
        <v>778</v>
      </c>
      <c r="B12" s="5" t="n">
        <v>63</v>
      </c>
      <c r="C12" s="5" t="n">
        <v>55</v>
      </c>
      <c r="D12" s="5" t="n">
        <v>64</v>
      </c>
    </row>
    <row r="13" spans="1:4">
      <c r="A13" s="4" t="s">
        <v>779</v>
      </c>
      <c r="B13" s="5" t="n">
        <v>79</v>
      </c>
      <c r="C13" s="5" t="n">
        <v>83</v>
      </c>
      <c r="D13" s="5" t="n">
        <v>76</v>
      </c>
    </row>
    <row r="14" spans="1:4">
      <c r="A14" s="4" t="s">
        <v>780</v>
      </c>
      <c r="B14" s="5" t="n">
        <v>-1172</v>
      </c>
      <c r="C14" s="5" t="n">
        <v>-154</v>
      </c>
      <c r="D14" s="5" t="n">
        <v>0</v>
      </c>
    </row>
    <row r="15" spans="1:4">
      <c r="A15" s="4" t="s">
        <v>781</v>
      </c>
      <c r="B15" s="5" t="n">
        <v>1</v>
      </c>
      <c r="C15" s="5" t="n">
        <v>68</v>
      </c>
      <c r="D15" s="5" t="n">
        <v>47</v>
      </c>
    </row>
    <row r="16" spans="1:4">
      <c r="A16" s="4" t="s">
        <v>55</v>
      </c>
      <c r="B16" s="6" t="n">
        <v>125</v>
      </c>
      <c r="C16" s="6" t="n">
        <v>3212</v>
      </c>
      <c r="D16" s="6" t="n">
        <v>36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31</v>
      </c>
    </row>
    <row r="3" spans="1:4">
      <c r="A3" s="3" t="s">
        <v>783</v>
      </c>
    </row>
    <row r="4" spans="1:4">
      <c r="A4" s="4" t="s">
        <v>784</v>
      </c>
      <c r="B4" s="6" t="n">
        <v>1708</v>
      </c>
      <c r="C4" s="6" t="n">
        <v>1618</v>
      </c>
      <c r="D4" s="6" t="n">
        <v>2301</v>
      </c>
    </row>
    <row r="5" spans="1:4">
      <c r="A5" s="4" t="s">
        <v>785</v>
      </c>
      <c r="B5" s="5" t="n">
        <v>21</v>
      </c>
      <c r="C5" s="5" t="n">
        <v>107</v>
      </c>
      <c r="D5" s="5" t="n">
        <v>110</v>
      </c>
    </row>
    <row r="6" spans="1:4">
      <c r="A6" s="4" t="s">
        <v>786</v>
      </c>
      <c r="B6" s="5" t="n">
        <v>257</v>
      </c>
      <c r="C6" s="5" t="n">
        <v>240</v>
      </c>
      <c r="D6" s="5" t="n">
        <v>144</v>
      </c>
    </row>
    <row r="7" spans="1:4">
      <c r="A7" s="4" t="s">
        <v>787</v>
      </c>
      <c r="B7" s="5" t="n">
        <v>0</v>
      </c>
      <c r="C7" s="5" t="n">
        <v>-71</v>
      </c>
      <c r="D7" s="5" t="n">
        <v>-255</v>
      </c>
    </row>
    <row r="8" spans="1:4">
      <c r="A8" s="4" t="s">
        <v>788</v>
      </c>
      <c r="B8" s="5" t="n">
        <v>0</v>
      </c>
      <c r="C8" s="5" t="n">
        <v>-30</v>
      </c>
      <c r="D8" s="5" t="n">
        <v>-74</v>
      </c>
    </row>
    <row r="9" spans="1:4">
      <c r="A9" s="4" t="s">
        <v>789</v>
      </c>
      <c r="B9" s="5" t="n">
        <v>-651</v>
      </c>
      <c r="C9" s="5" t="n">
        <v>-156</v>
      </c>
      <c r="D9" s="5" t="n">
        <v>-608</v>
      </c>
    </row>
    <row r="10" spans="1:4">
      <c r="A10" s="4" t="s">
        <v>790</v>
      </c>
      <c r="B10" s="6" t="n">
        <v>1335</v>
      </c>
      <c r="C10" s="6" t="n">
        <v>1708</v>
      </c>
      <c r="D10" s="6" t="n">
        <v>16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2</v>
      </c>
      <c r="C1" s="2" t="s">
        <v>30</v>
      </c>
      <c r="D1" s="2" t="s">
        <v>31</v>
      </c>
      <c r="E1" s="2" t="s">
        <v>792</v>
      </c>
    </row>
    <row r="2" spans="1:5">
      <c r="A2" s="3" t="s">
        <v>793</v>
      </c>
    </row>
    <row r="3" spans="1:5">
      <c r="A3" s="4" t="s">
        <v>794</v>
      </c>
      <c r="B3" s="6" t="n">
        <v>1200</v>
      </c>
    </row>
    <row r="4" spans="1:5">
      <c r="A4" s="4" t="s">
        <v>795</v>
      </c>
      <c r="B4" s="5" t="n">
        <v>100</v>
      </c>
    </row>
    <row r="5" spans="1:5">
      <c r="A5" s="4" t="s">
        <v>796</v>
      </c>
      <c r="B5" s="5" t="n">
        <v>1335</v>
      </c>
      <c r="C5" s="6" t="n">
        <v>1708</v>
      </c>
      <c r="D5" s="6" t="n">
        <v>1618</v>
      </c>
      <c r="E5" s="6" t="n">
        <v>2301</v>
      </c>
    </row>
    <row r="6" spans="1:5">
      <c r="A6" s="4" t="s">
        <v>742</v>
      </c>
      <c r="B6" s="5" t="n">
        <v>100</v>
      </c>
      <c r="C6" s="6" t="n">
        <v>200</v>
      </c>
    </row>
    <row r="7" spans="1:5">
      <c r="A7" s="4" t="s">
        <v>797</v>
      </c>
    </row>
    <row r="8" spans="1:5">
      <c r="A8" s="3" t="s">
        <v>793</v>
      </c>
    </row>
    <row r="9" spans="1:5">
      <c r="A9" s="4" t="s">
        <v>796</v>
      </c>
      <c r="B9" s="5" t="n">
        <v>700</v>
      </c>
    </row>
    <row r="10" spans="1:5">
      <c r="A10" s="4" t="s">
        <v>798</v>
      </c>
    </row>
    <row r="11" spans="1:5">
      <c r="A11" s="3" t="s">
        <v>793</v>
      </c>
    </row>
    <row r="12" spans="1:5">
      <c r="A12" s="4" t="s">
        <v>796</v>
      </c>
      <c r="B12" s="6" t="n">
        <v>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9</v>
      </c>
      <c r="B1" s="2" t="s">
        <v>800</v>
      </c>
      <c r="C1" s="2" t="s">
        <v>2</v>
      </c>
      <c r="D1" s="2" t="s">
        <v>30</v>
      </c>
      <c r="E1" s="2" t="s">
        <v>31</v>
      </c>
      <c r="F1" s="2" t="s">
        <v>801</v>
      </c>
      <c r="G1" s="2" t="s">
        <v>802</v>
      </c>
      <c r="H1" s="2" t="s">
        <v>803</v>
      </c>
      <c r="I1" s="2" t="s">
        <v>804</v>
      </c>
      <c r="J1" s="2" t="s">
        <v>805</v>
      </c>
    </row>
    <row r="2" spans="1:10">
      <c r="A2" s="3" t="s">
        <v>806</v>
      </c>
    </row>
    <row r="3" spans="1:10">
      <c r="A3" s="4" t="s">
        <v>163</v>
      </c>
      <c r="C3" s="6" t="n">
        <v>685000</v>
      </c>
      <c r="D3" s="6" t="n">
        <v>896000</v>
      </c>
      <c r="E3" s="6" t="n">
        <v>925000</v>
      </c>
    </row>
    <row r="4" spans="1:10">
      <c r="A4" s="4" t="s">
        <v>807</v>
      </c>
      <c r="C4" s="5" t="n">
        <v>49684</v>
      </c>
      <c r="D4" s="5" t="n">
        <v>47464</v>
      </c>
      <c r="E4" s="5" t="n">
        <v>9371</v>
      </c>
    </row>
    <row r="5" spans="1:10">
      <c r="A5" s="4" t="s">
        <v>808</v>
      </c>
      <c r="C5" s="6" t="n">
        <v>700000</v>
      </c>
      <c r="D5" s="6" t="n">
        <v>600000</v>
      </c>
      <c r="E5" s="6" t="n">
        <v>100000</v>
      </c>
    </row>
    <row r="6" spans="1:10">
      <c r="A6" s="4" t="s">
        <v>162</v>
      </c>
      <c r="C6" s="5" t="n">
        <v>3502000</v>
      </c>
      <c r="D6" s="5" t="n">
        <v>7191000</v>
      </c>
      <c r="E6" s="5" t="n">
        <v>6559000</v>
      </c>
    </row>
    <row r="7" spans="1:10">
      <c r="A7" s="4" t="s">
        <v>137</v>
      </c>
      <c r="C7" s="5" t="n">
        <v>326000</v>
      </c>
      <c r="D7" s="5" t="n">
        <v>212000</v>
      </c>
      <c r="E7" s="5" t="n">
        <v>0</v>
      </c>
    </row>
    <row r="8" spans="1:10">
      <c r="A8" s="4" t="s">
        <v>809</v>
      </c>
      <c r="C8" s="6" t="n">
        <v>900000</v>
      </c>
      <c r="D8" s="5" t="n">
        <v>1900000</v>
      </c>
      <c r="E8" s="5" t="n">
        <v>900000</v>
      </c>
    </row>
    <row r="9" spans="1:10">
      <c r="A9" s="4" t="s">
        <v>810</v>
      </c>
      <c r="C9" s="4" t="s">
        <v>811</v>
      </c>
    </row>
    <row r="10" spans="1:10">
      <c r="A10" s="4" t="s">
        <v>812</v>
      </c>
      <c r="C10" s="6" t="n">
        <v>2400000</v>
      </c>
      <c r="D10" s="5" t="n">
        <v>2900000</v>
      </c>
    </row>
    <row r="11" spans="1:10">
      <c r="A11" s="4" t="s">
        <v>813</v>
      </c>
    </row>
    <row r="12" spans="1:10">
      <c r="A12" s="3" t="s">
        <v>806</v>
      </c>
    </row>
    <row r="13" spans="1:10">
      <c r="A13" s="4" t="s">
        <v>814</v>
      </c>
      <c r="C13" s="6" t="n">
        <v>3400000</v>
      </c>
    </row>
    <row r="14" spans="1:10">
      <c r="A14" s="4" t="s">
        <v>815</v>
      </c>
      <c r="C14" s="4" t="s">
        <v>816</v>
      </c>
    </row>
    <row r="15" spans="1:10">
      <c r="A15" s="4" t="s">
        <v>817</v>
      </c>
    </row>
    <row r="16" spans="1:10">
      <c r="A16" s="3" t="s">
        <v>806</v>
      </c>
    </row>
    <row r="17" spans="1:10">
      <c r="A17" s="4" t="s">
        <v>815</v>
      </c>
      <c r="C17" s="4" t="s">
        <v>818</v>
      </c>
    </row>
    <row r="18" spans="1:10">
      <c r="A18" s="4" t="s">
        <v>819</v>
      </c>
      <c r="C18" s="6" t="n">
        <v>3800000</v>
      </c>
    </row>
    <row r="19" spans="1:10">
      <c r="A19" s="4" t="s">
        <v>820</v>
      </c>
    </row>
    <row r="20" spans="1:10">
      <c r="A20" s="3" t="s">
        <v>806</v>
      </c>
    </row>
    <row r="21" spans="1:10">
      <c r="A21" s="4" t="s">
        <v>821</v>
      </c>
      <c r="F21" s="5" t="n">
        <v>1500000</v>
      </c>
    </row>
    <row r="22" spans="1:10">
      <c r="A22" s="4" t="s">
        <v>822</v>
      </c>
      <c r="C22" s="5" t="n">
        <v>1583578</v>
      </c>
    </row>
    <row r="23" spans="1:10">
      <c r="A23" s="4" t="s">
        <v>823</v>
      </c>
    </row>
    <row r="24" spans="1:10">
      <c r="A24" s="3" t="s">
        <v>806</v>
      </c>
    </row>
    <row r="25" spans="1:10">
      <c r="A25" s="4" t="s">
        <v>824</v>
      </c>
      <c r="C25" s="4" t="s">
        <v>411</v>
      </c>
    </row>
    <row r="26" spans="1:10">
      <c r="A26" s="4" t="s">
        <v>825</v>
      </c>
      <c r="C26" s="4" t="s">
        <v>490</v>
      </c>
    </row>
    <row r="27" spans="1:10">
      <c r="A27" s="4" t="s">
        <v>826</v>
      </c>
    </row>
    <row r="28" spans="1:10">
      <c r="A28" s="3" t="s">
        <v>806</v>
      </c>
    </row>
    <row r="29" spans="1:10">
      <c r="A29" s="4" t="s">
        <v>821</v>
      </c>
      <c r="G29" s="5" t="n">
        <v>1500000</v>
      </c>
    </row>
    <row r="30" spans="1:10">
      <c r="A30" s="4" t="s">
        <v>827</v>
      </c>
    </row>
    <row r="31" spans="1:10">
      <c r="A31" s="3" t="s">
        <v>806</v>
      </c>
    </row>
    <row r="32" spans="1:10">
      <c r="A32" s="4" t="s">
        <v>824</v>
      </c>
      <c r="C32" s="4" t="s">
        <v>411</v>
      </c>
    </row>
    <row r="33" spans="1:10">
      <c r="A33" s="4" t="s">
        <v>825</v>
      </c>
      <c r="C33" s="4" t="s">
        <v>490</v>
      </c>
    </row>
    <row r="34" spans="1:10">
      <c r="A34" s="4" t="s">
        <v>828</v>
      </c>
    </row>
    <row r="35" spans="1:10">
      <c r="A35" s="3" t="s">
        <v>806</v>
      </c>
    </row>
    <row r="36" spans="1:10">
      <c r="A36" s="4" t="s">
        <v>821</v>
      </c>
      <c r="H36" s="5" t="n">
        <v>2250000</v>
      </c>
    </row>
    <row r="37" spans="1:10">
      <c r="A37" s="4" t="s">
        <v>829</v>
      </c>
    </row>
    <row r="38" spans="1:10">
      <c r="A38" s="3" t="s">
        <v>806</v>
      </c>
    </row>
    <row r="39" spans="1:10">
      <c r="A39" s="4" t="s">
        <v>824</v>
      </c>
      <c r="C39" s="4" t="s">
        <v>830</v>
      </c>
    </row>
    <row r="40" spans="1:10">
      <c r="A40" s="4" t="s">
        <v>825</v>
      </c>
      <c r="C40" s="4" t="s">
        <v>490</v>
      </c>
    </row>
    <row r="41" spans="1:10">
      <c r="A41" s="4" t="s">
        <v>831</v>
      </c>
    </row>
    <row r="42" spans="1:10">
      <c r="A42" s="3" t="s">
        <v>806</v>
      </c>
    </row>
    <row r="43" spans="1:10">
      <c r="A43" s="4" t="s">
        <v>821</v>
      </c>
      <c r="I43" s="5" t="n">
        <v>1750000</v>
      </c>
    </row>
    <row r="44" spans="1:10">
      <c r="A44" s="4" t="s">
        <v>832</v>
      </c>
    </row>
    <row r="45" spans="1:10">
      <c r="A45" s="3" t="s">
        <v>806</v>
      </c>
    </row>
    <row r="46" spans="1:10">
      <c r="A46" s="4" t="s">
        <v>824</v>
      </c>
      <c r="C46" s="4" t="s">
        <v>830</v>
      </c>
    </row>
    <row r="47" spans="1:10">
      <c r="A47" s="4" t="s">
        <v>825</v>
      </c>
      <c r="C47" s="4" t="s">
        <v>490</v>
      </c>
    </row>
    <row r="48" spans="1:10">
      <c r="A48" s="4" t="s">
        <v>833</v>
      </c>
    </row>
    <row r="49" spans="1:10">
      <c r="A49" s="3" t="s">
        <v>806</v>
      </c>
    </row>
    <row r="50" spans="1:10">
      <c r="A50" s="4" t="s">
        <v>821</v>
      </c>
      <c r="J50" s="5" t="n">
        <v>5750000</v>
      </c>
    </row>
    <row r="51" spans="1:10">
      <c r="A51" s="4" t="s">
        <v>834</v>
      </c>
      <c r="B51" s="5" t="n">
        <v>2500000</v>
      </c>
    </row>
    <row r="52" spans="1:10">
      <c r="A52" s="4" t="s">
        <v>835</v>
      </c>
    </row>
    <row r="53" spans="1:10">
      <c r="A53" s="3" t="s">
        <v>806</v>
      </c>
    </row>
    <row r="54" spans="1:10">
      <c r="A54" s="4" t="s">
        <v>821</v>
      </c>
      <c r="H54" s="5" t="n">
        <v>2800000</v>
      </c>
    </row>
    <row r="55" spans="1:10">
      <c r="A55" s="4" t="s">
        <v>163</v>
      </c>
      <c r="C55" s="6" t="n">
        <v>700000</v>
      </c>
      <c r="D55" s="6" t="n">
        <v>900000</v>
      </c>
      <c r="E55" s="6" t="n">
        <v>900000</v>
      </c>
    </row>
    <row r="56" spans="1:10">
      <c r="A56" s="4" t="s">
        <v>836</v>
      </c>
      <c r="C56" s="4" t="s">
        <v>837</v>
      </c>
    </row>
    <row r="57" spans="1:10">
      <c r="A57" s="4" t="s">
        <v>838</v>
      </c>
      <c r="C57" s="4" t="s">
        <v>839</v>
      </c>
    </row>
    <row r="58" spans="1:10">
      <c r="A58" s="4" t="s">
        <v>840</v>
      </c>
      <c r="C58" s="4" t="s">
        <v>841</v>
      </c>
    </row>
    <row r="59" spans="1:10">
      <c r="A59" s="4" t="s">
        <v>842</v>
      </c>
      <c r="C59" s="4" t="s">
        <v>843</v>
      </c>
    </row>
    <row r="60" spans="1:10">
      <c r="A60" s="4" t="s">
        <v>844</v>
      </c>
      <c r="C60" s="5" t="n">
        <v>72594</v>
      </c>
      <c r="D60" s="5" t="n">
        <v>103915</v>
      </c>
      <c r="E60" s="5" t="n">
        <v>123847</v>
      </c>
    </row>
    <row r="61" spans="1:10">
      <c r="A61" s="4" t="s">
        <v>845</v>
      </c>
      <c r="C61" s="5" t="n">
        <v>441022</v>
      </c>
    </row>
    <row r="62" spans="1:10">
      <c r="A62" s="4" t="s">
        <v>846</v>
      </c>
    </row>
    <row r="63" spans="1:10">
      <c r="A63" s="3" t="s">
        <v>806</v>
      </c>
    </row>
    <row r="64" spans="1:10">
      <c r="A64" s="4" t="s">
        <v>825</v>
      </c>
      <c r="C64" s="4" t="s">
        <v>440</v>
      </c>
    </row>
    <row r="65" spans="1:10">
      <c r="A65" s="4" t="s">
        <v>847</v>
      </c>
    </row>
    <row r="66" spans="1:10">
      <c r="A66" s="3" t="s">
        <v>806</v>
      </c>
    </row>
    <row r="67" spans="1:10">
      <c r="A67" s="4" t="s">
        <v>825</v>
      </c>
      <c r="C67" s="4" t="s">
        <v>440</v>
      </c>
    </row>
    <row r="68" spans="1:10">
      <c r="A68" s="4" t="s">
        <v>848</v>
      </c>
    </row>
    <row r="69" spans="1:10">
      <c r="A69" s="3" t="s">
        <v>806</v>
      </c>
    </row>
    <row r="70" spans="1:10">
      <c r="A70" s="4" t="s">
        <v>825</v>
      </c>
      <c r="C70" s="4" t="s">
        <v>440</v>
      </c>
    </row>
    <row r="71" spans="1:10">
      <c r="A71" s="4" t="s">
        <v>849</v>
      </c>
    </row>
    <row r="72" spans="1:10">
      <c r="A72" s="3" t="s">
        <v>806</v>
      </c>
    </row>
    <row r="73" spans="1:10">
      <c r="A73" s="4" t="s">
        <v>825</v>
      </c>
      <c r="C73" s="4" t="s">
        <v>440</v>
      </c>
    </row>
    <row r="74" spans="1:10">
      <c r="A74" s="4" t="s">
        <v>850</v>
      </c>
    </row>
    <row r="75" spans="1:10">
      <c r="A75" s="3" t="s">
        <v>806</v>
      </c>
    </row>
    <row r="76" spans="1:10">
      <c r="A76" s="4" t="s">
        <v>825</v>
      </c>
      <c r="C76" s="4" t="s">
        <v>490</v>
      </c>
    </row>
    <row r="77" spans="1:10">
      <c r="A77" s="4" t="s">
        <v>851</v>
      </c>
    </row>
    <row r="78" spans="1:10">
      <c r="A78" s="3" t="s">
        <v>806</v>
      </c>
    </row>
    <row r="79" spans="1:10">
      <c r="A79" s="4" t="s">
        <v>825</v>
      </c>
      <c r="C79" s="4" t="s">
        <v>490</v>
      </c>
    </row>
    <row r="80" spans="1:10">
      <c r="A80" s="4" t="s">
        <v>852</v>
      </c>
    </row>
    <row r="81" spans="1:10">
      <c r="A81" s="3" t="s">
        <v>806</v>
      </c>
    </row>
    <row r="82" spans="1:10">
      <c r="A82" s="4" t="s">
        <v>825</v>
      </c>
      <c r="C82" s="4" t="s">
        <v>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6" t="n">
        <v>4659</v>
      </c>
      <c r="C4" s="6" t="n">
        <v>3649</v>
      </c>
      <c r="D4" s="6" t="n">
        <v>3881</v>
      </c>
    </row>
    <row r="5" spans="1:4">
      <c r="A5" s="4" t="s">
        <v>856</v>
      </c>
      <c r="B5" s="5" t="n">
        <v>-1536</v>
      </c>
      <c r="C5" s="5" t="n">
        <v>-1185</v>
      </c>
      <c r="D5" s="5" t="n">
        <v>-1343</v>
      </c>
    </row>
    <row r="6" spans="1:4">
      <c r="A6" s="4" t="s">
        <v>857</v>
      </c>
      <c r="B6" s="5" t="n">
        <v>3123</v>
      </c>
      <c r="C6" s="5" t="n">
        <v>2464</v>
      </c>
      <c r="D6" s="5" t="n">
        <v>2538</v>
      </c>
    </row>
    <row r="7" spans="1:4">
      <c r="A7" s="4" t="s">
        <v>858</v>
      </c>
    </row>
    <row r="8" spans="1:4">
      <c r="A8" s="3" t="s">
        <v>854</v>
      </c>
    </row>
    <row r="9" spans="1:4">
      <c r="A9" s="4" t="s">
        <v>855</v>
      </c>
      <c r="B9" s="5" t="n">
        <v>213</v>
      </c>
      <c r="C9" s="5" t="n">
        <v>215</v>
      </c>
      <c r="D9" s="5" t="n">
        <v>221</v>
      </c>
    </row>
    <row r="10" spans="1:4">
      <c r="A10" s="4" t="s">
        <v>859</v>
      </c>
    </row>
    <row r="11" spans="1:4">
      <c r="A11" s="3" t="s">
        <v>854</v>
      </c>
    </row>
    <row r="12" spans="1:4">
      <c r="A12" s="4" t="s">
        <v>855</v>
      </c>
      <c r="B12" s="5" t="n">
        <v>1348</v>
      </c>
      <c r="C12" s="5" t="n">
        <v>921</v>
      </c>
      <c r="D12" s="5" t="n">
        <v>1158</v>
      </c>
    </row>
    <row r="13" spans="1:4">
      <c r="A13" s="4" t="s">
        <v>308</v>
      </c>
    </row>
    <row r="14" spans="1:4">
      <c r="A14" s="3" t="s">
        <v>854</v>
      </c>
    </row>
    <row r="15" spans="1:4">
      <c r="A15" s="4" t="s">
        <v>855</v>
      </c>
      <c r="B15" s="5" t="n">
        <v>656</v>
      </c>
      <c r="C15" s="5" t="n">
        <v>590</v>
      </c>
      <c r="D15" s="5" t="n">
        <v>561</v>
      </c>
    </row>
    <row r="16" spans="1:4">
      <c r="A16" s="4" t="s">
        <v>860</v>
      </c>
    </row>
    <row r="17" spans="1:4">
      <c r="A17" s="3" t="s">
        <v>854</v>
      </c>
    </row>
    <row r="18" spans="1:4">
      <c r="A18" s="4" t="s">
        <v>855</v>
      </c>
      <c r="B18" s="6" t="n">
        <v>2442</v>
      </c>
      <c r="C18" s="6" t="n">
        <v>1923</v>
      </c>
      <c r="D18" s="6" t="n">
        <v>19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62</v>
      </c>
    </row>
    <row r="3" spans="1:2">
      <c r="A3" s="3" t="s">
        <v>863</v>
      </c>
    </row>
    <row r="4" spans="1:2">
      <c r="A4" s="4" t="s">
        <v>864</v>
      </c>
      <c r="B4" s="5" t="n">
        <v>3963</v>
      </c>
    </row>
    <row r="5" spans="1:2">
      <c r="A5" s="4" t="s">
        <v>865</v>
      </c>
      <c r="B5" s="5" t="n">
        <v>601</v>
      </c>
    </row>
    <row r="6" spans="1:2">
      <c r="A6" s="4" t="s">
        <v>866</v>
      </c>
      <c r="B6" s="5" t="n">
        <v>-335</v>
      </c>
    </row>
    <row r="7" spans="1:2">
      <c r="A7" s="4" t="s">
        <v>867</v>
      </c>
      <c r="B7" s="5" t="n">
        <v>-327</v>
      </c>
    </row>
    <row r="8" spans="1:2">
      <c r="A8" s="4" t="s">
        <v>868</v>
      </c>
      <c r="B8" s="5" t="n">
        <v>3902</v>
      </c>
    </row>
    <row r="9" spans="1:2">
      <c r="A9" s="4" t="s">
        <v>869</v>
      </c>
      <c r="B9" s="5" t="n">
        <v>2746</v>
      </c>
    </row>
    <row r="10" spans="1:2">
      <c r="A10" s="3" t="s">
        <v>870</v>
      </c>
    </row>
    <row r="11" spans="1:2">
      <c r="A11" s="4" t="s">
        <v>871</v>
      </c>
      <c r="B11" s="7" t="n">
        <v>10.36</v>
      </c>
    </row>
    <row r="12" spans="1:2">
      <c r="A12" s="4" t="s">
        <v>872</v>
      </c>
      <c r="B12" s="8" t="n">
        <v>12.86</v>
      </c>
    </row>
    <row r="13" spans="1:2">
      <c r="A13" s="4" t="s">
        <v>873</v>
      </c>
      <c r="B13" s="8" t="n">
        <v>10.45</v>
      </c>
    </row>
    <row r="14" spans="1:2">
      <c r="A14" s="4" t="s">
        <v>874</v>
      </c>
      <c r="B14" s="8" t="n">
        <v>12.68</v>
      </c>
    </row>
    <row r="15" spans="1:2">
      <c r="A15" s="4" t="s">
        <v>875</v>
      </c>
      <c r="B15" s="8" t="n">
        <v>10.54</v>
      </c>
    </row>
    <row r="16" spans="1:2">
      <c r="A16" s="4" t="s">
        <v>876</v>
      </c>
      <c r="B16" s="7" t="n">
        <v>10.18</v>
      </c>
    </row>
    <row r="17" spans="1:2">
      <c r="A17" s="3" t="s">
        <v>877</v>
      </c>
    </row>
    <row r="18" spans="1:2">
      <c r="A18" s="4" t="s">
        <v>878</v>
      </c>
      <c r="B18" s="4" t="s">
        <v>879</v>
      </c>
    </row>
    <row r="19" spans="1:2">
      <c r="A19" s="4" t="s">
        <v>880</v>
      </c>
      <c r="B19" s="4" t="s">
        <v>881</v>
      </c>
    </row>
    <row r="20" spans="1:2">
      <c r="A20" s="3" t="s">
        <v>882</v>
      </c>
    </row>
    <row r="21" spans="1:2">
      <c r="A21" s="4" t="s">
        <v>883</v>
      </c>
      <c r="B21" s="6" t="n">
        <v>3593</v>
      </c>
    </row>
    <row r="22" spans="1:2">
      <c r="A22" s="4" t="s">
        <v>884</v>
      </c>
      <c r="B22" s="6" t="n">
        <v>2769</v>
      </c>
    </row>
    <row r="23" spans="1:2">
      <c r="A23" s="4" t="s">
        <v>885</v>
      </c>
      <c r="B23" s="7" t="n">
        <v>1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31</v>
      </c>
    </row>
    <row r="3" spans="1:4">
      <c r="A3" s="3" t="s">
        <v>806</v>
      </c>
    </row>
    <row r="4" spans="1:4">
      <c r="A4" s="4" t="s">
        <v>887</v>
      </c>
      <c r="B4" s="7" t="n">
        <v>4.63</v>
      </c>
      <c r="C4" s="7" t="n">
        <v>3.9</v>
      </c>
      <c r="D4" s="7" t="n">
        <v>2.98</v>
      </c>
    </row>
    <row r="5" spans="1:4">
      <c r="A5" s="3" t="s">
        <v>888</v>
      </c>
    </row>
    <row r="6" spans="1:4">
      <c r="A6" s="4" t="s">
        <v>889</v>
      </c>
      <c r="B6" s="4" t="s">
        <v>890</v>
      </c>
      <c r="C6" s="4" t="s">
        <v>891</v>
      </c>
      <c r="D6" s="4" t="s">
        <v>892</v>
      </c>
    </row>
    <row r="7" spans="1:4">
      <c r="A7" s="4" t="s">
        <v>893</v>
      </c>
      <c r="B7" s="4" t="s">
        <v>894</v>
      </c>
      <c r="C7" s="4" t="s">
        <v>895</v>
      </c>
      <c r="D7" s="4" t="s">
        <v>895</v>
      </c>
    </row>
    <row r="8" spans="1:4">
      <c r="A8" s="4" t="s">
        <v>896</v>
      </c>
      <c r="B8" s="4" t="s">
        <v>897</v>
      </c>
      <c r="C8" s="4" t="s">
        <v>897</v>
      </c>
      <c r="D8" s="4" t="s">
        <v>897</v>
      </c>
    </row>
    <row r="9" spans="1:4">
      <c r="A9" s="4" t="s">
        <v>898</v>
      </c>
      <c r="B9" s="4" t="s">
        <v>899</v>
      </c>
      <c r="C9" s="4" t="s">
        <v>900</v>
      </c>
      <c r="D9" s="4" t="s">
        <v>900</v>
      </c>
    </row>
    <row r="10" spans="1:4">
      <c r="A10" s="4" t="s">
        <v>901</v>
      </c>
      <c r="B10" s="4" t="s">
        <v>902</v>
      </c>
      <c r="C10" s="4" t="s">
        <v>899</v>
      </c>
      <c r="D10" s="4" t="s">
        <v>903</v>
      </c>
    </row>
    <row r="11" spans="1:4">
      <c r="A11" s="4" t="s">
        <v>904</v>
      </c>
      <c r="B11" s="4" t="s">
        <v>902</v>
      </c>
      <c r="C11" s="4" t="s">
        <v>900</v>
      </c>
      <c r="D11" s="4" t="s">
        <v>905</v>
      </c>
    </row>
    <row r="12" spans="1:4">
      <c r="A12" s="4" t="s">
        <v>906</v>
      </c>
      <c r="B12" s="4" t="s">
        <v>700</v>
      </c>
      <c r="C12" s="4" t="s">
        <v>700</v>
      </c>
      <c r="D12" s="4" t="s">
        <v>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907</v>
      </c>
      <c r="B1" s="2" t="s">
        <v>1</v>
      </c>
    </row>
    <row r="2" spans="1:2">
      <c r="B2" s="2" t="s">
        <v>908</v>
      </c>
    </row>
    <row r="3" spans="1:2">
      <c r="A3" s="4" t="s">
        <v>909</v>
      </c>
    </row>
    <row r="4" spans="1:2">
      <c r="A4" s="3" t="s">
        <v>910</v>
      </c>
    </row>
    <row r="5" spans="1:2">
      <c r="A5" s="4" t="s">
        <v>911</v>
      </c>
      <c r="B5" s="7" t="n">
        <v>7.4</v>
      </c>
    </row>
    <row r="6" spans="1:2">
      <c r="A6" s="4" t="s">
        <v>912</v>
      </c>
      <c r="B6" s="7" t="n">
        <v>8.300000000000001</v>
      </c>
    </row>
    <row r="7" spans="1:2">
      <c r="A7" s="4" t="s">
        <v>913</v>
      </c>
      <c r="B7" s="5" t="n">
        <v>858</v>
      </c>
    </row>
    <row r="8" spans="1:2">
      <c r="A8" s="4" t="s">
        <v>914</v>
      </c>
      <c r="B8" s="4" t="s">
        <v>915</v>
      </c>
    </row>
    <row r="9" spans="1:2">
      <c r="A9" s="4" t="s">
        <v>916</v>
      </c>
      <c r="B9" s="7" t="n">
        <v>7.95</v>
      </c>
    </row>
    <row r="10" spans="1:2">
      <c r="A10" s="4" t="s">
        <v>917</v>
      </c>
      <c r="B10" s="5" t="n">
        <v>623</v>
      </c>
    </row>
    <row r="11" spans="1:2">
      <c r="A11" s="4" t="s">
        <v>918</v>
      </c>
      <c r="B11" s="7" t="n">
        <v>7.92</v>
      </c>
    </row>
    <row r="12" spans="1:2">
      <c r="A12" s="4" t="s">
        <v>919</v>
      </c>
    </row>
    <row r="13" spans="1:2">
      <c r="A13" s="3" t="s">
        <v>910</v>
      </c>
    </row>
    <row r="14" spans="1:2">
      <c r="A14" s="4" t="s">
        <v>911</v>
      </c>
      <c r="B14" s="8" t="n">
        <v>8.31</v>
      </c>
    </row>
    <row r="15" spans="1:2">
      <c r="A15" s="4" t="s">
        <v>912</v>
      </c>
      <c r="B15" s="7" t="n">
        <v>9.59</v>
      </c>
    </row>
    <row r="16" spans="1:2">
      <c r="A16" s="4" t="s">
        <v>913</v>
      </c>
      <c r="B16" s="5" t="n">
        <v>623</v>
      </c>
    </row>
    <row r="17" spans="1:2">
      <c r="A17" s="4" t="s">
        <v>914</v>
      </c>
      <c r="B17" s="4" t="s">
        <v>920</v>
      </c>
    </row>
    <row r="18" spans="1:2">
      <c r="A18" s="4" t="s">
        <v>916</v>
      </c>
      <c r="B18" s="7" t="n">
        <v>9.140000000000001</v>
      </c>
    </row>
    <row r="19" spans="1:2">
      <c r="A19" s="4" t="s">
        <v>917</v>
      </c>
      <c r="B19" s="5" t="n">
        <v>551</v>
      </c>
    </row>
    <row r="20" spans="1:2">
      <c r="A20" s="4" t="s">
        <v>918</v>
      </c>
      <c r="B20" s="7" t="n">
        <v>9.16</v>
      </c>
    </row>
    <row r="21" spans="1:2">
      <c r="A21" s="4" t="s">
        <v>921</v>
      </c>
    </row>
    <row r="22" spans="1:2">
      <c r="A22" s="3" t="s">
        <v>910</v>
      </c>
    </row>
    <row r="23" spans="1:2">
      <c r="A23" s="4" t="s">
        <v>911</v>
      </c>
      <c r="B23" s="8" t="n">
        <v>9.6</v>
      </c>
    </row>
    <row r="24" spans="1:2">
      <c r="A24" s="4" t="s">
        <v>912</v>
      </c>
      <c r="B24" s="7" t="n">
        <v>10.52</v>
      </c>
    </row>
    <row r="25" spans="1:2">
      <c r="A25" s="4" t="s">
        <v>913</v>
      </c>
      <c r="B25" s="5" t="n">
        <v>554</v>
      </c>
    </row>
    <row r="26" spans="1:2">
      <c r="A26" s="4" t="s">
        <v>914</v>
      </c>
      <c r="B26" s="4" t="s">
        <v>922</v>
      </c>
    </row>
    <row r="27" spans="1:2">
      <c r="A27" s="4" t="s">
        <v>916</v>
      </c>
      <c r="B27" s="7" t="n">
        <v>9.859999999999999</v>
      </c>
    </row>
    <row r="28" spans="1:2">
      <c r="A28" s="4" t="s">
        <v>917</v>
      </c>
      <c r="B28" s="5" t="n">
        <v>405</v>
      </c>
    </row>
    <row r="29" spans="1:2">
      <c r="A29" s="4" t="s">
        <v>918</v>
      </c>
      <c r="B29" s="7" t="n">
        <v>9.84</v>
      </c>
    </row>
    <row r="30" spans="1:2">
      <c r="A30" s="4" t="s">
        <v>923</v>
      </c>
    </row>
    <row r="31" spans="1:2">
      <c r="A31" s="3" t="s">
        <v>910</v>
      </c>
    </row>
    <row r="32" spans="1:2">
      <c r="A32" s="4" t="s">
        <v>911</v>
      </c>
      <c r="B32" s="8" t="n">
        <v>10.53</v>
      </c>
    </row>
    <row r="33" spans="1:2">
      <c r="A33" s="4" t="s">
        <v>912</v>
      </c>
      <c r="B33" s="7" t="n">
        <v>10.81</v>
      </c>
    </row>
    <row r="34" spans="1:2">
      <c r="A34" s="4" t="s">
        <v>913</v>
      </c>
      <c r="B34" s="5" t="n">
        <v>567</v>
      </c>
    </row>
    <row r="35" spans="1:2">
      <c r="A35" s="4" t="s">
        <v>914</v>
      </c>
      <c r="B35" s="4" t="s">
        <v>924</v>
      </c>
    </row>
    <row r="36" spans="1:2">
      <c r="A36" s="4" t="s">
        <v>916</v>
      </c>
      <c r="B36" s="7" t="n">
        <v>10.73</v>
      </c>
    </row>
    <row r="37" spans="1:2">
      <c r="A37" s="4" t="s">
        <v>917</v>
      </c>
      <c r="B37" s="5" t="n">
        <v>556</v>
      </c>
    </row>
    <row r="38" spans="1:2">
      <c r="A38" s="4" t="s">
        <v>918</v>
      </c>
      <c r="B38" s="7" t="n">
        <v>10.72</v>
      </c>
    </row>
    <row r="39" spans="1:2">
      <c r="A39" s="4" t="s">
        <v>925</v>
      </c>
    </row>
    <row r="40" spans="1:2">
      <c r="A40" s="3" t="s">
        <v>910</v>
      </c>
    </row>
    <row r="41" spans="1:2">
      <c r="A41" s="4" t="s">
        <v>911</v>
      </c>
      <c r="B41" s="8" t="n">
        <v>10.82</v>
      </c>
    </row>
    <row r="42" spans="1:2">
      <c r="A42" s="4" t="s">
        <v>912</v>
      </c>
      <c r="B42" s="7" t="n">
        <v>12.63</v>
      </c>
    </row>
    <row r="43" spans="1:2">
      <c r="A43" s="4" t="s">
        <v>913</v>
      </c>
      <c r="B43" s="5" t="n">
        <v>604</v>
      </c>
    </row>
    <row r="44" spans="1:2">
      <c r="A44" s="4" t="s">
        <v>914</v>
      </c>
      <c r="B44" s="4" t="s">
        <v>926</v>
      </c>
    </row>
    <row r="45" spans="1:2">
      <c r="A45" s="4" t="s">
        <v>916</v>
      </c>
      <c r="B45" s="7" t="n">
        <v>12.11</v>
      </c>
    </row>
    <row r="46" spans="1:2">
      <c r="A46" s="4" t="s">
        <v>917</v>
      </c>
      <c r="B46" s="5" t="n">
        <v>394</v>
      </c>
    </row>
    <row r="47" spans="1:2">
      <c r="A47" s="4" t="s">
        <v>918</v>
      </c>
      <c r="B47" s="7" t="n">
        <v>11.96</v>
      </c>
    </row>
    <row r="48" spans="1:2">
      <c r="A48" s="4" t="s">
        <v>927</v>
      </c>
    </row>
    <row r="49" spans="1:2">
      <c r="A49" s="3" t="s">
        <v>910</v>
      </c>
    </row>
    <row r="50" spans="1:2">
      <c r="A50" s="4" t="s">
        <v>911</v>
      </c>
      <c r="B50" s="8" t="n">
        <v>12.64</v>
      </c>
    </row>
    <row r="51" spans="1:2">
      <c r="A51" s="4" t="s">
        <v>912</v>
      </c>
      <c r="B51" s="7" t="n">
        <v>14.75</v>
      </c>
    </row>
    <row r="52" spans="1:2">
      <c r="A52" s="4" t="s">
        <v>913</v>
      </c>
      <c r="B52" s="5" t="n">
        <v>490</v>
      </c>
    </row>
    <row r="53" spans="1:2">
      <c r="A53" s="4" t="s">
        <v>914</v>
      </c>
      <c r="B53" s="4" t="s">
        <v>928</v>
      </c>
    </row>
    <row r="54" spans="1:2">
      <c r="A54" s="4" t="s">
        <v>916</v>
      </c>
      <c r="B54" s="7" t="n">
        <v>13.53</v>
      </c>
    </row>
    <row r="55" spans="1:2">
      <c r="A55" s="4" t="s">
        <v>917</v>
      </c>
      <c r="B55" s="5" t="n">
        <v>11</v>
      </c>
    </row>
    <row r="56" spans="1:2">
      <c r="A56" s="4" t="s">
        <v>918</v>
      </c>
      <c r="B56" s="7" t="n">
        <v>14.75</v>
      </c>
    </row>
    <row r="57" spans="1:2">
      <c r="A57" s="4" t="s">
        <v>929</v>
      </c>
    </row>
    <row r="58" spans="1:2">
      <c r="A58" s="3" t="s">
        <v>910</v>
      </c>
    </row>
    <row r="59" spans="1:2">
      <c r="A59" s="4" t="s">
        <v>911</v>
      </c>
      <c r="B59" s="8" t="n">
        <v>14.76</v>
      </c>
    </row>
    <row r="60" spans="1:2">
      <c r="A60" s="4" t="s">
        <v>912</v>
      </c>
      <c r="B60" s="7" t="n">
        <v>15.23</v>
      </c>
    </row>
    <row r="61" spans="1:2">
      <c r="A61" s="4" t="s">
        <v>913</v>
      </c>
      <c r="B61" s="5" t="n">
        <v>206</v>
      </c>
    </row>
    <row r="62" spans="1:2">
      <c r="A62" s="4" t="s">
        <v>914</v>
      </c>
      <c r="B62" s="4" t="s">
        <v>930</v>
      </c>
    </row>
    <row r="63" spans="1:2">
      <c r="A63" s="4" t="s">
        <v>916</v>
      </c>
      <c r="B63" s="7" t="n">
        <v>15.23</v>
      </c>
    </row>
    <row r="64" spans="1:2">
      <c r="A64" s="4" t="s">
        <v>917</v>
      </c>
      <c r="B64" s="5" t="n">
        <v>206</v>
      </c>
    </row>
    <row r="65" spans="1:2">
      <c r="A65" s="4" t="s">
        <v>918</v>
      </c>
      <c r="B65" s="7" t="n">
        <v>15.23</v>
      </c>
    </row>
    <row r="66" spans="1:2">
      <c r="A66" s="4" t="s">
        <v>931</v>
      </c>
    </row>
    <row r="67" spans="1:2">
      <c r="A67" s="3" t="s">
        <v>910</v>
      </c>
    </row>
    <row r="68" spans="1:2">
      <c r="A68" s="4" t="s">
        <v>911</v>
      </c>
      <c r="B68" s="8" t="n">
        <v>7.4</v>
      </c>
    </row>
    <row r="69" spans="1:2">
      <c r="A69" s="4" t="s">
        <v>912</v>
      </c>
      <c r="B69" s="7" t="n">
        <v>15.23</v>
      </c>
    </row>
    <row r="70" spans="1:2">
      <c r="A70" s="4" t="s">
        <v>913</v>
      </c>
      <c r="B70" s="5" t="n">
        <v>3902</v>
      </c>
    </row>
    <row r="71" spans="1:2">
      <c r="A71" s="4" t="s">
        <v>914</v>
      </c>
      <c r="B71" s="4" t="s">
        <v>932</v>
      </c>
    </row>
    <row r="72" spans="1:2">
      <c r="A72" s="4" t="s">
        <v>916</v>
      </c>
      <c r="B72" s="7" t="n">
        <v>10.54</v>
      </c>
    </row>
    <row r="73" spans="1:2">
      <c r="A73" s="4" t="s">
        <v>917</v>
      </c>
      <c r="B73" s="5" t="n">
        <v>2746</v>
      </c>
    </row>
    <row r="74" spans="1:2">
      <c r="A74" s="4" t="s">
        <v>918</v>
      </c>
      <c r="B74" s="7" t="n">
        <v>10.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3</v>
      </c>
      <c r="B1" s="2" t="s">
        <v>1</v>
      </c>
    </row>
    <row r="2" spans="1:2">
      <c r="B2" s="2" t="s">
        <v>908</v>
      </c>
    </row>
    <row r="3" spans="1:2">
      <c r="A3" s="3" t="s">
        <v>934</v>
      </c>
    </row>
    <row r="4" spans="1:2">
      <c r="A4" s="4" t="s">
        <v>935</v>
      </c>
      <c r="B4" s="5" t="n">
        <v>505</v>
      </c>
    </row>
    <row r="5" spans="1:2">
      <c r="A5" s="4" t="s">
        <v>936</v>
      </c>
      <c r="B5" s="5" t="n">
        <v>285</v>
      </c>
    </row>
    <row r="6" spans="1:2">
      <c r="A6" s="4" t="s">
        <v>937</v>
      </c>
      <c r="B6" s="5" t="n">
        <v>-202</v>
      </c>
    </row>
    <row r="7" spans="1:2">
      <c r="A7" s="4" t="s">
        <v>938</v>
      </c>
      <c r="B7" s="5" t="n">
        <v>-22</v>
      </c>
    </row>
    <row r="8" spans="1:2">
      <c r="A8" s="4" t="s">
        <v>939</v>
      </c>
      <c r="B8" s="5" t="n">
        <v>566</v>
      </c>
    </row>
    <row r="9" spans="1:2">
      <c r="A9" s="3" t="s">
        <v>940</v>
      </c>
    </row>
    <row r="10" spans="1:2">
      <c r="A10" s="4" t="s">
        <v>941</v>
      </c>
      <c r="B10" s="7" t="n">
        <v>9.67</v>
      </c>
    </row>
    <row r="11" spans="1:2">
      <c r="A11" s="4" t="s">
        <v>942</v>
      </c>
      <c r="B11" s="8" t="n">
        <v>12.77</v>
      </c>
    </row>
    <row r="12" spans="1:2">
      <c r="A12" s="4" t="s">
        <v>943</v>
      </c>
      <c r="B12" s="8" t="n">
        <v>9.42</v>
      </c>
    </row>
    <row r="13" spans="1:2">
      <c r="A13" s="4" t="s">
        <v>944</v>
      </c>
      <c r="B13" s="8" t="n">
        <v>10.59</v>
      </c>
    </row>
    <row r="14" spans="1:2">
      <c r="A14" s="4" t="s">
        <v>945</v>
      </c>
      <c r="B14" s="7" t="n">
        <v>11.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3"/>
    <col customWidth="1" max="7" min="7" width="14"/>
    <col customWidth="1" max="8" min="8" width="14"/>
    <col customWidth="1" max="9" min="9" width="14"/>
  </cols>
  <sheetData>
    <row r="1" spans="1:9">
      <c r="A1" s="1" t="s">
        <v>946</v>
      </c>
      <c r="B1" s="2" t="s">
        <v>517</v>
      </c>
      <c r="C1" s="2" t="s">
        <v>1</v>
      </c>
    </row>
    <row r="2" spans="1:9">
      <c r="B2" s="2" t="s">
        <v>947</v>
      </c>
      <c r="C2" s="2" t="s">
        <v>2</v>
      </c>
      <c r="D2" s="2" t="s">
        <v>30</v>
      </c>
      <c r="E2" s="2" t="s">
        <v>31</v>
      </c>
      <c r="F2" s="2" t="s">
        <v>948</v>
      </c>
      <c r="G2" s="2" t="s">
        <v>949</v>
      </c>
      <c r="H2" s="2" t="s">
        <v>950</v>
      </c>
      <c r="I2" s="2" t="s">
        <v>951</v>
      </c>
    </row>
    <row r="3" spans="1:9">
      <c r="A3" s="4" t="s">
        <v>952</v>
      </c>
      <c r="C3" s="6" t="n">
        <v>938000</v>
      </c>
      <c r="D3" s="6" t="n">
        <v>550000</v>
      </c>
      <c r="E3" s="6" t="n">
        <v>2339000</v>
      </c>
    </row>
    <row r="4" spans="1:9">
      <c r="A4" s="4" t="s">
        <v>953</v>
      </c>
    </row>
    <row r="5" spans="1:9">
      <c r="A5" s="4" t="s">
        <v>954</v>
      </c>
      <c r="I5" s="6" t="n">
        <v>20000000</v>
      </c>
    </row>
    <row r="6" spans="1:9">
      <c r="A6" s="4" t="s">
        <v>955</v>
      </c>
      <c r="B6" s="5" t="n">
        <v>287787</v>
      </c>
    </row>
    <row r="7" spans="1:9">
      <c r="A7" s="4" t="s">
        <v>952</v>
      </c>
      <c r="B7" s="6" t="n">
        <v>2200000</v>
      </c>
    </row>
    <row r="8" spans="1:9">
      <c r="A8" s="4" t="s">
        <v>956</v>
      </c>
    </row>
    <row r="9" spans="1:9">
      <c r="A9" s="4" t="s">
        <v>954</v>
      </c>
      <c r="H9" s="6" t="n">
        <v>15000000</v>
      </c>
    </row>
    <row r="10" spans="1:9">
      <c r="A10" s="4" t="s">
        <v>955</v>
      </c>
      <c r="D10" s="5" t="n">
        <v>0</v>
      </c>
    </row>
    <row r="11" spans="1:9">
      <c r="A11" s="4" t="s">
        <v>957</v>
      </c>
    </row>
    <row r="12" spans="1:9">
      <c r="A12" s="4" t="s">
        <v>954</v>
      </c>
      <c r="G12" s="6" t="n">
        <v>15000000</v>
      </c>
    </row>
    <row r="13" spans="1:9">
      <c r="A13" s="4" t="s">
        <v>955</v>
      </c>
      <c r="C13" s="5" t="n">
        <v>0</v>
      </c>
    </row>
    <row r="14" spans="1:9">
      <c r="A14" s="4" t="s">
        <v>958</v>
      </c>
    </row>
    <row r="15" spans="1:9">
      <c r="A15" s="4" t="s">
        <v>954</v>
      </c>
      <c r="F15" s="6" t="n">
        <v>20000000</v>
      </c>
    </row>
    <row r="16" spans="1:9">
      <c r="A16" s="4" t="s">
        <v>955</v>
      </c>
      <c r="C16" s="5" t="n">
        <v>28691</v>
      </c>
    </row>
    <row r="17" spans="1:9">
      <c r="A17" s="4" t="s">
        <v>952</v>
      </c>
      <c r="C17" s="6" t="n">
        <v>300000</v>
      </c>
    </row>
    <row r="18" spans="1:9">
      <c r="A18" s="4" t="s">
        <v>959</v>
      </c>
      <c r="C18" s="6" t="n">
        <v>197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0"/>
  </cols>
  <sheetData>
    <row r="1" spans="1:2">
      <c r="A1" s="1" t="s">
        <v>960</v>
      </c>
      <c r="B1" s="2" t="s">
        <v>908</v>
      </c>
    </row>
    <row r="2" spans="1:2">
      <c r="A2" s="3" t="s">
        <v>961</v>
      </c>
    </row>
    <row r="3" spans="1:2">
      <c r="A3" s="4" t="s">
        <v>962</v>
      </c>
      <c r="B3" s="8" t="n">
        <v>0.01</v>
      </c>
    </row>
    <row r="4" spans="1:2">
      <c r="A4" s="4" t="s">
        <v>963</v>
      </c>
      <c r="B4" s="6" t="n">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64</v>
      </c>
      <c r="B1" s="2" t="s">
        <v>1</v>
      </c>
    </row>
    <row r="2" spans="1:4">
      <c r="B2" s="2" t="s">
        <v>2</v>
      </c>
      <c r="C2" s="2" t="s">
        <v>30</v>
      </c>
      <c r="D2" s="2" t="s">
        <v>31</v>
      </c>
    </row>
    <row r="3" spans="1:4">
      <c r="A3" s="3" t="s">
        <v>965</v>
      </c>
    </row>
    <row r="4" spans="1:4">
      <c r="A4" s="4" t="s">
        <v>966</v>
      </c>
      <c r="B4" s="9" t="n">
        <v>1.4</v>
      </c>
      <c r="C4" s="9" t="n">
        <v>1.4</v>
      </c>
      <c r="D4" s="9" t="n">
        <v>1.7</v>
      </c>
    </row>
    <row r="5" spans="1:4">
      <c r="A5" s="4" t="s">
        <v>967</v>
      </c>
    </row>
    <row r="6" spans="1:4">
      <c r="A6" s="3" t="s">
        <v>965</v>
      </c>
    </row>
    <row r="7" spans="1:4">
      <c r="A7" s="4" t="s">
        <v>968</v>
      </c>
      <c r="B7" s="4" t="s">
        <v>696</v>
      </c>
    </row>
    <row r="8" spans="1:4">
      <c r="A8" s="4" t="s">
        <v>969</v>
      </c>
    </row>
    <row r="9" spans="1:4">
      <c r="A9" s="3" t="s">
        <v>965</v>
      </c>
    </row>
    <row r="10" spans="1:4">
      <c r="A10" s="4" t="s">
        <v>970</v>
      </c>
      <c r="B10" s="4" t="s">
        <v>698</v>
      </c>
    </row>
    <row r="11" spans="1:4">
      <c r="A11" s="4" t="s">
        <v>971</v>
      </c>
      <c r="B11" s="4" t="s">
        <v>972</v>
      </c>
    </row>
    <row r="12" spans="1:4">
      <c r="A12" s="4" t="s">
        <v>973</v>
      </c>
    </row>
    <row r="13" spans="1:4">
      <c r="A13" s="3" t="s">
        <v>965</v>
      </c>
    </row>
    <row r="14" spans="1:4">
      <c r="A14" s="4" t="s">
        <v>970</v>
      </c>
      <c r="B14" s="4" t="s">
        <v>974</v>
      </c>
    </row>
    <row r="15" spans="1:4">
      <c r="A15" s="4" t="s">
        <v>971</v>
      </c>
      <c r="B15" s="4" t="s">
        <v>9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976</v>
      </c>
      <c r="B1" s="2" t="s">
        <v>977</v>
      </c>
    </row>
    <row r="2" spans="1:2">
      <c r="A2" s="3" t="s">
        <v>264</v>
      </c>
    </row>
    <row r="3" spans="1:2">
      <c r="A3" s="5" t="n">
        <v>2018</v>
      </c>
      <c r="B3" s="6" t="n">
        <v>1398</v>
      </c>
    </row>
    <row r="4" spans="1:2">
      <c r="A4" s="5" t="n">
        <v>2019</v>
      </c>
      <c r="B4" s="5" t="n">
        <v>1148</v>
      </c>
    </row>
    <row r="5" spans="1:2">
      <c r="A5" s="5" t="n">
        <v>2020</v>
      </c>
      <c r="B5" s="5" t="n">
        <v>609</v>
      </c>
    </row>
    <row r="6" spans="1:2">
      <c r="A6" s="5" t="n">
        <v>2021</v>
      </c>
      <c r="B6" s="5" t="n">
        <v>277</v>
      </c>
    </row>
    <row r="7" spans="1:2">
      <c r="A7" s="5" t="n">
        <v>2022</v>
      </c>
      <c r="B7" s="5" t="n">
        <v>208</v>
      </c>
    </row>
    <row r="8" spans="1:2">
      <c r="A8" s="4" t="s">
        <v>978</v>
      </c>
      <c r="B8" s="5" t="n">
        <v>121</v>
      </c>
    </row>
    <row r="9" spans="1:2">
      <c r="A9" s="4" t="s">
        <v>979</v>
      </c>
      <c r="B9" s="6" t="n">
        <v>37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0</v>
      </c>
      <c r="B1" s="2" t="s">
        <v>1</v>
      </c>
    </row>
    <row r="2" spans="1:4">
      <c r="B2" s="2" t="s">
        <v>2</v>
      </c>
      <c r="C2" s="2" t="s">
        <v>30</v>
      </c>
      <c r="D2" s="2" t="s">
        <v>31</v>
      </c>
    </row>
    <row r="3" spans="1:4">
      <c r="A3" s="3" t="s">
        <v>264</v>
      </c>
    </row>
    <row r="4" spans="1:4">
      <c r="A4" s="4" t="s">
        <v>981</v>
      </c>
      <c r="B4" s="6" t="n">
        <v>1342</v>
      </c>
      <c r="C4" s="6" t="n">
        <v>1613</v>
      </c>
      <c r="D4" s="6" t="n">
        <v>2076</v>
      </c>
    </row>
    <row r="5" spans="1:4">
      <c r="A5" s="4" t="s">
        <v>982</v>
      </c>
      <c r="B5" s="5" t="n">
        <v>0</v>
      </c>
      <c r="C5" s="5" t="n">
        <v>-46</v>
      </c>
      <c r="D5" s="5" t="n">
        <v>-56</v>
      </c>
    </row>
    <row r="6" spans="1:4">
      <c r="A6" s="4" t="s">
        <v>983</v>
      </c>
      <c r="B6" s="6" t="n">
        <v>1342</v>
      </c>
      <c r="C6" s="6" t="n">
        <v>1567</v>
      </c>
      <c r="D6" s="6" t="n">
        <v>20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4"/>
    <col customWidth="1" max="21" min="21" width="14"/>
    <col customWidth="1" max="22" min="22" width="4"/>
  </cols>
  <sheetData>
    <row r="1" spans="1:22">
      <c r="A1" s="1" t="s">
        <v>984</v>
      </c>
      <c r="B1" s="2" t="s">
        <v>457</v>
      </c>
      <c r="R1" s="2" t="s">
        <v>1</v>
      </c>
    </row>
    <row r="2" spans="1:22">
      <c r="B2" s="2" t="s">
        <v>2</v>
      </c>
      <c r="D2" s="2" t="s">
        <v>458</v>
      </c>
      <c r="F2" s="2" t="s">
        <v>4</v>
      </c>
      <c r="H2" s="2" t="s">
        <v>459</v>
      </c>
      <c r="J2" s="2" t="s">
        <v>30</v>
      </c>
      <c r="L2" s="2" t="s">
        <v>460</v>
      </c>
      <c r="N2" s="2" t="s">
        <v>461</v>
      </c>
      <c r="P2" s="2" t="s">
        <v>462</v>
      </c>
      <c r="R2" s="2" t="s">
        <v>2</v>
      </c>
      <c r="S2" s="2" t="s">
        <v>30</v>
      </c>
      <c r="U2" s="2" t="s">
        <v>31</v>
      </c>
    </row>
    <row r="3" spans="1:22">
      <c r="A3" s="3" t="s">
        <v>272</v>
      </c>
    </row>
    <row r="4" spans="1:22">
      <c r="A4" s="4" t="s">
        <v>35</v>
      </c>
      <c r="B4" s="6" t="n">
        <v>45105</v>
      </c>
      <c r="D4" s="6" t="n">
        <v>45739</v>
      </c>
      <c r="F4" s="6" t="n">
        <v>45615</v>
      </c>
      <c r="H4" s="6" t="n">
        <v>45175</v>
      </c>
      <c r="J4" s="6" t="n">
        <v>50454</v>
      </c>
      <c r="L4" s="6" t="n">
        <v>52130</v>
      </c>
      <c r="N4" s="6" t="n">
        <v>50162</v>
      </c>
      <c r="P4" s="6" t="n">
        <v>50259</v>
      </c>
      <c r="R4" s="6" t="n">
        <v>181634</v>
      </c>
      <c r="S4" s="6" t="n">
        <v>203005</v>
      </c>
      <c r="U4" s="6" t="n">
        <v>203847</v>
      </c>
    </row>
    <row r="5" spans="1:22">
      <c r="A5" s="4" t="s">
        <v>41</v>
      </c>
      <c r="B5" s="5" t="n">
        <v>21334</v>
      </c>
      <c r="D5" s="5" t="n">
        <v>22485</v>
      </c>
      <c r="F5" s="5" t="n">
        <v>21902</v>
      </c>
      <c r="H5" s="5" t="n">
        <v>21453</v>
      </c>
      <c r="J5" s="5" t="n">
        <v>24604</v>
      </c>
      <c r="L5" s="5" t="n">
        <v>25977</v>
      </c>
      <c r="N5" s="5" t="n">
        <v>24742</v>
      </c>
      <c r="P5" s="5" t="n">
        <v>24357</v>
      </c>
      <c r="R5" s="5" t="n">
        <v>87174</v>
      </c>
      <c r="S5" s="5" t="n">
        <v>99680</v>
      </c>
      <c r="U5" s="5" t="n">
        <v>97121</v>
      </c>
    </row>
    <row r="6" spans="1:22">
      <c r="A6" s="4" t="s">
        <v>56</v>
      </c>
      <c r="B6" s="5" t="n">
        <v>4343</v>
      </c>
      <c r="C6" s="4" t="s">
        <v>463</v>
      </c>
      <c r="D6" s="5" t="n">
        <v>1335</v>
      </c>
      <c r="E6" s="4" t="s">
        <v>463</v>
      </c>
      <c r="F6" s="5" t="n">
        <v>1331</v>
      </c>
      <c r="G6" s="4" t="s">
        <v>463</v>
      </c>
      <c r="H6" s="5" t="n">
        <v>2357</v>
      </c>
      <c r="I6" s="4" t="s">
        <v>463</v>
      </c>
      <c r="J6" s="5" t="n">
        <v>3844</v>
      </c>
      <c r="K6" s="4" t="s">
        <v>463</v>
      </c>
      <c r="L6" s="5" t="n">
        <v>4277</v>
      </c>
      <c r="M6" s="4" t="s">
        <v>463</v>
      </c>
      <c r="N6" s="5" t="n">
        <v>2226</v>
      </c>
      <c r="O6" s="4" t="s">
        <v>463</v>
      </c>
      <c r="P6" s="5" t="n">
        <v>3131</v>
      </c>
      <c r="Q6" s="4" t="s">
        <v>463</v>
      </c>
      <c r="R6" s="5" t="n">
        <v>9366</v>
      </c>
      <c r="S6" s="5" t="n">
        <v>13478</v>
      </c>
      <c r="U6" s="5" t="n">
        <v>9433</v>
      </c>
    </row>
    <row r="7" spans="1:22">
      <c r="A7" s="4" t="s">
        <v>57</v>
      </c>
      <c r="B7" s="5" t="n">
        <v>0</v>
      </c>
      <c r="D7" s="5" t="n">
        <v>0</v>
      </c>
      <c r="F7" s="5" t="n">
        <v>0</v>
      </c>
      <c r="H7" s="5" t="n">
        <v>0</v>
      </c>
      <c r="J7" s="5" t="n">
        <v>0</v>
      </c>
      <c r="L7" s="5" t="n">
        <v>0</v>
      </c>
      <c r="N7" s="5" t="n">
        <v>-89</v>
      </c>
      <c r="P7" s="5" t="n">
        <v>3319</v>
      </c>
      <c r="R7" s="5" t="n">
        <v>0</v>
      </c>
      <c r="S7" s="5" t="n">
        <v>3230</v>
      </c>
      <c r="U7" s="5" t="n">
        <v>-2845</v>
      </c>
    </row>
    <row r="8" spans="1:22">
      <c r="A8" s="4" t="s">
        <v>58</v>
      </c>
      <c r="B8" s="6" t="n">
        <v>4343</v>
      </c>
      <c r="C8" s="4" t="s">
        <v>463</v>
      </c>
      <c r="D8" s="6" t="n">
        <v>1335</v>
      </c>
      <c r="E8" s="4" t="s">
        <v>463</v>
      </c>
      <c r="F8" s="6" t="n">
        <v>1331</v>
      </c>
      <c r="G8" s="4" t="s">
        <v>463</v>
      </c>
      <c r="H8" s="6" t="n">
        <v>2357</v>
      </c>
      <c r="I8" s="4" t="s">
        <v>463</v>
      </c>
      <c r="J8" s="6" t="n">
        <v>3844</v>
      </c>
      <c r="K8" s="4" t="s">
        <v>463</v>
      </c>
      <c r="L8" s="6" t="n">
        <v>4277</v>
      </c>
      <c r="M8" s="4" t="s">
        <v>463</v>
      </c>
      <c r="N8" s="6" t="n">
        <v>2137</v>
      </c>
      <c r="O8" s="4" t="s">
        <v>463</v>
      </c>
      <c r="P8" s="6" t="n">
        <v>6450</v>
      </c>
      <c r="Q8" s="4" t="s">
        <v>463</v>
      </c>
      <c r="R8" s="6" t="n">
        <v>9366</v>
      </c>
      <c r="S8" s="6" t="n">
        <v>16708</v>
      </c>
      <c r="U8" s="6" t="n">
        <v>6588</v>
      </c>
    </row>
    <row r="9" spans="1:22">
      <c r="A9" s="4" t="s">
        <v>60</v>
      </c>
      <c r="B9" s="7" t="n">
        <v>0.16</v>
      </c>
      <c r="D9" s="7" t="n">
        <v>0.05</v>
      </c>
      <c r="F9" s="7" t="n">
        <v>0.05</v>
      </c>
      <c r="H9" s="7" t="n">
        <v>0.09</v>
      </c>
      <c r="J9" s="7" t="n">
        <v>0.15</v>
      </c>
      <c r="L9" s="7" t="n">
        <v>0.17</v>
      </c>
      <c r="N9" s="7" t="n">
        <v>0.09</v>
      </c>
      <c r="P9" s="7" t="n">
        <v>0.12</v>
      </c>
      <c r="R9" s="7" t="n">
        <v>0.35</v>
      </c>
      <c r="S9" s="7" t="n">
        <v>0.52</v>
      </c>
      <c r="U9" s="7" t="n">
        <v>0.38</v>
      </c>
    </row>
    <row r="10" spans="1:22">
      <c r="A10" s="4" t="s">
        <v>61</v>
      </c>
      <c r="B10" s="5" t="n">
        <v>0</v>
      </c>
      <c r="D10" s="5" t="n">
        <v>0</v>
      </c>
      <c r="F10" s="5" t="n">
        <v>0</v>
      </c>
      <c r="H10" s="5" t="n">
        <v>0</v>
      </c>
      <c r="J10" s="5" t="n">
        <v>0</v>
      </c>
      <c r="L10" s="5" t="n">
        <v>0</v>
      </c>
      <c r="N10" s="5" t="n">
        <v>0</v>
      </c>
      <c r="P10" s="8" t="n">
        <v>0.13</v>
      </c>
      <c r="R10" s="5" t="n">
        <v>0</v>
      </c>
      <c r="S10" s="8" t="n">
        <v>0.13</v>
      </c>
      <c r="U10" s="8" t="n">
        <v>-0.12</v>
      </c>
    </row>
    <row r="11" spans="1:22">
      <c r="A11" s="4" t="s">
        <v>985</v>
      </c>
      <c r="B11" s="8" t="n">
        <v>0.16</v>
      </c>
      <c r="D11" s="8" t="n">
        <v>0.05</v>
      </c>
      <c r="F11" s="8" t="n">
        <v>0.05</v>
      </c>
      <c r="H11" s="8" t="n">
        <v>0.09</v>
      </c>
      <c r="J11" s="8" t="n">
        <v>0.15</v>
      </c>
      <c r="L11" s="8" t="n">
        <v>0.17</v>
      </c>
      <c r="N11" s="8" t="n">
        <v>0.08</v>
      </c>
      <c r="P11" s="8" t="n">
        <v>0.25</v>
      </c>
      <c r="R11" s="8" t="n">
        <v>0.35</v>
      </c>
      <c r="S11" s="8" t="n">
        <v>0.65</v>
      </c>
      <c r="U11" s="8" t="n">
        <v>0.27</v>
      </c>
      <c r="V11" s="4" t="s">
        <v>468</v>
      </c>
    </row>
    <row r="12" spans="1:22">
      <c r="A12" s="4" t="s">
        <v>60</v>
      </c>
      <c r="B12" s="8" t="n">
        <v>0.16</v>
      </c>
      <c r="D12" s="8" t="n">
        <v>0.05</v>
      </c>
      <c r="F12" s="8" t="n">
        <v>0.05</v>
      </c>
      <c r="H12" s="8" t="n">
        <v>0.09</v>
      </c>
      <c r="J12" s="8" t="n">
        <v>0.14</v>
      </c>
      <c r="L12" s="8" t="n">
        <v>0.16</v>
      </c>
      <c r="N12" s="8" t="n">
        <v>0.09</v>
      </c>
      <c r="P12" s="8" t="n">
        <v>0.12</v>
      </c>
      <c r="R12" s="8" t="n">
        <v>0.35</v>
      </c>
      <c r="S12" s="8" t="n">
        <v>0.51</v>
      </c>
      <c r="U12" s="8" t="n">
        <v>0.37</v>
      </c>
    </row>
    <row r="13" spans="1:22">
      <c r="A13" s="4" t="s">
        <v>61</v>
      </c>
      <c r="B13" s="5" t="n">
        <v>0</v>
      </c>
      <c r="D13" s="5" t="n">
        <v>0</v>
      </c>
      <c r="F13" s="5" t="n">
        <v>0</v>
      </c>
      <c r="H13" s="5" t="n">
        <v>0</v>
      </c>
      <c r="J13" s="5" t="n">
        <v>0</v>
      </c>
      <c r="L13" s="5" t="n">
        <v>0</v>
      </c>
      <c r="N13" s="5" t="n">
        <v>0</v>
      </c>
      <c r="P13" s="8" t="n">
        <v>0.13</v>
      </c>
      <c r="R13" s="5" t="n">
        <v>0</v>
      </c>
      <c r="S13" s="8" t="n">
        <v>0.12</v>
      </c>
      <c r="U13" s="8" t="n">
        <v>-0.11</v>
      </c>
    </row>
    <row r="14" spans="1:22">
      <c r="A14" s="4" t="s">
        <v>986</v>
      </c>
      <c r="B14" s="7" t="n">
        <v>0.16</v>
      </c>
      <c r="D14" s="7" t="n">
        <v>0.05</v>
      </c>
      <c r="F14" s="7" t="n">
        <v>0.05</v>
      </c>
      <c r="H14" s="7" t="n">
        <v>0.09</v>
      </c>
      <c r="J14" s="7" t="n">
        <v>0.14</v>
      </c>
      <c r="L14" s="7" t="n">
        <v>0.16</v>
      </c>
      <c r="N14" s="7" t="n">
        <v>0.08</v>
      </c>
      <c r="P14" s="7" t="n">
        <v>0.25</v>
      </c>
      <c r="R14" s="7" t="n">
        <v>0.35</v>
      </c>
      <c r="S14" s="7" t="n">
        <v>0.64</v>
      </c>
      <c r="T14" s="4" t="s">
        <v>468</v>
      </c>
      <c r="U14" s="7" t="n">
        <v>0.26</v>
      </c>
    </row>
    <row r="15" spans="1:22"/>
    <row r="16" spans="1:22">
      <c r="A16" s="4" t="s">
        <v>63</v>
      </c>
      <c r="B16" s="4" t="s">
        <v>470</v>
      </c>
    </row>
    <row r="17" spans="1:22">
      <c r="A17" s="4" t="s">
        <v>77</v>
      </c>
      <c r="B17" s="4" t="s">
        <v>471</v>
      </c>
    </row>
    <row r="18" spans="1:22">
      <c r="A18" s="4" t="s">
        <v>468</v>
      </c>
      <c r="B18" s="4" t="s">
        <v>68</v>
      </c>
    </row>
  </sheetData>
  <mergeCells count="17">
    <mergeCell ref="A1:A2"/>
    <mergeCell ref="B1:Q1"/>
    <mergeCell ref="R1:V1"/>
    <mergeCell ref="B2:C2"/>
    <mergeCell ref="D2:E2"/>
    <mergeCell ref="F2:G2"/>
    <mergeCell ref="H2:I2"/>
    <mergeCell ref="J2:K2"/>
    <mergeCell ref="L2:M2"/>
    <mergeCell ref="N2:O2"/>
    <mergeCell ref="P2:Q2"/>
    <mergeCell ref="S2:T2"/>
    <mergeCell ref="U2:V2"/>
    <mergeCell ref="A15:V15"/>
    <mergeCell ref="B16:V16"/>
    <mergeCell ref="B17:V17"/>
    <mergeCell ref="B18:V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87</v>
      </c>
      <c r="B1" s="2" t="s">
        <v>457</v>
      </c>
      <c r="I1" s="2" t="s">
        <v>1</v>
      </c>
    </row>
    <row r="2" spans="1:11">
      <c r="B2" s="2" t="s">
        <v>2</v>
      </c>
      <c r="C2" s="2" t="s">
        <v>458</v>
      </c>
      <c r="D2" s="2" t="s">
        <v>459</v>
      </c>
      <c r="E2" s="2" t="s">
        <v>30</v>
      </c>
      <c r="F2" s="2" t="s">
        <v>460</v>
      </c>
      <c r="G2" s="2" t="s">
        <v>461</v>
      </c>
      <c r="H2" s="2" t="s">
        <v>462</v>
      </c>
      <c r="I2" s="2" t="s">
        <v>2</v>
      </c>
      <c r="J2" s="2" t="s">
        <v>30</v>
      </c>
      <c r="K2" s="2" t="s">
        <v>31</v>
      </c>
    </row>
    <row r="3" spans="1:11">
      <c r="A3" s="3" t="s">
        <v>272</v>
      </c>
    </row>
    <row r="4" spans="1:11">
      <c r="A4" s="4" t="s">
        <v>741</v>
      </c>
      <c r="B4" s="6" t="n">
        <v>200</v>
      </c>
      <c r="C4" s="6" t="n">
        <v>700</v>
      </c>
      <c r="D4" s="6" t="n">
        <v>100</v>
      </c>
      <c r="E4" s="6" t="n">
        <v>200</v>
      </c>
      <c r="F4" s="6" t="n">
        <v>500</v>
      </c>
      <c r="H4" s="6" t="n">
        <v>700</v>
      </c>
      <c r="I4" s="6" t="n">
        <v>1000</v>
      </c>
      <c r="J4" s="6" t="n">
        <v>1500</v>
      </c>
      <c r="K4" s="6" t="n">
        <v>800</v>
      </c>
    </row>
    <row r="5" spans="1:11">
      <c r="A5" s="4" t="s">
        <v>714</v>
      </c>
      <c r="F5" s="6" t="n">
        <v>2500</v>
      </c>
      <c r="G5" s="6" t="n">
        <v>100</v>
      </c>
      <c r="H5" s="5" t="n">
        <v>700</v>
      </c>
      <c r="I5" s="6" t="n">
        <v>2515</v>
      </c>
      <c r="J5" s="6" t="n">
        <v>753</v>
      </c>
      <c r="K5" s="6" t="n">
        <v>412</v>
      </c>
    </row>
    <row r="6" spans="1:11">
      <c r="A6" s="4" t="s">
        <v>988</v>
      </c>
      <c r="C6" s="6" t="n">
        <v>1600</v>
      </c>
      <c r="G6" s="6" t="n">
        <v>100</v>
      </c>
      <c r="H6" s="6" t="n">
        <v>400</v>
      </c>
    </row>
  </sheetData>
  <mergeCells count="3">
    <mergeCell ref="A1:A2"/>
    <mergeCell ref="B1:H1"/>
    <mergeCell ref="I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990</v>
      </c>
    </row>
    <row r="2" spans="1:2">
      <c r="A2" s="3" t="s">
        <v>991</v>
      </c>
    </row>
    <row r="3" spans="1:2">
      <c r="A3" s="4" t="s">
        <v>509</v>
      </c>
      <c r="B3" s="6" t="n">
        <v>45</v>
      </c>
    </row>
    <row r="4" spans="1:2">
      <c r="A4" s="4" t="s">
        <v>480</v>
      </c>
      <c r="B4" s="10" t="n">
        <v>40.7</v>
      </c>
    </row>
    <row r="5" spans="1:2">
      <c r="A5" s="11" t="n">
        <v>1</v>
      </c>
    </row>
    <row r="6" spans="1:2">
      <c r="A6" s="3" t="s">
        <v>991</v>
      </c>
    </row>
    <row r="7" spans="1:2">
      <c r="A7" s="4" t="s">
        <v>486</v>
      </c>
      <c r="B7" s="5" t="n">
        <v>35</v>
      </c>
    </row>
    <row r="8" spans="1:2">
      <c r="A8" s="11" t="n">
        <v>2</v>
      </c>
    </row>
    <row r="9" spans="1:2">
      <c r="A9" s="3" t="s">
        <v>991</v>
      </c>
    </row>
    <row r="10" spans="1:2">
      <c r="A10" s="4" t="s">
        <v>486</v>
      </c>
      <c r="B10" s="6" t="n">
        <v>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92</v>
      </c>
      <c r="C1" s="2" t="s">
        <v>1</v>
      </c>
    </row>
    <row r="2" spans="1:6">
      <c r="C2" s="2" t="s">
        <v>2</v>
      </c>
      <c r="E2" s="2" t="s">
        <v>30</v>
      </c>
      <c r="F2" s="2" t="s">
        <v>31</v>
      </c>
    </row>
    <row r="3" spans="1:6">
      <c r="A3" s="4" t="s">
        <v>993</v>
      </c>
    </row>
    <row r="4" spans="1:6">
      <c r="A4" s="3" t="s">
        <v>994</v>
      </c>
    </row>
    <row r="5" spans="1:6">
      <c r="A5" s="4" t="s">
        <v>995</v>
      </c>
      <c r="C5" s="6" t="n">
        <v>5914</v>
      </c>
      <c r="E5" s="6" t="n">
        <v>862</v>
      </c>
      <c r="F5" s="6" t="n">
        <v>572</v>
      </c>
    </row>
    <row r="6" spans="1:6">
      <c r="A6" s="4" t="s">
        <v>996</v>
      </c>
      <c r="C6" s="5" t="n">
        <v>136</v>
      </c>
      <c r="E6" s="5" t="n">
        <v>5260</v>
      </c>
      <c r="F6" s="5" t="n">
        <v>316</v>
      </c>
    </row>
    <row r="7" spans="1:6">
      <c r="A7" s="4" t="s">
        <v>997</v>
      </c>
      <c r="C7" s="5" t="n">
        <v>0</v>
      </c>
      <c r="E7" s="5" t="n">
        <v>0</v>
      </c>
      <c r="F7" s="5" t="n">
        <v>0</v>
      </c>
    </row>
    <row r="8" spans="1:6">
      <c r="A8" s="4" t="s">
        <v>998</v>
      </c>
      <c r="C8" s="5" t="n">
        <v>98</v>
      </c>
      <c r="E8" s="5" t="n">
        <v>208</v>
      </c>
      <c r="F8" s="5" t="n">
        <v>26</v>
      </c>
    </row>
    <row r="9" spans="1:6">
      <c r="A9" s="4" t="s">
        <v>999</v>
      </c>
      <c r="C9" s="5" t="n">
        <v>5952</v>
      </c>
      <c r="E9" s="5" t="n">
        <v>5914</v>
      </c>
      <c r="F9" s="5" t="n">
        <v>862</v>
      </c>
    </row>
    <row r="10" spans="1:6">
      <c r="A10" s="4" t="s">
        <v>1000</v>
      </c>
    </row>
    <row r="11" spans="1:6">
      <c r="A11" s="3" t="s">
        <v>994</v>
      </c>
    </row>
    <row r="12" spans="1:6">
      <c r="A12" s="4" t="s">
        <v>995</v>
      </c>
      <c r="C12" s="5" t="n">
        <v>209</v>
      </c>
      <c r="E12" s="5" t="n">
        <v>285</v>
      </c>
      <c r="F12" s="5" t="n">
        <v>367</v>
      </c>
    </row>
    <row r="13" spans="1:6">
      <c r="A13" s="4" t="s">
        <v>996</v>
      </c>
      <c r="C13" s="5" t="n">
        <v>127</v>
      </c>
      <c r="E13" s="5" t="n">
        <v>10</v>
      </c>
      <c r="F13" s="5" t="n">
        <v>4</v>
      </c>
    </row>
    <row r="14" spans="1:6">
      <c r="A14" s="4" t="s">
        <v>997</v>
      </c>
      <c r="C14" s="5" t="n">
        <v>20</v>
      </c>
      <c r="D14" s="4" t="s">
        <v>63</v>
      </c>
      <c r="E14" s="5" t="n">
        <v>0</v>
      </c>
      <c r="F14" s="5" t="n">
        <v>0</v>
      </c>
    </row>
    <row r="15" spans="1:6">
      <c r="A15" s="4" t="s">
        <v>998</v>
      </c>
      <c r="B15" s="4" t="s">
        <v>77</v>
      </c>
      <c r="C15" s="5" t="n">
        <v>15</v>
      </c>
      <c r="E15" s="5" t="n">
        <v>86</v>
      </c>
      <c r="F15" s="5" t="n">
        <v>86</v>
      </c>
    </row>
    <row r="16" spans="1:6">
      <c r="A16" s="4" t="s">
        <v>999</v>
      </c>
      <c r="C16" s="5" t="n">
        <v>341</v>
      </c>
      <c r="E16" s="5" t="n">
        <v>209</v>
      </c>
      <c r="F16" s="5" t="n">
        <v>285</v>
      </c>
    </row>
    <row r="17" spans="1:6">
      <c r="A17" s="4" t="s">
        <v>1001</v>
      </c>
    </row>
    <row r="18" spans="1:6">
      <c r="A18" s="3" t="s">
        <v>994</v>
      </c>
    </row>
    <row r="19" spans="1:6">
      <c r="A19" s="4" t="s">
        <v>995</v>
      </c>
      <c r="C19" s="5" t="n">
        <v>1991</v>
      </c>
      <c r="E19" s="5" t="n">
        <v>1817</v>
      </c>
      <c r="F19" s="5" t="n">
        <v>1662</v>
      </c>
    </row>
    <row r="20" spans="1:6">
      <c r="A20" s="4" t="s">
        <v>996</v>
      </c>
      <c r="C20" s="5" t="n">
        <v>10447</v>
      </c>
      <c r="E20" s="5" t="n">
        <v>9946</v>
      </c>
      <c r="F20" s="5" t="n">
        <v>7002</v>
      </c>
    </row>
    <row r="21" spans="1:6">
      <c r="A21" s="4" t="s">
        <v>997</v>
      </c>
      <c r="C21" s="5" t="n">
        <v>0</v>
      </c>
      <c r="E21" s="5" t="n">
        <v>0</v>
      </c>
      <c r="F21" s="5" t="n">
        <v>0</v>
      </c>
    </row>
    <row r="22" spans="1:6">
      <c r="A22" s="4" t="s">
        <v>998</v>
      </c>
      <c r="C22" s="5" t="n">
        <v>10269</v>
      </c>
      <c r="E22" s="5" t="n">
        <v>9772</v>
      </c>
      <c r="F22" s="5" t="n">
        <v>6847</v>
      </c>
    </row>
    <row r="23" spans="1:6">
      <c r="A23" s="4" t="s">
        <v>999</v>
      </c>
      <c r="C23" s="6" t="n">
        <v>2169</v>
      </c>
      <c r="E23" s="6" t="n">
        <v>1991</v>
      </c>
      <c r="F23" s="6" t="n">
        <v>1817</v>
      </c>
    </row>
    <row r="24" spans="1:6"/>
    <row r="25" spans="1:6">
      <c r="A25" s="4" t="s">
        <v>63</v>
      </c>
      <c r="B25" s="4" t="s">
        <v>1002</v>
      </c>
    </row>
    <row r="26" spans="1:6">
      <c r="A26" s="4" t="s">
        <v>77</v>
      </c>
      <c r="B26" s="4" t="s">
        <v>1003</v>
      </c>
    </row>
  </sheetData>
  <mergeCells count="6">
    <mergeCell ref="A1:B2"/>
    <mergeCell ref="C1:F1"/>
    <mergeCell ref="C2:D2"/>
    <mergeCell ref="A24:E24"/>
    <mergeCell ref="B25:E25"/>
    <mergeCell ref="B26:E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1:41:47Z</dcterms:created>
  <dcterms:modified xmlns:dcterms="http://purl.org/dc/terms/" xmlns:xsi="http://www.w3.org/2001/XMLSchema-instance" xsi:type="dcterms:W3CDTF">2017-11-22T11:41:47Z</dcterms:modified>
</cp:coreProperties>
</file>